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MPANY BACKGROUND" sheetId="8" state="visible" r:id="rId8"/>
    <sheet xmlns:r="http://schemas.openxmlformats.org/officeDocument/2006/relationships" name="BASIS OF PRESENTATION AND SUMMA" sheetId="9" state="visible" r:id="rId9"/>
    <sheet xmlns:r="http://schemas.openxmlformats.org/officeDocument/2006/relationships" name="IMPACT OF THE COVID19 PANDEMIC"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IRCRAF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 BASED COMPENSATION" sheetId="17" state="visible" r:id="rId17"/>
    <sheet xmlns:r="http://schemas.openxmlformats.org/officeDocument/2006/relationships" name="FUEL DERIVATIVES AND RISK MANAG"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DEFINED CONTRIBUTION 401K" sheetId="21" state="visible" r:id="rId21"/>
    <sheet xmlns:r="http://schemas.openxmlformats.org/officeDocument/2006/relationships" name="SPECIAL ITEMS, NET" sheetId="22" state="visible" r:id="rId22"/>
    <sheet xmlns:r="http://schemas.openxmlformats.org/officeDocument/2006/relationships" name="COMMITMENTS AND CONTINGENCIES" sheetId="23" state="visible" r:id="rId23"/>
    <sheet xmlns:r="http://schemas.openxmlformats.org/officeDocument/2006/relationships" name="OPERATING SEGMENTS" sheetId="24" state="visible" r:id="rId24"/>
    <sheet xmlns:r="http://schemas.openxmlformats.org/officeDocument/2006/relationships" name="PARENT COMPANY FINANCIAL STATEM"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AIRCRAFT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FUEL DERIVATIVES AND RISK MAN_2" sheetId="37" state="visible" r:id="rId37"/>
    <sheet xmlns:r="http://schemas.openxmlformats.org/officeDocument/2006/relationships" name="FAIR VALUE MEASUREMENTS (Tables" sheetId="38" state="visible" r:id="rId38"/>
    <sheet xmlns:r="http://schemas.openxmlformats.org/officeDocument/2006/relationships" name="INCOME TAXES (Table)" sheetId="39" state="visible" r:id="rId39"/>
    <sheet xmlns:r="http://schemas.openxmlformats.org/officeDocument/2006/relationships" name="DEFINED CONTRIBUTION 401K (Tabl" sheetId="40" state="visible" r:id="rId40"/>
    <sheet xmlns:r="http://schemas.openxmlformats.org/officeDocument/2006/relationships" name="SPECIAL ITEMS, NET (Tables)" sheetId="41" state="visible" r:id="rId41"/>
    <sheet xmlns:r="http://schemas.openxmlformats.org/officeDocument/2006/relationships" name="OPERATING SEGMENTS (Tables)" sheetId="42" state="visible" r:id="rId42"/>
    <sheet xmlns:r="http://schemas.openxmlformats.org/officeDocument/2006/relationships" name="PARENT COMPANY FINANCIAL STAT_2" sheetId="43" state="visible" r:id="rId43"/>
    <sheet xmlns:r="http://schemas.openxmlformats.org/officeDocument/2006/relationships" name="QUARTERLY FINANCIAL DATA (UNA_2" sheetId="44" state="visible" r:id="rId44"/>
    <sheet xmlns:r="http://schemas.openxmlformats.org/officeDocument/2006/relationships" name="COMPANY BACKGROUND (Details)" sheetId="45" state="visible" r:id="rId45"/>
    <sheet xmlns:r="http://schemas.openxmlformats.org/officeDocument/2006/relationships" name="COMPANY BACKGROUND - Equity Tra" sheetId="46" state="visible" r:id="rId46"/>
    <sheet xmlns:r="http://schemas.openxmlformats.org/officeDocument/2006/relationships" name="COMPANY BACKGROUND- Stock split" sheetId="47" state="visible" r:id="rId47"/>
    <sheet xmlns:r="http://schemas.openxmlformats.org/officeDocument/2006/relationships" name="COMPANY BACKGROUND - Initial Pu"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BASIS OF PRESENTATION AND SUM_9" sheetId="54" state="visible" r:id="rId54"/>
    <sheet xmlns:r="http://schemas.openxmlformats.org/officeDocument/2006/relationships" name="BASIS OF PRESENTATION AND SU_10" sheetId="55" state="visible" r:id="rId55"/>
    <sheet xmlns:r="http://schemas.openxmlformats.org/officeDocument/2006/relationships" name="IMPACT OF THE COVID19 PANDEMIC " sheetId="56" state="visible" r:id="rId56"/>
    <sheet xmlns:r="http://schemas.openxmlformats.org/officeDocument/2006/relationships" name="IMPACT OF THE COVID19 PANDEMI_2" sheetId="57" state="visible" r:id="rId57"/>
    <sheet xmlns:r="http://schemas.openxmlformats.org/officeDocument/2006/relationships" name="REVENUE - Disaggregation of Ope" sheetId="58" state="visible" r:id="rId58"/>
    <sheet xmlns:r="http://schemas.openxmlformats.org/officeDocument/2006/relationships" name="REVENUE - Contract Balances (De" sheetId="59" state="visible" r:id="rId59"/>
    <sheet xmlns:r="http://schemas.openxmlformats.org/officeDocument/2006/relationships" name="REVENUE (Details)" sheetId="60" state="visible" r:id="rId60"/>
    <sheet xmlns:r="http://schemas.openxmlformats.org/officeDocument/2006/relationships" name="REVENUE - Loyalty Program (Deta" sheetId="61" state="visible" r:id="rId61"/>
    <sheet xmlns:r="http://schemas.openxmlformats.org/officeDocument/2006/relationships" name="EARNINGS PER SHARE - Computatio" sheetId="62" state="visible" r:id="rId62"/>
    <sheet xmlns:r="http://schemas.openxmlformats.org/officeDocument/2006/relationships" name="EARNINGS PER SHARE (Details)" sheetId="63" state="visible" r:id="rId63"/>
    <sheet xmlns:r="http://schemas.openxmlformats.org/officeDocument/2006/relationships" name="AIRCRAFT - Aircraft fleet (Deta" sheetId="64" state="visible" r:id="rId64"/>
    <sheet xmlns:r="http://schemas.openxmlformats.org/officeDocument/2006/relationships" name="AIRCRAFT - Depreciation, Amorti" sheetId="65" state="visible" r:id="rId65"/>
    <sheet xmlns:r="http://schemas.openxmlformats.org/officeDocument/2006/relationships" name="AIRCRAFT - Aircraft Lease Payme" sheetId="66" state="visible" r:id="rId66"/>
    <sheet xmlns:r="http://schemas.openxmlformats.org/officeDocument/2006/relationships" name="AIRCRAFT - Aircraft Maintenance"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DEBT - Lines of Credit (Details" sheetId="70" state="visible" r:id="rId70"/>
    <sheet xmlns:r="http://schemas.openxmlformats.org/officeDocument/2006/relationships" name="DEBT - Long-term Debt (Details)" sheetId="71" state="visible" r:id="rId71"/>
    <sheet xmlns:r="http://schemas.openxmlformats.org/officeDocument/2006/relationships" name="DEBT - Long-term Debt schedule " sheetId="72" state="visible" r:id="rId72"/>
    <sheet xmlns:r="http://schemas.openxmlformats.org/officeDocument/2006/relationships" name="DEBT - Future maturities of the" sheetId="73" state="visible" r:id="rId73"/>
    <sheet xmlns:r="http://schemas.openxmlformats.org/officeDocument/2006/relationships" name="DEBT - Measured at fair value (" sheetId="74" state="visible" r:id="rId74"/>
    <sheet xmlns:r="http://schemas.openxmlformats.org/officeDocument/2006/relationships" name="LEASES - Summary (Details)" sheetId="75" state="visible" r:id="rId75"/>
    <sheet xmlns:r="http://schemas.openxmlformats.org/officeDocument/2006/relationships" name="LEASES - Lease-related assets a" sheetId="76" state="visible" r:id="rId76"/>
    <sheet xmlns:r="http://schemas.openxmlformats.org/officeDocument/2006/relationships" name="LEASES - Rent payment deferrals" sheetId="77" state="visible" r:id="rId77"/>
    <sheet xmlns:r="http://schemas.openxmlformats.org/officeDocument/2006/relationships" name="LEASES - Finance lease obligati" sheetId="78" state="visible" r:id="rId78"/>
    <sheet xmlns:r="http://schemas.openxmlformats.org/officeDocument/2006/relationships" name="LEASES - Operating lease obliga" sheetId="79" state="visible" r:id="rId79"/>
    <sheet xmlns:r="http://schemas.openxmlformats.org/officeDocument/2006/relationships" name="LEASES - Lease cost (Details)" sheetId="80" state="visible" r:id="rId80"/>
    <sheet xmlns:r="http://schemas.openxmlformats.org/officeDocument/2006/relationships" name="LEASES - Supplemental cash flow" sheetId="81" state="visible" r:id="rId81"/>
    <sheet xmlns:r="http://schemas.openxmlformats.org/officeDocument/2006/relationships" name="LEASES - Terms and discount rat" sheetId="82" state="visible" r:id="rId82"/>
    <sheet xmlns:r="http://schemas.openxmlformats.org/officeDocument/2006/relationships" name="LEASES - Additional disclosures" sheetId="83" state="visible" r:id="rId83"/>
    <sheet xmlns:r="http://schemas.openxmlformats.org/officeDocument/2006/relationships" name="STOCK-BASED COMPENSATION (Detai"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FUEL DERIVATIVES AND RISK MAN_3" sheetId="87" state="visible" r:id="rId87"/>
    <sheet xmlns:r="http://schemas.openxmlformats.org/officeDocument/2006/relationships" name="FAIR VALUE MEASUREMENTS (Detail" sheetId="88" state="visible" r:id="rId88"/>
    <sheet xmlns:r="http://schemas.openxmlformats.org/officeDocument/2006/relationships" name="INCOME TAXES - Components of In" sheetId="89" state="visible" r:id="rId89"/>
    <sheet xmlns:r="http://schemas.openxmlformats.org/officeDocument/2006/relationships" name="INCOME TAXES - Tax Rate Reconci" sheetId="90" state="visible" r:id="rId90"/>
    <sheet xmlns:r="http://schemas.openxmlformats.org/officeDocument/2006/relationships" name="INCOME TAXES - Deferred taxes (" sheetId="91" state="visible" r:id="rId91"/>
    <sheet xmlns:r="http://schemas.openxmlformats.org/officeDocument/2006/relationships" name="INCOME TAXES - Paragraphs (Deta" sheetId="92" state="visible" r:id="rId92"/>
    <sheet xmlns:r="http://schemas.openxmlformats.org/officeDocument/2006/relationships" name="DEFINED CONTRIBUTION 401K (Deta" sheetId="93" state="visible" r:id="rId93"/>
    <sheet xmlns:r="http://schemas.openxmlformats.org/officeDocument/2006/relationships" name="SPECIAL ITEMS, NET - Schedule o" sheetId="94" state="visible" r:id="rId94"/>
    <sheet xmlns:r="http://schemas.openxmlformats.org/officeDocument/2006/relationships" name="COMMITMENTS AND CONTINGENCIES (" sheetId="95" state="visible" r:id="rId95"/>
    <sheet xmlns:r="http://schemas.openxmlformats.org/officeDocument/2006/relationships" name="OPERATING SEGMENTS (Details)" sheetId="96" state="visible" r:id="rId96"/>
    <sheet xmlns:r="http://schemas.openxmlformats.org/officeDocument/2006/relationships" name="PARENT COMPANY FINANCIAL STAT_3" sheetId="97" state="visible" r:id="rId97"/>
    <sheet xmlns:r="http://schemas.openxmlformats.org/officeDocument/2006/relationships" name="PARENT COMPANY FINANCIAL STAT_4" sheetId="98" state="visible" r:id="rId98"/>
    <sheet xmlns:r="http://schemas.openxmlformats.org/officeDocument/2006/relationships" name="PARENT COMPANY FINANCIAL STAT_5" sheetId="99" state="visible" r:id="rId99"/>
    <sheet xmlns:r="http://schemas.openxmlformats.org/officeDocument/2006/relationships" name="SUBSEQUENT EVENTS (Details)" sheetId="100" state="visible" r:id="rId100"/>
    <sheet xmlns:r="http://schemas.openxmlformats.org/officeDocument/2006/relationships" name="QUARTERLY FINANCIAL DATA (UNA_3"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40"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217</t>
        </is>
      </c>
    </row>
    <row r="9">
      <c r="A9" s="4" t="inlineStr">
        <is>
          <t>Entity Registrant Name</t>
        </is>
      </c>
      <c r="B9" s="4" t="inlineStr">
        <is>
          <t>Sun Country Airlines Holdings, Inc.</t>
        </is>
      </c>
    </row>
    <row r="10">
      <c r="A10" s="4" t="inlineStr">
        <is>
          <t>Entity Incorporation, State or Country Code</t>
        </is>
      </c>
      <c r="B10" s="4" t="inlineStr">
        <is>
          <t>DE</t>
        </is>
      </c>
    </row>
    <row r="11">
      <c r="A11" s="4" t="inlineStr">
        <is>
          <t>Entity Tax Identification Number</t>
        </is>
      </c>
      <c r="B11" s="4" t="inlineStr">
        <is>
          <t>82-4092570</t>
        </is>
      </c>
    </row>
    <row r="12">
      <c r="A12" s="4" t="inlineStr">
        <is>
          <t>Entity Address, Address Line One</t>
        </is>
      </c>
      <c r="B12" s="4" t="inlineStr">
        <is>
          <t>2005 Cargo Roa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50</t>
        </is>
      </c>
    </row>
    <row r="16">
      <c r="A16" s="4" t="inlineStr">
        <is>
          <t>City Area Code</t>
        </is>
      </c>
      <c r="B16" s="4" t="inlineStr">
        <is>
          <t>651</t>
        </is>
      </c>
    </row>
    <row r="17">
      <c r="A17" s="4" t="inlineStr">
        <is>
          <t>Local Phone Number</t>
        </is>
      </c>
      <c r="B17" s="4" t="inlineStr">
        <is>
          <t>681-3900</t>
        </is>
      </c>
    </row>
    <row r="18">
      <c r="A18" s="4" t="inlineStr">
        <is>
          <t>Title of 12(b) Security</t>
        </is>
      </c>
      <c r="B18" s="4" t="inlineStr">
        <is>
          <t>Common Stock, par value $0.01 per share</t>
        </is>
      </c>
    </row>
    <row r="19">
      <c r="A19" s="4" t="inlineStr">
        <is>
          <t>Trading Symbol</t>
        </is>
      </c>
      <c r="B19" s="4" t="inlineStr">
        <is>
          <t>SNCY</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Amendment Flag</t>
        </is>
      </c>
      <c r="B25" s="4" t="inlineStr">
        <is>
          <t>false</t>
        </is>
      </c>
    </row>
    <row r="26">
      <c r="A26" s="4" t="inlineStr">
        <is>
          <t>Entity Central Index Key</t>
        </is>
      </c>
      <c r="B26" s="4" t="inlineStr">
        <is>
          <t>0001743907</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C33" s="5" t="n">
        <v>861</v>
      </c>
    </row>
    <row r="34">
      <c r="A34" s="4" t="inlineStr">
        <is>
          <t>Entity Common Stock, Shares Outstanding</t>
        </is>
      </c>
      <c r="B34" s="6" t="n">
        <v>57872452</v>
      </c>
    </row>
    <row r="35">
      <c r="A35" s="4" t="inlineStr">
        <is>
          <t>Auditor Name</t>
        </is>
      </c>
      <c r="B35" s="4" t="inlineStr">
        <is>
          <t>KPMG LLP</t>
        </is>
      </c>
    </row>
    <row r="36">
      <c r="A36" s="4" t="inlineStr">
        <is>
          <t>Auditor Firm ID</t>
        </is>
      </c>
      <c r="B36" s="4" t="inlineStr">
        <is>
          <t>185</t>
        </is>
      </c>
    </row>
    <row r="37">
      <c r="A37" s="4" t="inlineStr">
        <is>
          <t>Auditor Location</t>
        </is>
      </c>
      <c r="B37" s="4" t="inlineStr">
        <is>
          <t>Minneapolis, Minnesota</t>
        </is>
      </c>
    </row>
    <row r="38">
      <c r="A38" s="4" t="inlineStr">
        <is>
          <t>Current Fiscal Year End Date</t>
        </is>
      </c>
      <c r="B38" s="4" t="inlineStr">
        <is>
          <t>--12-31</t>
        </is>
      </c>
    </row>
    <row r="39">
      <c r="A39" s="4" t="inlineStr">
        <is>
          <t>Document Fiscal Year Focus</t>
        </is>
      </c>
      <c r="B39" s="4" t="inlineStr">
        <is>
          <t>2021</t>
        </is>
      </c>
    </row>
    <row r="40">
      <c r="A40" s="4" t="inlineStr">
        <is>
          <t>Document Fiscal Period Focus</t>
        </is>
      </c>
      <c r="B40"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CT OF THE COVID19 PANDEMIC</t>
        </is>
      </c>
      <c r="B1" s="2" t="inlineStr">
        <is>
          <t>12 Months Ended</t>
        </is>
      </c>
    </row>
    <row r="2">
      <c r="B2" s="2" t="inlineStr">
        <is>
          <t>Dec. 31, 2021</t>
        </is>
      </c>
    </row>
    <row r="3">
      <c r="A3" s="3" t="inlineStr">
        <is>
          <t>IMPACT OF THE COVID19 PANDEMIC</t>
        </is>
      </c>
    </row>
    <row r="4">
      <c r="A4" s="4" t="inlineStr">
        <is>
          <t>IMPACT OF THE COVID19 PANDEMIC</t>
        </is>
      </c>
      <c r="B4" s="4" t="inlineStr">
        <is>
          <t>3. IMPACT OF THE COVID-19 PANDEMIC The COVID-19 pandemic resulted in a dramatic decline in passenger demand across the U.S. airline industry. Sun Country has experienced a significant decline in demand related to the COVID-19 pandemic, which has caused a material decline in 2020 and 2021 revenues as compared to pre-pandemic levels, and has negatively impacted the Company’s financial condition and operating results. During 2021, Sun Country continued to see recovery in demand from the COVID-19 pandemic relative to demand in 2020. However, the ongoing impact of the COVID-19 pandemic on overall demand for air travel remains uncertain and cannot be predicted at this time. In addition, the impact of COVID-19 vaccine mandates could impact Sun Country’s business and results of operations in the near term. Coronavirus Aid, Relief, and Economic Security Act (“CARES Act”) On March 27, 2020, the CARES Act was passed by the U.S. Government. The provisions in the CARES Act provide for economic relief to eligible individuals and businesses affected by COVID-19. As a provider of scheduled passenger service, air cargo service, charter air transportation and related services, the Company was eligible for and has received certain benefits outlined in the CARES Act including but not limited to payroll tax breaks, government grants and government loans. The grant amounts recognized under the CARES Act Payroll Support Program for the years ended December 31, 2021 and 2020 were $71,587 and $62,312, respectively, and were recorded in Special Items, net in the Company’s Consolidated Statements of Operations. The CARES Act provides an employee retention credit (“CARES Employee Retention Credit”) which is a refundable tax credit against certain employment taxes. During the years ended December 31, 2021 and 2020, the Company recorded a benefit of $848 and $2,328, respectively, related to the CARES Employee Retention Credit within Special Items, net in the Company's Consolidated Statements of Operations. Under the CARES Act Loan Program, the Company received a $45,000 loan (the “CARES Act Loan”) from the Treasury on October 26, 2020, which was repaid in full on March 24, 2021. In accordance with any grants and/or loans received under the CARES Act, the Company is required to comply with the relevant provisions of the CARES Act and the related implementing agreements which, among other things, include the following: the requirement to use the Payroll Support Payments exclusively for the continuation of payment of crewmember and employee wages, salaries and benefits; the requirement that certain levels of commercial air service be maintained until March 1, 2022, if ordered by the DOT; the prohibitions on share repurchases of listed securities and the payment of common stock (or equivalent) dividends until September 30, 2022; and restrictions on the payment of certain executive compensation until April 1, 2023. The Company has complied with these provis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4" customWidth="1" min="2" max="2"/>
    <col width="29" customWidth="1" min="3" max="3"/>
    <col width="21" customWidth="1" min="4" max="4"/>
    <col width="21" customWidth="1" min="5" max="5"/>
  </cols>
  <sheetData>
    <row r="1">
      <c r="A1" s="1" t="inlineStr">
        <is>
          <t>SUBSEQUENT EVENTS (Details) $ in Thousands</t>
        </is>
      </c>
      <c r="B1" s="2" t="inlineStr">
        <is>
          <t>Mar. 31, 2022</t>
        </is>
      </c>
      <c r="C1" s="2" t="inlineStr">
        <is>
          <t>Jan. 01, 2022USD ($)aircraft</t>
        </is>
      </c>
      <c r="D1" s="2" t="inlineStr">
        <is>
          <t>Dec. 31, 2021USD ($)</t>
        </is>
      </c>
      <c r="E1" s="2" t="inlineStr">
        <is>
          <t>Dec. 31, 2020USD ($)</t>
        </is>
      </c>
    </row>
    <row r="2">
      <c r="A2" s="3" t="inlineStr">
        <is>
          <t>SUBSEQUENT EVENTS</t>
        </is>
      </c>
    </row>
    <row r="3">
      <c r="A3" s="4" t="inlineStr">
        <is>
          <t>Initial terms</t>
        </is>
      </c>
      <c r="B3" s="4" t="inlineStr">
        <is>
          <t>8 years</t>
        </is>
      </c>
    </row>
    <row r="4">
      <c r="A4" s="4" t="inlineStr">
        <is>
          <t>Property &amp; Equipment</t>
        </is>
      </c>
      <c r="D4" s="5" t="n">
        <v>688624</v>
      </c>
      <c r="E4" s="5" t="n">
        <v>479580</v>
      </c>
    </row>
    <row r="5">
      <c r="A5" s="4" t="inlineStr">
        <is>
          <t>Aircraft and Flight Equipment</t>
        </is>
      </c>
    </row>
    <row r="6">
      <c r="A6" s="3" t="inlineStr">
        <is>
          <t>SUBSEQUENT EVENTS</t>
        </is>
      </c>
    </row>
    <row r="7">
      <c r="A7" s="4" t="inlineStr">
        <is>
          <t>Property &amp; Equipment</t>
        </is>
      </c>
      <c r="D7" s="5" t="n">
        <v>440356</v>
      </c>
      <c r="E7" s="5" t="n">
        <v>331685</v>
      </c>
    </row>
    <row r="8">
      <c r="A8" s="4" t="inlineStr">
        <is>
          <t>Subsequent Event | Boeing 737-800</t>
        </is>
      </c>
    </row>
    <row r="9">
      <c r="A9" s="3" t="inlineStr">
        <is>
          <t>SUBSEQUENT EVENTS</t>
        </is>
      </c>
    </row>
    <row r="10">
      <c r="A10" s="4" t="inlineStr">
        <is>
          <t>Aircrarfts purchased | aircraft</t>
        </is>
      </c>
      <c r="C10" s="6" t="n">
        <v>4</v>
      </c>
    </row>
    <row r="11">
      <c r="A11" s="4" t="inlineStr">
        <is>
          <t>Initial terms</t>
        </is>
      </c>
      <c r="C11" s="4" t="inlineStr">
        <is>
          <t>6 years</t>
        </is>
      </c>
    </row>
    <row r="12">
      <c r="A12" s="4" t="inlineStr">
        <is>
          <t>Payments committed per year</t>
        </is>
      </c>
      <c r="C12" s="5" t="n">
        <v>2000</v>
      </c>
    </row>
    <row r="13">
      <c r="A13" s="4" t="inlineStr">
        <is>
          <t>Number of aircrafts expected to be delivered | aircraft</t>
        </is>
      </c>
      <c r="C13" s="6" t="n">
        <v>5</v>
      </c>
    </row>
    <row r="14">
      <c r="A14" s="4" t="inlineStr">
        <is>
          <t>Subsequent Event | Aircraft and Flight Equipment | Boeing 737-800</t>
        </is>
      </c>
    </row>
    <row r="15">
      <c r="A15" s="3" t="inlineStr">
        <is>
          <t>SUBSEQUENT EVENTS</t>
        </is>
      </c>
    </row>
    <row r="16">
      <c r="A16" s="4" t="inlineStr">
        <is>
          <t>Property &amp; Equipment</t>
        </is>
      </c>
      <c r="C16" s="5" t="n">
        <v>7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UNAUDITED)</t>
        </is>
      </c>
    </row>
    <row r="4">
      <c r="A4" s="4" t="inlineStr">
        <is>
          <t>Operating Revenues</t>
        </is>
      </c>
      <c r="B4" s="5" t="n">
        <v>172552</v>
      </c>
      <c r="C4" s="5" t="n">
        <v>173663</v>
      </c>
      <c r="D4" s="5" t="n">
        <v>149189</v>
      </c>
      <c r="E4" s="5" t="n">
        <v>127611</v>
      </c>
      <c r="F4" s="5" t="n">
        <v>107807</v>
      </c>
      <c r="G4" s="5" t="n">
        <v>77973</v>
      </c>
      <c r="H4" s="5" t="n">
        <v>35376</v>
      </c>
      <c r="I4" s="5" t="n">
        <v>180330</v>
      </c>
      <c r="J4" s="5" t="n">
        <v>623015</v>
      </c>
      <c r="K4" s="5" t="n">
        <v>401486</v>
      </c>
      <c r="L4" s="5" t="n">
        <v>701384</v>
      </c>
    </row>
    <row r="5">
      <c r="A5" s="4" t="inlineStr">
        <is>
          <t>Operating Expenses</t>
        </is>
      </c>
      <c r="B5" s="6" t="n">
        <v>161685</v>
      </c>
      <c r="C5" s="6" t="n">
        <v>151661</v>
      </c>
      <c r="D5" s="6" t="n">
        <v>99951</v>
      </c>
      <c r="E5" s="6" t="n">
        <v>102678</v>
      </c>
      <c r="F5" s="6" t="n">
        <v>112235</v>
      </c>
      <c r="G5" s="6" t="n">
        <v>69156</v>
      </c>
      <c r="H5" s="6" t="n">
        <v>37610</v>
      </c>
      <c r="I5" s="6" t="n">
        <v>165100</v>
      </c>
      <c r="J5" s="6" t="n">
        <v>515975</v>
      </c>
      <c r="K5" s="6" t="n">
        <v>384101</v>
      </c>
      <c r="L5" s="6" t="n">
        <v>623262</v>
      </c>
    </row>
    <row r="6">
      <c r="A6" s="4" t="inlineStr">
        <is>
          <t>Operating Income</t>
        </is>
      </c>
      <c r="B6" s="6" t="n">
        <v>10867</v>
      </c>
      <c r="C6" s="6" t="n">
        <v>22002</v>
      </c>
      <c r="D6" s="6" t="n">
        <v>49238</v>
      </c>
      <c r="E6" s="6" t="n">
        <v>24933</v>
      </c>
      <c r="F6" s="6" t="n">
        <v>-4428</v>
      </c>
      <c r="G6" s="6" t="n">
        <v>8817</v>
      </c>
      <c r="H6" s="6" t="n">
        <v>-2234</v>
      </c>
      <c r="I6" s="6" t="n">
        <v>15230</v>
      </c>
      <c r="J6" s="6" t="n">
        <v>107040</v>
      </c>
      <c r="K6" s="6" t="n">
        <v>17385</v>
      </c>
      <c r="L6" s="6" t="n">
        <v>78122</v>
      </c>
    </row>
    <row r="7">
      <c r="A7" s="4" t="inlineStr">
        <is>
          <t>Net Income (Loss)</t>
        </is>
      </c>
      <c r="B7" s="5" t="n">
        <v>-602</v>
      </c>
      <c r="C7" s="5" t="n">
        <v>13903</v>
      </c>
      <c r="D7" s="5" t="n">
        <v>51753</v>
      </c>
      <c r="E7" s="5" t="n">
        <v>12416</v>
      </c>
      <c r="F7" s="5" t="n">
        <v>-8042</v>
      </c>
      <c r="G7" s="5" t="n">
        <v>2927</v>
      </c>
      <c r="H7" s="5" t="n">
        <v>-6040</v>
      </c>
      <c r="I7" s="5" t="n">
        <v>7251</v>
      </c>
      <c r="J7" s="5" t="n">
        <v>77470</v>
      </c>
      <c r="K7" s="5" t="n">
        <v>-3904</v>
      </c>
      <c r="L7" s="5" t="n">
        <v>46072</v>
      </c>
    </row>
    <row r="8">
      <c r="A8" s="3" t="inlineStr">
        <is>
          <t>Earnings / (Loss) Per Share:</t>
        </is>
      </c>
    </row>
    <row r="9">
      <c r="A9" s="4" t="inlineStr">
        <is>
          <t>Basic (in dollars per share)</t>
        </is>
      </c>
      <c r="B9" s="7" t="n">
        <v>-0.01</v>
      </c>
      <c r="C9" s="7" t="n">
        <v>0.24</v>
      </c>
      <c r="D9" s="7" t="n">
        <v>0.91</v>
      </c>
      <c r="E9" s="7" t="n">
        <v>0.26</v>
      </c>
      <c r="F9" s="7" t="n">
        <v>-0.17</v>
      </c>
      <c r="G9" s="7" t="n">
        <v>0.06</v>
      </c>
      <c r="H9" s="7" t="n">
        <v>-0.13</v>
      </c>
      <c r="I9" s="7" t="n">
        <v>0.16</v>
      </c>
      <c r="J9" s="7" t="n">
        <v>1.4</v>
      </c>
      <c r="K9" s="7" t="n">
        <v>-0.08</v>
      </c>
      <c r="L9" s="7" t="n">
        <v>0.99</v>
      </c>
    </row>
    <row r="10">
      <c r="A10" s="4" t="inlineStr">
        <is>
          <t>Diluted (in dollars per share)</t>
        </is>
      </c>
      <c r="B10" s="7" t="n">
        <v>-0.01</v>
      </c>
      <c r="C10" s="7" t="n">
        <v>0.23</v>
      </c>
      <c r="D10" s="7" t="n">
        <v>0.83</v>
      </c>
      <c r="E10" s="7" t="n">
        <v>0.24</v>
      </c>
      <c r="F10" s="7" t="n">
        <v>-0.17</v>
      </c>
      <c r="G10" s="7" t="n">
        <v>0.06</v>
      </c>
      <c r="H10" s="7" t="n">
        <v>-0.13</v>
      </c>
      <c r="I10" s="7" t="n">
        <v>0.15</v>
      </c>
      <c r="J10" s="7" t="n">
        <v>1.31</v>
      </c>
      <c r="K10" s="7" t="n">
        <v>-0.08</v>
      </c>
      <c r="L10" s="7" t="n">
        <v>0.96</v>
      </c>
    </row>
    <row r="11">
      <c r="A11" s="3" t="inlineStr">
        <is>
          <t>Shares used for computation:</t>
        </is>
      </c>
    </row>
    <row r="12">
      <c r="A12" s="4" t="inlineStr">
        <is>
          <t>Basic</t>
        </is>
      </c>
      <c r="B12" s="6" t="n">
        <v>57712097</v>
      </c>
      <c r="C12" s="6" t="n">
        <v>57355104</v>
      </c>
      <c r="D12" s="6" t="n">
        <v>57156159</v>
      </c>
      <c r="E12" s="6" t="n">
        <v>48496077</v>
      </c>
      <c r="F12" s="6" t="n">
        <v>46806317</v>
      </c>
      <c r="G12" s="6" t="n">
        <v>46805950</v>
      </c>
      <c r="H12" s="6" t="n">
        <v>46805950</v>
      </c>
      <c r="I12" s="6" t="n">
        <v>46805950</v>
      </c>
      <c r="J12" s="6" t="n">
        <v>55182811</v>
      </c>
      <c r="K12" s="6" t="n">
        <v>46806042</v>
      </c>
      <c r="L12" s="6" t="n">
        <v>46773038</v>
      </c>
    </row>
    <row r="13">
      <c r="A13" s="4" t="inlineStr">
        <is>
          <t>Diluted</t>
        </is>
      </c>
      <c r="B13" s="6" t="n">
        <v>57712097</v>
      </c>
      <c r="C13" s="6" t="n">
        <v>61712378</v>
      </c>
      <c r="D13" s="6" t="n">
        <v>61982441</v>
      </c>
      <c r="E13" s="6" t="n">
        <v>52508186</v>
      </c>
      <c r="F13" s="6" t="n">
        <v>46806317</v>
      </c>
      <c r="G13" s="6" t="n">
        <v>48350943</v>
      </c>
      <c r="H13" s="6" t="n">
        <v>46805950</v>
      </c>
      <c r="I13" s="6" t="n">
        <v>48225603</v>
      </c>
      <c r="J13" s="6" t="n">
        <v>59324040</v>
      </c>
      <c r="K13" s="6" t="n">
        <v>46806042</v>
      </c>
      <c r="L13" s="6" t="n">
        <v>4790941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4. REVENUE 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and upgrade fees, itinerary service fees, and on-board sales. Cargo consists of revenue earned from flying cargo aircraft under the ATSA. Other revenue consists primarily of revenue from services in connection with Sun Country Vacations products. The significant categories comprising Operating Revenues are as follows: ​ ​ ​ ​ ​ ​ ​ ​ ​ ​ ​ ​ Year Ended December 31, ​ 2021 2020 2019 Scheduled service $ 279,377 $ 193,047 $ 396,113 Charter service ​ 127,331 ​ 98,130 ​ 174,562 Ancillary ​ 117,237 ​ 68,055 ​ 118,158 Passenger ​ 523,945 ​ 359,232 ​ 688,833 Cargo ​ 91,428 ​ 36,809 ​ — Other ​ 7,642 ​ 5,445 ​ 12,551 Total Operating Revenue ​ $ 623,015 ​ $ 401,486 ​ $ 701,384 ​ The Company attributes and measures its Operating Revenue by geographic region as defined by the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s by geographic region are as follows: ​ ​ ​ ​ ​ ​ ​ ​ ​ ​ ​ ​ Year Ended December 31, ​ 2021 2020 2019 Domestic $ 597,005 $ 382,463 $ 666,332 Latin America ​ 24,646 ​ 18,515 ​ 33,716 Other ​ 1,364 ​ 508 ​ 1,336 Total Operating Revenue ​ $ 623,015 ​ $ 401,486 ​ $ 701,384 ​ Contract Balances The Company’s contract assets primarily relate to costs incurred to get the 12 Amazon cargo aircraft ready for service. The balances are included in Other Current Assets and Other Assets on the Consolidated Balance Sheets. These deferred up-front costs are being amortized into expense on a pro-rata basis over the initial six years of the ATSA. The amount expensed during fiscal years 2021 and 2020 was $691 and $271 respectively, and is included in Maintenance expense on the Company’s Consolidated Statements of Operations. The Company’s significant contract liabilities are comprised of 1) ticket sales for transportation that has not yet been provided (reported as Air Traffic Liabilities on the Consolidated Balance Sheets), 2) outstanding loyalty points that may be redeemed for future travel and other non-air travel awards (reported as Loyalty Program Liabilities on the Consolidated Balance Sheets) and 3) the Amazon deferred up-front payment received (reported within Other Current Liabilities and Other Long-term Liabilities on the Consolidated Balance Sheets). Contract Assets and Liabilities are as follows: ​ ​ ​ ​ ​ ​ ​ ​ ​ December 31, ​ 2021 2020 Contract Assets ​ ​ Costs to fulfill contract with Amazon ​ $ 2,819 ​ $ 3,614 ​ ​ ​ ​ ​ ​ ​ Air Traffic Liabilities ​ ​ 118,562 ​ ​ 101,075 Loyalty Program Liabilities ​ 19,718 ​ 22,069 Amazon Deferred Up-front Payment ​ 4,200 ​ 5,240 Total Contract Liabilities ​ $ 142,480 ​ $ 128,384 ​ The balance in the Air Traffic Liabilities fluctuates with seasonal travel patterns. Most tickets can be purchased no more than twelve months in advance, therefore any revenue associated with tickets sold for future travel will be recognized within that timeframe. For the year ended December 31, 2021, $95,982 of revenue was recognized in Passenger revenue that was included in the Air Traffic Liabilities as of December 31, 2020.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was recorded in Other Liabilities on the Company’s Consolidated Balance Sheet. This deferred up-front payment is being amortized into revenue on a pro-rata basis over the initial six years of the ATSA. For the years ended December 31, 2021 and 2020, $1,040 and $393 was amortized into Cargo revenue, respectively, on the Company’s Consolidated Statements of Operations. Loyalty Program The Sun Country Rewards program provides loyalty awards to program members based on accumulated loyalty points. Loyalty points are earned as a result of travel and purchases using the Company’s co-branded credit card. The balance of the Loyalty Program Liabilities fluctuates based on seasonal patterns, which impact the volume of loyalty points awarded through travel or issued to co-branded credit card and other partners (deferral of revenue) and loyalty points redeemed (recognition of revenue). Changes in the Loyalty Program Liabilities are as follows: ​ ​ ​ ​ ​ ​ ​ ​ ​ 2021 2020 Balance - January 1 ​ $ 22,069 ​ $ 22,892 Loyalty Points Earned ​ 4,562 ​ 4,015 Loyalty Points Redeemed (1) ​ (6,913) ​ (4,838) Balance - December 31 ​ $ 19,718 ​ $ 22,069 (1) Principally relates to revenue recognized from the redemption of loyalty points for both air and non-air travel awards. Loyalty points are combined in one homogenous pool and are not separately identifiable. As such, the revenue recognized is comprised of points that were part of the Loyalty Program Liabilities balance at the beginning of the period, as well as points that were earned during the period. The timing of loyalty point redemptions can vary significantly; however most new points, that are not left to expire, are later redeemed. Given the inherent uncertainty of the current operating environment due to COVID-19, the Company will continue to monitor redemption patterns and will adjust estimates in the future, which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5. EARNINGS PER SHARE Basic earnings per share, which excludes dilution, is computed by dividing Net Income (Loss) available to common stockholders by the weighted average number of shares of common stock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based awards is calculated by applying the treasury stock method. The following table shows the computation of basic and diluted earnings per share: ​ ​ ​ ​ ​ ​ ​ ​ ​ ​ ​ ​ Year Ended December 31, ​ ​ 2021 ​ 2020 ​ 2019 Net Income (Loss) $ 77,470 $ (3,904) $ 46,072 ​ ​ ​ ​ ​ ​ ​ ​ ​ ​ Denominator: ​ ​ ​ Weighted Average Common Shares Outstanding - Basic ​ 55,182,811 ​ 46,806,042 ​ 46,773,038 Dilutive effect of Stock Options, RSUs and Warrants (1) ​ 4,141,229 ​ — ​ 1,136,375 Weighted Average Common Shares Outstanding - Diluted ​ 59,324,040 ​ 46,806,042 ​ 47,909,413 ​ ​ ​ ​ ​ ​ ​ ​ ​ ​ Basic earnings (loss) per share ​ $ 1.40 ​ $ (0.08) ​ $ 0.99 Diluted earnings (loss) per share ​ $ 1.31 ​ $ (0.08) ​ $ 0.96 (1) There were 3,636,771 , 3,577,252 and 3,502,925 performance-based stock options outstanding at December 31, 2021, 2020, and 2019, respectively. As a result of the Company ’ s initial public offering, 75% of these options are expected to meet the performance conditions and are included in dilutive options at December 31, 2021. At December 31, 2020 and 2019 these options were excluded from the calculation of diluted EPS since the performance conditions were not considered likely to be met. Prior to their exercise on January 31, 2020, all 40,005,885 warrants held by the Apollo Stockholder were included in basic and diluted weighted average shares outstanding as they were equity classified, had an exercise price of approximately $0.0005, and all necessary conditions for issuance were met. Warrants held by Amazon are included in dilutive weighted average shares outstanding as of the date the warrants vest. The unvested warrants held by Amazon have not been included in dilutive shares as their performance condition had not been satisfied. As of December 31, 2021, 2020 and 2019, unvested Amazon warrants excluded from dilutive shares were 7,838,946, 8,597,554 and 8,850,4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IRCRAFT</t>
        </is>
      </c>
      <c r="B1" s="2" t="inlineStr">
        <is>
          <t>12 Months Ended</t>
        </is>
      </c>
    </row>
    <row r="2">
      <c r="B2" s="2" t="inlineStr">
        <is>
          <t>Dec. 31, 2021</t>
        </is>
      </c>
    </row>
    <row r="3">
      <c r="A3" s="3" t="inlineStr">
        <is>
          <t>AIRCRAFT</t>
        </is>
      </c>
    </row>
    <row r="4">
      <c r="A4" s="4" t="inlineStr">
        <is>
          <t>AIRCRAFT</t>
        </is>
      </c>
      <c r="B4" s="4" t="inlineStr">
        <is>
          <t>6. AIRCRAFT Aircraft Fleet As of December 31, 2021, Sun Country operated a fleet of 48 Boeing 737-NG aircraft, consisting of 47 Boeing 737-800s and one Boeing 737-700. The following tables summarize the Company’s aircraft fleet activity for the years ended 2021 and 2020, respectively: ​ ​ ​ ​ ​ ​ ​ ​ ​ ​ ​ December 31, 2020 Additions Removals December 31, 2021 Passenger: Owned 14 7 — 21 Finance leases 5 4 — 9 Operating leases 12 — (6) 6 Sun Country Airlines' Fleet 31 11 (6) 36 ​ ​ ​ ​ ​ ​ ​ ​ ​ Cargo Aircraft Operated for Amazon 12 — — 12 Total Aircraft Operated 43 11 (6) 48 ​ Six of the aircraft purchased during fiscal year 2021 were financed through the Delayed Draw Term Loan Facility (see Note 8). All six of these were previously under operating leases. The remaining purchased aircraft was new to the Company’s fleet. The Company obtained an additional four aircraft under finance leases during 2021. ​ ​ ​ ​ ​ ​ ​ ​ ​ ​ ​ December 31, 2019 Additions Removals December 31, 2020 Passenger: Owned 5 9 — 14 Finance leases 10 — (5) 5 Operating leases 14 — (2) 12 Seasonal leases ​ 2 ​ — ​ (2) ​ — Sun Country Airlines' Fleet 31 9 (9) 31 ​ ​ ​ ​ ​ ​ ​ ​ ​ Cargo Aircraft Operated for Amazon — 12 — 12 Total Aircraft Operated 31 21 (9) 43 ​ The nine passenger aircraft purchased during the year ended December 31, 2020 were financed through equipment trust certificates (see Note 8). Two of these aircraft were previously under operating leases, five were previously under finance leases, and the other two aircraft were new to the Company’s fleet. In addition to the nine purchases discussed above, the Company refinanced three previously owned aircraft in January 2020 utilizing equipment trust certificates (see Note 8). During the year ended December 31, 2021 the Company executed lease agreements to add four incremental aircraft to its passenger fleet. The lease expiration dates range from fiscal year 2027 to fiscal year 2029 and these leases have been classified as finance leases. Three of these aircraft are currently within a “power-by-the-hour” (“PBH”) period during which monthly lease payments are determined based on aircraft utilization, subject to minimums and limits set forth in the lease agreements. The PBH period ranges from twelve Depreciation, amortization, and rent expense on aircraft is as follows: ​ ​ ​ ​ ​ ​ ​ ​ ​ ​ ​ ​ ​ ​ Year Ended December 31, Aircraft Status ​ Expense Type ​ 2021 ​ 2020 ​ 2019 Owned Depreciation ​ $ 33,799 ​ $ 25,294 ​ $ 12,900 Finance Leased Amortization ​ 11,507 ​ 13,253 ​ 12,069 Operating Leased Aircraft Rent (1) ​ 17,653 ​ 30,989 ​ 49,908 ​ ​ ​ ​ $ 62,959 ​ $ 69,536 ​ $ 74,877 (1) Aircraft Rent expense includes credits for the amortization of over-market liabilities established at the Acquisition Date (see Note 9). Depreciation expense on owned aircraft and amortization expense on finance leased aircraft are both classified in Depreciation and Amortization on the Consolidated Statements of Operations. Aircraft Maintenance Deposits Contra-Assets On April 11, 2018, the Company established a deposit contra-asset to represent the Company’s obligation to perform planned maintenance events on leased aircraft held as of that date. As of December 31, 2021 and 2020, the remaining balance of the contra-asset was $22,348 and $36,729, respectively. Of the $14,381 reduction in the contra-asset during the year ended December 31, 2021, $12,749 related to the purchase of six aircraft previously leased, whereupon the contra-assets and related maintenance deposits were written-off concurrently to Aircraft lease buy-out expense in Special Items, net (see Note 15). There was also a $337 adjustment to this contra-asset and the related asset since a deposit on one engine was recovered for less than the original established amount. For the years ended December 31, 2021, 2020 and 2019, the Company recognized $1,295, $1,402 and $12,263 respectively, of the contra-asset as a reduction to Maintenance expense on the accompanying Consolidated Statements of Operations. Over-market Liabilities At the Acquisition Date, the Company acquired liabilities related to its over-market lease rates and over-market maintenance reserve payments. As of the Acquisition Date, the Company recognized a liability representing lease terms which are unfavorable compared with market terms of similar leases. The remaining unamortized balance of this contra-asset as of December 31, 2021 and 2020 was $10,363 and $16,501, respectively and is recorded within Operating Lease Right-of-Use Assets. During fiscal year 2021 the Company purchased six aircraft which were previously under leases with unfavorable terms, contributing to $3,765 of the decrease. The contra-asset representing over-market lease rates for those six aircraft are included in Aircraft lease buy-out expense in Special Items, net (see Note 15). As of the Acquisition Date, Sun Country’s existing leases included payments for maintenance reserves in addition to the stated aircraft lease payments. For a substantial portion of these maintenance reserve payments, the Company does not expect to be reimbursed by the lessor. Therefore, a liability was established representing over-market maintenance reserve lease terms compared to market terms of similar leases. The remaining balance of this liability at December 31, 2021 and 2020 was $14,737 and $37,409, respectively. Of the $22,672 reduction in the over-market maintenance reserve liabilities during fiscal year 2021, $17,435 related to the purchase of six aircraft previously leased. The over-market maintenance reserves for those aircraft are included in Aircraft lease buy-out expense in Special Items, net (see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7. GOODWILL AND OTHER INTANGIBLE ASSETS Components of Goodwill and Other Intangible Assets were as follows: ​ ​ ​ ​ ​ ​ ​ ​ ​ ​ ​ ​ ​ December 31, 2021 ​ ​ Gross Carrying ​ Accumulated ​ Net Carrying ​ Amount Amortization Value Goodwill ​ $ 222,223 ​ $ — ​ $ 222,223 Intangible Assets with Finite Lives: ​ ​ ​ ​ ​ ​ Customer Relationships ​ 48,000 ​ (14,890) ​ 33,110 Intangible Assets with Indefinite Lives: ​ ​ ​ ​ ​ ​ ​ ​ ​ Tradename ​ 56,000 ​ — ​ 56,000 Total Other Intangible Assets ​ 104,000 ​ (14,890) ​ 89,110 Total Goodwill and Other Intangible Assets ​ $ 326,223 ​ $ (14,890) ​ $ 311,333 ​ ​ ​ ​ ​ ​ ​ ​ ​ ​ ​ ​ ​ December 31, 2020 ​ ​ Gross Carrying ​ Accumulated ​ Net Carrying ​ Amount Amortization Value Goodwill ​ $ 222,223 ​ $ — ​ $ 222,223 Intangible Assets with Finite Lives: ​ ​ ​ ​ ​ ​ ​ ​ ​ Customer Relationships ​ 48,000 ​ (10,890) ​ 37,110 Intangible Assets with Indefinite Lives: ​ ​ ​ ​ ​ ​ ​ ​ ​ Tradename ​ 56,000 ​ — ​ 56,000 Total Other Intangible Assets ​ 104,000 ​ (10,890) ​ 93,110 Total Goodwill and Other Intangible Assets ​ $ 326,223 ​ $ (10,890) ​ $ 315,333 ​ Finite-Lived Intangible Assets are amortized over an estimated useful life based on several factors, including the effects of demand, competition, contractual relationship, and other business factors. The Company concluded that the Customer Relationships Finite-Lived Intangible Assets have an estimated life of 12 years and are being amortized over this period on a straight-line basis. The Company recognized $4,000 of amortization expense on intangible assets with finite-lives during each of the years ended December 31, 2021, 2020 and 2019. As of December 31, 2021, estimated annual amortization expense for each of the next five fiscal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8. DEBT Credit Facilities Term Loan Facility, which are collectively referred to as the “Credit Facilities.” The interest rate on borrowings is determined by various alternative base rates plus an applicable margin ranging from 4% to 5%. The interest rate in effect as of December 31, 2021 on the Delayed Draw Term Loan facility is 6%, which is the minimum interest rate allowed under the Credit Agreement. Borrowings on the Delayed Draw Term Loan Facility are subject to possible interest rate adjustment in February 2022. In addition, there is a commitment fee on the unused Revolving Credit Facility of 0.5%. The proceeds from the Revolving Credit Facility can be used for general corporate purposes. The proceeds from the Delayed Draw Term Loan Facility are to be used solely to finance the acquisition of aircraft or engines to be registered in the United States. During 2021, the Company drew $80,500 on the Delayed Draw Term Loan Facility to purchase six aircraft, which were previously under operating leases. Principal payments of $1,006 are due at the end of each calendar quarter. Interest is paid approximately every 90 days, based on the original principal draw date. As of December 31, 2021, the Credit Facilities had an outstanding principal balance of $77,481. The Credit Agreement includes financial covenants that require a minimum trailing 12-month EBITDAR (ranging from $78,100 as of December 31, 2021, and $87,700 as of March 31, 2022 and beyond) and a minimum liquidity of $30,000 at the close of any business day. Long-term Debt th Under the CARES Act Loan Program, on October 26, 2020, the Company was awarded a $45,000 loan, which was secured by the Company’s loyalty program and certain cash deposit accounts. The loan bore interest at a rate per annum equal to the Adjusted LIBO Rate plus 6.50% and was due to be repaid on the earlier of (i) October 24, 2025 or (ii) six months prior to the expiration date of any material loyalty program securing the loan. On March 24, 2021, the CARES Act Loan was repaid in full, including outstanding principal and accrued interest for a total repayment amount of $46,260. The Company was in compliance with all covenants in its debt agreements at December 31, 2021. Long-term Debt includes the following: ​ ​ ​ ​ ​ ​ ​ ​ ​ ​ December 31, ​ 2021 2020 Notes payable under the Company's 2019-1 EETC agreement dated December 2019, with original loan amounts of $248,587 payable in bi-annual installments, in June and December, through December 2027. These notes bear interest at an annual rate of between 4.13% and 6.95% and the weighted average interest rate is 4.76% as of December 31, 2021. ​ $ 202,984 ​ $ 227,347 Delayed Draw Term Loan Facility (see terms and conditions above) ​ 77,481 ​ — U. S. Department of the Treasury CARES Act Loan (see terms and conditions above) ​ — ​ 45,419 Notes payable to Wilmington Trust Company. Notes bore interest at an annual rate of 8.45% and were scheduled to mature Nov. 2023 to Feb. 2024. In April 2021, these notes were repaid. ​ — ​ 12,506 Other Notes payable. These notes bear interest at an annual rate of approximately 5.0% and mature March 2029. ​ 466 ​ 529 Total Debt ​ 280,931 ​ 285,801 Less: Unamortized debt issuance costs ​ (3,505) ​ (3,338) Less: Current Maturities of Long-term Debt ​ (29,412) ​ (26,118) Total Long-term Debt ​ $ 248,014 ​ $ 256,345 ​ Debt issuance costs are capitalized and amortized over the term of the respective agreement, primarily utilizing the effective interest method. Future maturities of the outstanding Debt are as follows: ​ ​ ​ ​ ​ ​ ​ ​ ​ ​ ​ ​ ​ Debt Principal ​ Amortization of Debt ​ ​ ​ December 31 Payments Issuance Costs Net Debt 2022 ​ $ 30,367 $ (955) $ 29,412 2023 ​ 42,358 ​ (882) ​ 41,476 2024 ​ 44,000 ​ (758) ​ 43,242 2025 ​ 49,087 ​ (643) ​ 48,444 2026 ​ 84,281 ​ (199) ​ 84,082 Thereafter ​ 30,838 ​ (68) ​ 30,770 Total ​ $ 280,931 ​ $ (3,505) ​ $ 277,426 ​ The table below presents the Company’s debt measured at fair value: ​ ​ ​ ​ ​ ​ ​ ​ ​ December 31, 2021 December 31, 2020 Carrying Amount ​ $ 280,931 ​ $ 285,801 Fair Value ​ $ 272,004 ​ $ 279,119 ​ The fair value of the Company’s debt was based on the discounted amount of future cash flows using the Company’s end-of-period incremental borrowing rate for similar obligations. The estimates were primarily based on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The Company classifies its Operating Leases into three categories: Aircraft, Real Estate, and Other. Aircraft leases consist of aircrafts, engines, and aircraft equipment under operating lease agreements. As of December 31, 2021, the Company had 15 leases for aircraft, of which nine were under finance leases and six were right-of-use operating leases. Real estate leases consist of leased hangar and administration facilities and other leases consist of non-aircraft equipment under operating lease agreements. Real estate and other leases have initial terms of up to ten years. The Company’s fleet of 12 freighters is subleased directly from Amazon and the Company operates them pursuant to the ATSA. Based upon review of the ATSA, the sublease arrangement does not qualify as a lease, because the Company does not control the use of the aircraft. As such, no right-of-use asset and lease liability The Company also has various airport terminal agreements which include provisions for variable lease payments which are based on several factors, including, but not limited to, number of carriers, enplaned passengers, and airports’ annual operating budgets. Due to the variable nature of the rates, these leases are not recorded on the Company’s Consolidated Balance Sheets as a right-of-use asset and lease liability. Certain aircraft lease agreements include an option to extend the lease term beyond the original expiration date. As of December 31, 2021, the Company remains uncertain as to whether it will exercise any of the available extension options. As such, the Company’s operating and finance lease obligations do not reflect lease payments associated with extension periods that remain unexercised. Also, none of the Company’s aircraft leases contain an early termination provision. Certain aircraft lease agreements grant the Company the option to purchase the aircraft at the end of the lease term. To the extent the Company is reasonably certain to exercise the purchase option, the lease arrangement has been accounted for as a finance lease with the purchase option price recognized as part of the lease obligation. The following table summarizes the lease-related assets and liabilities recorded on the Company’s Consolidated Balance Sheets: ​ ​ ​ ​ ​ ​ ​ ​ ​ ​ ​ ​ ​ ​ December 31, ​ Classification 2021 2020 Assets ​ ​ Finance lease assets, net Property and Equipment, net ​ $ 181,097 ​ $ 104,815 Operating lease assets Operating Lease Right-of-use Assets ​ 61,658 ​ 121,269 Total lease assets ​ $ 242,755 ​ $ 226,084 Liabilities ​ ​ Current: ​ ​ Finance lease liabilities Short-term Finance Lease Obligations ​ $ 11,705 ​ $ 11,460 Operating lease liabilities Short-term Operating Lease Obligations ​ 17,231 ​ 34,492 Long-term: ​ ​ Finance lease liabilities Long-term Finance Lease Obligations ​ 180,450 ​ 95,710 Operating lease liabilities Long-term Operating Lease Obligations ​ 58,810 ​ 112,707 Total lease liabilities ​ $ 268,196 ​ $ 254,369 ​ During the year ended December 31, 2020 the Company negotiated rent payment deferrals with a majority of its aircraft lessors due to COVID-19 cash flow impacts. The amount deferred as of December 31, 2020 was $7,569, consisting of $2,133 under finance leases and $5,436 under operating leases. These deferrals are classified within the current portion of the respective lease liabilities on the Consolidated Balance Sheet. There were no amounts deferred as of December 31, 2021. The following table provides details of the Company’s obligations under Finance and Operating Leases as of December 31, 2021: ​ ​ ​ ​ ​ ​ ​ ​ ​ ​ ​ ​ ​ ​ ​ ​ ​ ​ ​ Finance ​ Operating Leases Year Ending December 31 Leases Aircraft Real Estate Other Total 2022 ​ $ 23,052 ​ $ 18,221 ​ $ 1,962 ​ $ 358 ​ $ 20,541 2023 ​ ​ 25,492 ​ ​ 18,418 ​ ​ 1,466 ​ ​ 358 ​ ​ 20,242 2024 ​ ​ 35,209 ​ ​ 15,492 ​ ​ 1,466 ​ ​ — ​ ​ 16,958 2025 ​ ​ 37,444 ​ ​ 9,400 ​ ​ 1,466 ​ ​ — ​ ​ 10,866 2026 ​ ​ 18,790 ​ ​ 8,222 ​ ​ 1,466 ​ ​ — ​ ​ 9,688 Thereafter ​ ​ 110,666 ​ ​ — ​ ​ 3,605 ​ ​ — ​ ​ 3,605 Total Minimum Lease Payments ​ ​ 250,654 ​ ​ 69,753 ​ ​ 11,431 ​ ​ 716 ​ ​ 81,900 Less: Amount Representing Interest ​ ​ (58,499) ​ ​ (8,054) ​ ​ (2,073) ​ ​ (39) ​ ​ (10,166) Present Value of Minimum Lease Payments ​ ​ 192,155 ​ ​ 61,699 ​ ​ 9,358 ​ ​ 677 ​ ​ 71,734 Plus: Tennant Improvements ​ ​ — ​ ​ — ​ ​ 4,307 ​ ​ — ​ ​ 4,307 Less: Short-term Obligations ​ ​ (11,705) ​ ​ (14,930) ​ ​ (1,972) ​ ​ (329) ​ ​ (17,231) Long-term Lease Obligations ​ $ 180,450 ​ $ 46,769 ​ $ 11,693 ​ $ 348 ​ $ 58,810 ​ The following table presents lease costs related to the Company’s Finance and Operating Leases: ​ ​ ​ ​ ​ ​ ​ ​ ​ ​ ​ ​ ​ ​ ​ ​ ​ Year Ended December 31, ​ Classification 2021 2020 2019 Finance lease cost ​ ​ ​ ​ ​ ​ ​ ​ ​ ​ ​ Amortization of leased assets Depreciation and Amortization ​ $ 12,536 ​ $ 11,948 ​ $ 13,104 Interest on lease liabilities Interest Expense ​ ​ 8,021 ​ 8,659 ​ 10,741 ​ ​ ​ ​ ​ ​ ​ ​ ​ ​ ​ ​ Operating lease cost ​ ​ ​ ​ ​ ​ Included in ROU asset - Aircraft ​ Aircraft Rent (1) ​ ​ 18,608 ​ ​ 30,717 ​ ​ 40,043 Included in ROU asset - Real Estate &amp; Other ​ Ground Handling, Landing Fees and Airport Rent &amp; Other Operating ​ ​ 3,976 ​ ​ 4,872 ​ ​ 5,415 Short-term ​ Aircraft Rent ​ ​ 277 ​ ​ 1,813 ​ ​ 5,345 Variable - Aircraft ​ Aircraft Rent (1) ​ ​ (1,232) ​ ​ (1,541) ​ ​ 4,520 Variable - Other ​ Landing Fees &amp; Airport Rentals ​ ​ 1,210 ​ ​ 1,049 ​ ​ 1,345 Total Lease cost ​ ​ ​ $ 43,396 ​ $ 57,517 ​ $ 80,513 (1) The years ended December 31, 2021, 2020 and 2019, include credits of $7,609 , $14,110 and $20,386 , respectively, for the amortization of Over-market Liabilities established at the Acquisition Date related to lease rates and maintenance reserves. The following table presents Supplemental cash flow information related to leases, included in the Consolidated Statements of Cash Flows: ​ ​ ​ ​ ​ ​ ​ ​ ​ ​ ​ ​ Year Ended December 31, ​ ​ 2021 ​ 2020 ​ 2019 Cash paid for amounts included in the measurement of lease liabilities: ​ ​ ​ Operating Cash Flows for Operating Leases ​ $ 29,360 ​ $ 34,576 ​ $ 50,081 Operating Cash Flows for Finance Leases ​ $ 8,021 ​ $ 8,659 ​ $ 10,741 Financing Cash Flows for Finance Leases ​ $ 11,931 ​ $ 89,697 ​ $ 8,258 ​ The table below presents lease-related terms and discount rates related to the Company’s Finance and Operating Leases: ​ ​ ​ ​ ​ ​ ​ ​ ​ ​ Year Ended December 31, ​ ​ 2021 ​ 2020 ​ 2019 Weighted-average remaining lease term ​ Operating Leases 4.6 years 4.8 years 5.7 years ​ Finance Leases 7.2 years 8.6 years 6.4 years ​ ​ ​ ​ ​ ​ ​ ​ ​ Weighted-average discount rates ​ ​ ​ ​ ​ ​ ​ Operating Leases 6.0 % 6.0 % 6.0 % Finance Leases 6.1 % 6.1 % 5.8 % ​ During the years ended December 31, 2021, 2020, and 2019 the Company expensed $4,004, $8,691 and $18,584 of maintenance reserve payments, respectively. These expenses are reflected in Aircraft Rent o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BASED COMPENSATION</t>
        </is>
      </c>
    </row>
    <row r="4">
      <c r="A4" s="4" t="inlineStr">
        <is>
          <t>STOCK-BASED COMPENSATION</t>
        </is>
      </c>
      <c r="B4" s="4" t="inlineStr">
        <is>
          <t>10. STOCK-BASED COMPENSATION In March 2021, the stockholders approved the Sun Country Airlines Holdings, Inc. 2021 Omnibus Incentive Plan (the “Plan”). The Plan authorizes that no more than 3,600,000 shares of Common Stock may be delivered in the aggregate pursuant to Awards granted under the Plan. An “Award” means any Incentive Stock Option, Nonqualified Stock Option, Stock Appreciation Right, Restricted Stock, Restricted Stock Unit, Other Stock-Based Award, or Other Cash-Based Award granted under the Plan. As of December 31, 2021, there were 3,434,074 shares available for future grants. Upon implementation of this new Plan, grants under the October 2018 equity incentive plan ceased. Awards already issued under the 2018 plan are not impacted by the new Plan. Compensation expense related to time-based stock options is recognized in an amount equal to the fair value on the date of the grant and is recognized on a straight-line basis over the employee’s requisite service period, generally the four year A summary of stock option activity: ​ ​ ​ ​ ​ ​ ​ ​ ​ ​ ​ ​ ​ Time-Based Stock Options ​ ​ ​ Weighted ​ ​ Weighted ​ ​ ​ ​ average ​ Weighted ​ average ​ ​ ​ ​ exercise ​ average ​ remaining ​ ​ Number of ​ price per ​ grant date ​ contractual ​ ​ shares ​ share ​ fair value ​ term (years) Outstanding as of December 31, 2018 2,243,588 ​ $ 5.30 ​ $ 2.39 9.8 Granted 472,253 ​ $ 7.93 ​ $ 3.14 Forfeited (434,533) ​ $ 5.30 ​ $ 2.39 Outstanding as of December 31, 2019 2,281,308 ​ $ 5.84 ​ $ 2.54 9.0 Granted 221,941 ​ $ 17.99 ​ $ 7.02 Forfeited (173,788) ​ $ 14.65 ​ $ 5.70 Outstanding as of December 31, 2020 2,329,461 ​ $ 6.36 ​ $ 2.74 7.6 Granted 62,080 ​ $ 33.10 ​ $ 13.47 Forfeited (18,613) ​ $ 11.75 ​ $ 5.15 Exercised (718,985) ​ $ 5.89 ​ $ 2.56 Outstanding as of December 31, 2021 1,653,943 ​ $ 7.57 ​ $ 3.22 7.2 Exercisable as of December 31, 2021 881,742 ​ $ 5.93 ​ $ 2.61 Vested or expected to vest, December 31, 2021 1,653,943 ​ $ 7.57 ​ $ 3.22 ​ ​ ​ ​ ​ ​ ​ ​ ​ ​ ​ ​ ​ ​ Performance-Based Stock Options ​ ​ Weighted ​ Weighted ​ ​ ​ ​ average ​ Weighted ​ average ​ ​ ​ ​ exercise ​ average ​ remaining ​ ​ Number of ​ price per ​ grant date ​ contractual ​ ​ shares ​ share ​ fair value ​ term (years) Outstanding as of December 31, 2018 3,583,923 ​ $ 5.30 ​ $ 1.50 9.8 Granted 746,836 ​ $ 7.96 ​ $ 2.01 Forfeited (827,812) ​ $ 5.30 ​ $ 1.50 Outstanding as of December 31, 2019 3,502,947 ​ $ 5.86 ​ $ 1.61 9.0 Granted 346,984 ​ $ 17.99 ​ $ 4.36 Forfeited (272,679) ​ $ 14.65 ​ $ 3.59 Outstanding as of December 31, 2020 3,577,252 ​ $ 6.38 ​ $ 1.72 7.6 Granted 99,167 ​ $ 33.10 ​ $ 10.08 Forfeited (39,648) ​ $ 6.89 ​ $ 1.67 Outstanding as of December 31, 2021 3,636,771 ​ $ 7.10 ​ $ 1.53 7.2 Exercisable as of December 31, 2021 — ​ $ — ​ $ — Vested or expected to vest, December 31, 2021 (1) 2,727,578 ​ $ 7.10 ​ $ 1.53 (1) As a result of the Company's initial public offering, 75% of Performance-Based options are expected to meet the performance conditions and are included in dilutive options at December 31, 2021. At December 31, 2020, these options were excluded from the calculation of diluted EPS since the performance conditions were not considered likely to be met. Additionally, as of December 31, 2021, there were 4,679 shares of common stock that may be issued upon the vesting of outstanding RSUs. During 2021, 7,634 RSUs were granted and 2,955 were forfeited. Stock compensation expense was $5,562, $2,110, and $1,888 during the years ended December 31, 2021, 2020 and 2019, respectively. The 2021 expense includes $3,804 for performance-based options, which were expensed for the first time in 2021 since a majority of the performance conditions are expected to be achieved. As of December 31, 2021, there was $3,777 of total unrecognized compensation expense related to stock options and restricted stock units (“RSUs”). This unrecognized compensation is expected to be fully recognized over a weighted average period of approximately 1.4 years. The intrinsic value of stock options exercised in 2021 was $18,621. A third-party valuation advisor was utilized to assist management in determining the fair value of options granted using the Black-Scholes option-pricing model based on the grant price and assumptions regarding the expected term, expected volatility, dividends, and risk-free interest rates. The grant price was determined based on the fair value of the Company’s stock on the date the Compensation Committee of the Board approves the grant. The fair value of the time-based stock options granted was estimated using the Black-Scholes option-pricing model with the following weighted-average assumptions used for grants: ​ ​ ​ ​ ​ ​ ​ ​ ​ ​ 2021 2020 2019 Expected Term 5.11 years 5.59 years 5.67 years ​ Expected Volatility 34.0 % 38.8 % 33.9 % Risk-free Interest Rate 1.2 % 1.7 % 1.7 % Expected Dividend Yield — — — ​ ​ The expected term was based on vesting criteria and time to expiration. The expected volatility was based on historical volatility of stock prices and assets of a public company peer group. The risk-free interest rate was based on the implied risk-free rate using the expected term and yields of U.S Treasury stock and S&amp;P bond yields. The fair value of performance-based stock options granted was estimated by simulating the future stock price using geometric brownian motion and risk-free rate of return at intervals specified in the grant agreement. The number of shares vested and future price at each interval were recorded for each simulation and then multiplied together and discounted to present value at the risk-free rate of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EL DERIVATIVES AND RISK MANAGEMENT</t>
        </is>
      </c>
      <c r="B1" s="2" t="inlineStr">
        <is>
          <t>12 Months Ended</t>
        </is>
      </c>
    </row>
    <row r="2">
      <c r="B2" s="2" t="inlineStr">
        <is>
          <t>Dec. 31, 2021</t>
        </is>
      </c>
    </row>
    <row r="3">
      <c r="A3" s="3" t="inlineStr">
        <is>
          <t>FUEL DERIVATIVES AND RISK MANAGEMENT</t>
        </is>
      </c>
    </row>
    <row r="4">
      <c r="A4" s="4" t="inlineStr">
        <is>
          <t>FUEL DERIVATIVES AND RISK MANAGEMENT</t>
        </is>
      </c>
      <c r="B4" s="4" t="inlineStr">
        <is>
          <t>11. 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Fuel derivative contracts are recognized at fair value on the Consolidated Balance Sheets as Derivative Assets, if the fair value is in an asset position, or as Derivative Liabilities, if the fair value is in a liability position. The Company did not have any collateral held by counterparties to these agreements as of December 31, 2021 and 2020. Derivatives where the payment due date is greater than one year from the balance sheet date are classified as long-term. Changes in Derivative Assets (Liabilities) are as follows: ​ ​ ​ ​ ​ ​ ​ ​ ​ ​ Year Ended December 31, ​ 2021 2020 Balance - January 1 ​ $ (1,174) ​ $ 2,233 Non-cash Gains (Losses) ​ 3,527 ​ (12,206) Contract Settlements ​ (2,353) ​ 8,799 Balance - December 31 ​ $ — ​ $ (1,174) ​ Fuel Derivative Gains (Losses) consist of the following: ​ ​ ​ ​ ​ ​ ​ ​ ​ ​ ​ ​ ​ Year Ended December 31, ​ 2021 2020 2019 Non-cash Gains (Losses) ​ $ 3,527 ​ $ (12,206) ​ $ 10,791 Cash Premiums Paid ​ — ​ (2,053) ​ (665) Total Fuel Derivative Gains (Losses) ​ $ 3,527 ​ $ (14,259) ​ $ 10,126 ​ Fuel derivative gains and losses are classified in Aircraft Fuel on the Consolidated Statements of Operations. As of December 31, 2021, the Company had no outstanding fuel derivativ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2.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Level 2 Level 3 The Company uses the following valuation methodologies for financial instruments measured at fair value on a recurring basis. Derivative Instruments There were no assets or liabilities measured at fair value on a recurring basis as of December 31, 2021. The following table summarizes the assets and liabilities measured at fair value on a recurring basis as of December 31, 2020: ​ ​ ​ ​ ​ ​ ​ ​ ​ ​ ​ ​ ​ ​ ​ ​ December 31, 2020 ​ Level 1 Level 2 Level 3 Total Liabilities ​ ​ ​ ​ ​ ​ ​ ​ ​ ​ ​ ​ Fuel Derivative Contracts ​ $ — ​ $ 1,174 ​ $ — ​ $ 1,174 Total Liabilities measured at fair value on a recurring basis ​ $ — ​ $ 1,174 ​ $ — ​ $ 1,174 ​ Certain assets are measured at fair value on a nonrecurring basis. The Company’s non-financial assets, which primarily consist of Property &amp;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The Company’s debt portfolio consists of 2019-1 EETC certificates, borrowings under the Delayed Draw Term Loan Facility, and fixed-rate notes payable. See Note 8 for debt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9338</v>
      </c>
      <c r="C3" s="5" t="n">
        <v>62028</v>
      </c>
    </row>
    <row r="4">
      <c r="A4" s="4" t="inlineStr">
        <is>
          <t>Restricted Cash</t>
        </is>
      </c>
      <c r="B4" s="6" t="n">
        <v>8447</v>
      </c>
      <c r="C4" s="6" t="n">
        <v>8335</v>
      </c>
    </row>
    <row r="5">
      <c r="A5" s="4" t="inlineStr">
        <is>
          <t>Investments</t>
        </is>
      </c>
      <c r="B5" s="6" t="n">
        <v>6283</v>
      </c>
      <c r="C5" s="6" t="n">
        <v>5624</v>
      </c>
    </row>
    <row r="6">
      <c r="A6" s="4" t="inlineStr">
        <is>
          <t>Accounts Receivable, net of an allowance for credit losses of $250 and $224, respectively</t>
        </is>
      </c>
      <c r="B6" s="6" t="n">
        <v>30156</v>
      </c>
      <c r="C6" s="6" t="n">
        <v>28690</v>
      </c>
    </row>
    <row r="7">
      <c r="A7" s="4" t="inlineStr">
        <is>
          <t>Short-term Lessor Maintenance Deposits</t>
        </is>
      </c>
      <c r="B7" s="6" t="n">
        <v>5505</v>
      </c>
      <c r="C7" s="6" t="n">
        <v>3101</v>
      </c>
    </row>
    <row r="8">
      <c r="A8" s="4" t="inlineStr">
        <is>
          <t>Inventory, net of a reserve for obsolescence of $1,275 and $996, respectively</t>
        </is>
      </c>
      <c r="B8" s="6" t="n">
        <v>5405</v>
      </c>
      <c r="C8" s="6" t="n">
        <v>5407</v>
      </c>
    </row>
    <row r="9">
      <c r="A9" s="4" t="inlineStr">
        <is>
          <t>Prepaid Expenses</t>
        </is>
      </c>
      <c r="B9" s="6" t="n">
        <v>8511</v>
      </c>
      <c r="C9" s="6" t="n">
        <v>8002</v>
      </c>
    </row>
    <row r="10">
      <c r="A10" s="4" t="inlineStr">
        <is>
          <t>Other Current Assets</t>
        </is>
      </c>
      <c r="B10" s="6" t="n">
        <v>1798</v>
      </c>
      <c r="C10" s="6" t="n">
        <v>5553</v>
      </c>
    </row>
    <row r="11">
      <c r="A11" s="4" t="inlineStr">
        <is>
          <t>Total Current Assets</t>
        </is>
      </c>
      <c r="B11" s="6" t="n">
        <v>375443</v>
      </c>
      <c r="C11" s="6" t="n">
        <v>126740</v>
      </c>
    </row>
    <row r="12">
      <c r="A12" s="3" t="inlineStr">
        <is>
          <t>Property &amp; Equipment, net:</t>
        </is>
      </c>
    </row>
    <row r="13">
      <c r="A13" s="4" t="inlineStr">
        <is>
          <t>Property &amp; Equipment</t>
        </is>
      </c>
      <c r="B13" s="6" t="n">
        <v>688624</v>
      </c>
      <c r="C13" s="6" t="n">
        <v>479580</v>
      </c>
    </row>
    <row r="14">
      <c r="A14" s="4" t="inlineStr">
        <is>
          <t>Accumulated Depreciation &amp; Amortization</t>
        </is>
      </c>
      <c r="B14" s="6" t="n">
        <v>-115013</v>
      </c>
      <c r="C14" s="6" t="n">
        <v>-65065</v>
      </c>
    </row>
    <row r="15">
      <c r="A15" s="4" t="inlineStr">
        <is>
          <t>Total Property &amp; Equipment, net</t>
        </is>
      </c>
      <c r="B15" s="6" t="n">
        <v>573611</v>
      </c>
      <c r="C15" s="6" t="n">
        <v>414515</v>
      </c>
    </row>
    <row r="16">
      <c r="A16" s="3" t="inlineStr">
        <is>
          <t>Other Assets:</t>
        </is>
      </c>
    </row>
    <row r="17">
      <c r="A17" s="4" t="inlineStr">
        <is>
          <t>Goodwill</t>
        </is>
      </c>
      <c r="B17" s="6" t="n">
        <v>222223</v>
      </c>
      <c r="C17" s="6" t="n">
        <v>222223</v>
      </c>
    </row>
    <row r="18">
      <c r="A18" s="4" t="inlineStr">
        <is>
          <t>Other Intangible Assets, net</t>
        </is>
      </c>
      <c r="B18" s="6" t="n">
        <v>89110</v>
      </c>
      <c r="C18" s="6" t="n">
        <v>93110</v>
      </c>
    </row>
    <row r="19">
      <c r="A19" s="4" t="inlineStr">
        <is>
          <t>Operating Lease Right-of-use Assets</t>
        </is>
      </c>
      <c r="B19" s="6" t="n">
        <v>61658</v>
      </c>
      <c r="C19" s="6" t="n">
        <v>121269</v>
      </c>
    </row>
    <row r="20">
      <c r="A20" s="4" t="inlineStr">
        <is>
          <t>Aircraft Deposits</t>
        </is>
      </c>
      <c r="B20" s="6" t="n">
        <v>10021</v>
      </c>
      <c r="C20" s="6" t="n">
        <v>10253</v>
      </c>
    </row>
    <row r="21">
      <c r="A21" s="4" t="inlineStr">
        <is>
          <t>Long-term Lessor Maintenance Deposits</t>
        </is>
      </c>
      <c r="B21" s="6" t="n">
        <v>20346</v>
      </c>
      <c r="C21" s="6" t="n">
        <v>22584</v>
      </c>
    </row>
    <row r="22">
      <c r="A22" s="4" t="inlineStr">
        <is>
          <t>Deferred Tax Asset</t>
        </is>
      </c>
      <c r="B22" s="6" t="n">
        <v>18737</v>
      </c>
      <c r="C22" s="6" t="n">
        <v>36216</v>
      </c>
    </row>
    <row r="23">
      <c r="A23" s="4" t="inlineStr">
        <is>
          <t>Other Assets</t>
        </is>
      </c>
      <c r="B23" s="6" t="n">
        <v>5495</v>
      </c>
      <c r="C23" s="6" t="n">
        <v>6357</v>
      </c>
    </row>
    <row r="24">
      <c r="A24" s="4" t="inlineStr">
        <is>
          <t>Total Other Assets</t>
        </is>
      </c>
      <c r="B24" s="6" t="n">
        <v>427590</v>
      </c>
      <c r="C24" s="6" t="n">
        <v>512012</v>
      </c>
    </row>
    <row r="25">
      <c r="A25" s="4" t="inlineStr">
        <is>
          <t>Total Assets</t>
        </is>
      </c>
      <c r="B25" s="6" t="n">
        <v>1376644</v>
      </c>
      <c r="C25" s="6" t="n">
        <v>1053267</v>
      </c>
    </row>
    <row r="26">
      <c r="A26" s="3" t="inlineStr">
        <is>
          <t>Current Liabilities:</t>
        </is>
      </c>
    </row>
    <row r="27">
      <c r="A27" s="4" t="inlineStr">
        <is>
          <t>Accounts Payable</t>
        </is>
      </c>
      <c r="B27" s="6" t="n">
        <v>39805</v>
      </c>
      <c r="C27" s="6" t="n">
        <v>34035</v>
      </c>
    </row>
    <row r="28">
      <c r="A28" s="4" t="inlineStr">
        <is>
          <t>Accrued Salaries, Wages, and Benefits</t>
        </is>
      </c>
      <c r="B28" s="6" t="n">
        <v>28527</v>
      </c>
      <c r="C28" s="6" t="n">
        <v>16368</v>
      </c>
    </row>
    <row r="29">
      <c r="A29" s="4" t="inlineStr">
        <is>
          <t>Accrued Transportation Taxes</t>
        </is>
      </c>
      <c r="B29" s="6" t="n">
        <v>12736</v>
      </c>
      <c r="C29" s="6" t="n">
        <v>5883</v>
      </c>
    </row>
    <row r="30">
      <c r="A30" s="4" t="inlineStr">
        <is>
          <t>Air Traffic Liabilities</t>
        </is>
      </c>
      <c r="B30" s="6" t="n">
        <v>118562</v>
      </c>
      <c r="C30" s="6" t="n">
        <v>101075</v>
      </c>
    </row>
    <row r="31">
      <c r="A31" s="4" t="inlineStr">
        <is>
          <t>Derivative Liabilities</t>
        </is>
      </c>
      <c r="C31" s="6" t="n">
        <v>1174</v>
      </c>
    </row>
    <row r="32">
      <c r="A32" s="4" t="inlineStr">
        <is>
          <t>Over-market Liabilities</t>
        </is>
      </c>
      <c r="B32" s="6" t="n">
        <v>4309</v>
      </c>
      <c r="C32" s="6" t="n">
        <v>9281</v>
      </c>
    </row>
    <row r="33">
      <c r="A33" s="4" t="inlineStr">
        <is>
          <t>Finance Lease Obligations</t>
        </is>
      </c>
      <c r="B33" s="6" t="n">
        <v>11705</v>
      </c>
      <c r="C33" s="6" t="n">
        <v>11460</v>
      </c>
    </row>
    <row r="34">
      <c r="A34" s="4" t="inlineStr">
        <is>
          <t>Loyalty Program Liabilities</t>
        </is>
      </c>
      <c r="B34" s="6" t="n">
        <v>11451</v>
      </c>
      <c r="C34" s="6" t="n">
        <v>7016</v>
      </c>
    </row>
    <row r="35">
      <c r="A35" s="4" t="inlineStr">
        <is>
          <t>Operating Lease Obligations</t>
        </is>
      </c>
      <c r="B35" s="6" t="n">
        <v>17231</v>
      </c>
      <c r="C35" s="6" t="n">
        <v>34492</v>
      </c>
    </row>
    <row r="36">
      <c r="A36" s="4" t="inlineStr">
        <is>
          <t>Current Maturities of Long-term Debt</t>
        </is>
      </c>
      <c r="B36" s="6" t="n">
        <v>29412</v>
      </c>
      <c r="C36" s="6" t="n">
        <v>26118</v>
      </c>
    </row>
    <row r="37">
      <c r="A37" s="4" t="inlineStr">
        <is>
          <t>Other Current Liabilities</t>
        </is>
      </c>
      <c r="B37" s="6" t="n">
        <v>7913</v>
      </c>
      <c r="C37" s="6" t="n">
        <v>6841</v>
      </c>
    </row>
    <row r="38">
      <c r="A38" s="4" t="inlineStr">
        <is>
          <t>Total Current Liabilities</t>
        </is>
      </c>
      <c r="B38" s="6" t="n">
        <v>281651</v>
      </c>
      <c r="C38" s="6" t="n">
        <v>253743</v>
      </c>
    </row>
    <row r="39">
      <c r="A39" s="3" t="inlineStr">
        <is>
          <t>Long-term Liabilities:</t>
        </is>
      </c>
    </row>
    <row r="40">
      <c r="A40" s="4" t="inlineStr">
        <is>
          <t>Over-market Liabilities</t>
        </is>
      </c>
      <c r="B40" s="6" t="n">
        <v>10428</v>
      </c>
      <c r="C40" s="6" t="n">
        <v>28128</v>
      </c>
    </row>
    <row r="41">
      <c r="A41" s="4" t="inlineStr">
        <is>
          <t>Finance Lease Obligations</t>
        </is>
      </c>
      <c r="B41" s="6" t="n">
        <v>180450</v>
      </c>
      <c r="C41" s="6" t="n">
        <v>95710</v>
      </c>
    </row>
    <row r="42">
      <c r="A42" s="4" t="inlineStr">
        <is>
          <t>Loyalty Program Liabilities</t>
        </is>
      </c>
      <c r="B42" s="6" t="n">
        <v>8267</v>
      </c>
      <c r="C42" s="6" t="n">
        <v>15053</v>
      </c>
    </row>
    <row r="43">
      <c r="A43" s="4" t="inlineStr">
        <is>
          <t>Operating Lease Obligations</t>
        </is>
      </c>
      <c r="B43" s="6" t="n">
        <v>58810</v>
      </c>
      <c r="C43" s="6" t="n">
        <v>112707</v>
      </c>
    </row>
    <row r="44">
      <c r="A44" s="4" t="inlineStr">
        <is>
          <t>Long-term Debt</t>
        </is>
      </c>
      <c r="B44" s="6" t="n">
        <v>248014</v>
      </c>
      <c r="C44" s="6" t="n">
        <v>256345</v>
      </c>
    </row>
    <row r="45">
      <c r="A45" s="4" t="inlineStr">
        <is>
          <t>Income Tax Receivable Agreement Liability</t>
        </is>
      </c>
      <c r="B45" s="6" t="n">
        <v>98800</v>
      </c>
    </row>
    <row r="46">
      <c r="A46" s="4" t="inlineStr">
        <is>
          <t>Other Long-term Liabilities</t>
        </is>
      </c>
      <c r="B46" s="6" t="n">
        <v>3413</v>
      </c>
      <c r="C46" s="6" t="n">
        <v>7764</v>
      </c>
    </row>
    <row r="47">
      <c r="A47" s="4" t="inlineStr">
        <is>
          <t>Total Long-term Liabilities</t>
        </is>
      </c>
      <c r="B47" s="6" t="n">
        <v>608182</v>
      </c>
      <c r="C47" s="6" t="n">
        <v>515707</v>
      </c>
    </row>
    <row r="48">
      <c r="A48" s="4" t="inlineStr">
        <is>
          <t>Total Liabilities</t>
        </is>
      </c>
      <c r="B48" s="6" t="n">
        <v>889833</v>
      </c>
      <c r="C48" s="6" t="n">
        <v>769450</v>
      </c>
    </row>
    <row r="49">
      <c r="A49" s="4" t="inlineStr">
        <is>
          <t>Commitments and Contingencies (Note 16)</t>
        </is>
      </c>
      <c r="B49" s="4" t="inlineStr">
        <is>
          <t xml:space="preserve"> </t>
        </is>
      </c>
      <c r="C49" s="4" t="inlineStr">
        <is>
          <t xml:space="preserve"> </t>
        </is>
      </c>
    </row>
    <row r="50">
      <c r="A50" s="3" t="inlineStr">
        <is>
          <t>Stockholders' Equity:</t>
        </is>
      </c>
    </row>
    <row r="51">
      <c r="A51" s="4" t="inlineStr">
        <is>
          <t>Common stock with $0.01 par value, 995,000,000 shares authorized, 57,872,452 and 46,839,659 issued and outstanding at December 31, 2021 and 2020, respectively.</t>
        </is>
      </c>
      <c r="B51" s="6" t="n">
        <v>579</v>
      </c>
      <c r="C51" s="6" t="n">
        <v>468</v>
      </c>
    </row>
    <row r="52">
      <c r="A52" s="4" t="inlineStr">
        <is>
          <t>Preferred stock with $0.01 par value, 5,000,000 shares authorized, no shares issued and outstanding at December 31, 2021 and 2020.</t>
        </is>
      </c>
      <c r="B52" s="4" t="inlineStr">
        <is>
          <t xml:space="preserve"> </t>
        </is>
      </c>
      <c r="C52" s="4" t="inlineStr">
        <is>
          <t xml:space="preserve"> </t>
        </is>
      </c>
    </row>
    <row r="53">
      <c r="A53" s="4" t="inlineStr">
        <is>
          <t>Loans to Stockholders</t>
        </is>
      </c>
      <c r="C53" s="6" t="n">
        <v>-3500</v>
      </c>
    </row>
    <row r="54">
      <c r="A54" s="4" t="inlineStr">
        <is>
          <t>Additional Paid In Capital</t>
        </is>
      </c>
      <c r="B54" s="6" t="n">
        <v>485638</v>
      </c>
      <c r="C54" s="6" t="n">
        <v>248525</v>
      </c>
    </row>
    <row r="55">
      <c r="A55" s="4" t="inlineStr">
        <is>
          <t>Retained Earnings</t>
        </is>
      </c>
      <c r="B55" s="6" t="n">
        <v>594</v>
      </c>
      <c r="C55" s="6" t="n">
        <v>38324</v>
      </c>
    </row>
    <row r="56">
      <c r="A56" s="4" t="inlineStr">
        <is>
          <t>Total Stockholders' Equity</t>
        </is>
      </c>
      <c r="B56" s="6" t="n">
        <v>486811</v>
      </c>
      <c r="C56" s="6" t="n">
        <v>283817</v>
      </c>
    </row>
    <row r="57">
      <c r="A57" s="4" t="inlineStr">
        <is>
          <t>Total Liabilities and Stockholders' Equity</t>
        </is>
      </c>
      <c r="B57" s="6" t="n">
        <v>1376644</v>
      </c>
      <c r="C57" s="6" t="n">
        <v>1053267</v>
      </c>
    </row>
    <row r="58">
      <c r="A58" s="4" t="inlineStr">
        <is>
          <t>Aircraft and Flight Equipment</t>
        </is>
      </c>
    </row>
    <row r="59">
      <c r="A59" s="3" t="inlineStr">
        <is>
          <t>Property &amp; Equipment, net:</t>
        </is>
      </c>
    </row>
    <row r="60">
      <c r="A60" s="4" t="inlineStr">
        <is>
          <t>Property &amp; Equipment</t>
        </is>
      </c>
      <c r="B60" s="6" t="n">
        <v>440356</v>
      </c>
      <c r="C60" s="6" t="n">
        <v>331685</v>
      </c>
    </row>
    <row r="61">
      <c r="A61" s="4" t="inlineStr">
        <is>
          <t>Leasehold Improvements, Aircraft, other</t>
        </is>
      </c>
    </row>
    <row r="62">
      <c r="A62" s="3" t="inlineStr">
        <is>
          <t>Property &amp; Equipment, net:</t>
        </is>
      </c>
    </row>
    <row r="63">
      <c r="A63" s="4" t="inlineStr">
        <is>
          <t>Property &amp; Equipment</t>
        </is>
      </c>
      <c r="B63" s="6" t="n">
        <v>20876</v>
      </c>
      <c r="C63" s="6" t="n">
        <v>13526</v>
      </c>
    </row>
    <row r="64">
      <c r="A64" s="4" t="inlineStr">
        <is>
          <t>Computer Hardware and Software</t>
        </is>
      </c>
    </row>
    <row r="65">
      <c r="A65" s="3" t="inlineStr">
        <is>
          <t>Property &amp; Equipment, net:</t>
        </is>
      </c>
    </row>
    <row r="66">
      <c r="A66" s="4" t="inlineStr">
        <is>
          <t>Property &amp; Equipment</t>
        </is>
      </c>
      <c r="B66" s="6" t="n">
        <v>8785</v>
      </c>
      <c r="C66" s="6" t="n">
        <v>7845</v>
      </c>
    </row>
    <row r="67">
      <c r="A67" s="4" t="inlineStr">
        <is>
          <t>Finance leases</t>
        </is>
      </c>
    </row>
    <row r="68">
      <c r="A68" s="3" t="inlineStr">
        <is>
          <t>Property &amp; Equipment, net:</t>
        </is>
      </c>
    </row>
    <row r="69">
      <c r="A69" s="4" t="inlineStr">
        <is>
          <t>Property &amp; Equipment</t>
        </is>
      </c>
      <c r="B69" s="6" t="n">
        <v>209457</v>
      </c>
      <c r="C69" s="6" t="n">
        <v>117833</v>
      </c>
    </row>
    <row r="70">
      <c r="A70" s="4" t="inlineStr">
        <is>
          <t>Rotable Parts</t>
        </is>
      </c>
    </row>
    <row r="71">
      <c r="A71" s="3" t="inlineStr">
        <is>
          <t>Property &amp; Equipment, net:</t>
        </is>
      </c>
    </row>
    <row r="72">
      <c r="A72" s="4" t="inlineStr">
        <is>
          <t>Property &amp; Equipment</t>
        </is>
      </c>
      <c r="B72" s="5" t="n">
        <v>9150</v>
      </c>
      <c r="C72" s="5" t="n">
        <v>8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The following table summarizes the significant components of the provision for income taxes from continuing operations: ​ ​ ​ ​ ​ ​ ​ ​ ​ ​ ​ ​ Year Ended December 31, ​ 2021 2020 2019 Current: ​ ​ ​ ​ ​ ​ ​ ​ ​ Federal $ — $ — $ — State and Local ​ 135 ​ 10 ​ 66 Total Current Tax Expense ​ 135 ​ 10 ​ 66 ​ ​ ​ ​ ​ ​ ​ ​ ​ ​ ​ ​ ​ ​ Deferred: ​ ​ ​ Federal ​ 15,818 ​ (597) ​ 12,509 State and Local ​ 2,000 ​ (191) ​ 1,513 Total Deferred Tax Expense (Benefit) ​ 17,818 ​ (788) ​ 14,022 Total Income Tax Expense (Benefit) ​ $ 17,953 ​ $ (778) ​ $ 14,088 ​ The income tax provision differs from that computed at the federal statutory corporate tax rate as follows: ​ ​ ​ ​ ​ ​ ​ ​ ​ ​ ​ ​ ​ ​ Year Ended December 31, ​ ​ 2021 ​ 2020 ​ 2019 Expected Provision at Federal Statutory Tax Rate ​ 21.0 % ​ 21.0 % ​ 21.0 % State Tax, net of Federal Impact ​ 1.8 % 3.1 % 2.1 % Stock Option benefit ​ (3.8) % 0.0 % 0.0 % Tax receivable agreement ​ (3.6) % 0.0 % 0.0 % Executive Compensation Limitation ​ 3.2 % 0.0 % 0.0 % Employee Parking ​ 0.2 % (3.3) % 0.2 % Meals and Entertainment ​ 0.0 % (2.2) % 0.2 % Other Permanent Adjustments ​ 0.0 % (2.0) % 0.0 % Effective Tax Rate ​ 18.8 % 16.6 % 23.5 % ​ The following table summarizes the significant components of the Company’s deferred taxes: ​ ​ ​ ​ ​ ​ ​ ​ ​ December 31, ​ 2021 2020 Deferred Tax Assets: ​ ​ Net Operating Loss ​ $ 77,920 ​ $ 75,389 Operating Lease Obligations ​ 16,544 ​ 32,942 Finance Lease Obligations ​ 40,178 ​ 20,095 Goodwill and Other Intangible Assets ​ 9,699 ​ 12,586 Loyalty Program Liabilities ​ 4,407 ​ 4,911 Accrued Maintenance ​ 718 ​ 4,434 Other ​ 5,105 ​ 4,318 Total Deferred Tax Assets ​ 154,571 ​ 154,675 ​ ​ ​ ​ ​ ​ ​ Deferred Tax Liabilities: ​ ​ Accelerated Depreciation ​ (80,001) ​ (67,105) Operating Lease Right-of-use Assets ​ (14,181) ​ (27,892) Finance Lease Assets ​ (41,652) ​ (23,462) Total Deferred Tax Liabilities ​ (135,834) ​ (118,459) Total Net Deferred Tax Assets ​ $ 18,737 ​ $ 36,216 ​ As of December 31, 2021, the Company has $75,610 of federal net operating losses and $2,310 of state net operating losses, net of tax effect, available that may be applied against future tax liabilities. As a result of ownership changes that occurred in 2021, the existing federal and state NOLs may be subject to certain limitations under Section 382 of the Internal Revenue Code. However, the Company does not believe these limitations will adversely impact its ability to use these losses to offset taxable income in future periods. There is no expiration of federal net operating losses. The state net operating losses begin to expire in 2025. In assessing the realizability of Deferred Tax Assets, management considers whether it is more likely than not that some portion or all the Deferred Tax Assets will not be realized. The ultimate realization of the Deferred Tax Assets is dependent upon the generation of future taxable income during periods in which the temporary differences become deductible. Management considers the scheduled reversal of the liabilities (including the impact of available carryback and carryforward periods), projected future taxable income, and tax-planning strategies in making this assessment. As of December 31, 2021, management believes that it is more likely than not that the future results of the operations will generate sufficient taxable income to realize the tax benefits related to its Deferred Tax Assets. The Company recognizes the consolidated financial statement effect of a tax position when it is more likely than not, based on the technical merits, that the position will be sustained upon examination. If applicable, the Company reports both accrued interest and penalties related to unrecognized tax benefits as a component of Income Tax Expense in the Consolidated Statements of Operations. As of December 31, 2021 and 2020, the Company had no liability for unrecognized tax benefits recorded in its Consolidated Balance Sheets. The Company files income tax returns in the United States and various states. In the normal course of business, the Company is subject to potential income tax examination by the federal and state tax authorities in these jurisdictions for tax years that are open under local statute. For U.S. federal and state income tax purposes, the Company's 2020, 2019 and 2018 tax returns remain open to examination. Tax Receivable Agreement In connection with the Company’s IPO, the Company entered into a TRA with pre-IPO stockholders (the “TRA holders”). The TRA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Pursuant to certain CARES Act restrictions, payments under the TRA are prohibited through September 30, 2022. Based on the Company’s current participation in the CARES Act Program, the Company does not expect to make payments under the TRA until 2023, and thus is presented as non-current liability” on the Consolidated Balance Sheet. If the Company does not generate sufficient taxable income in the aggregate over the term of the TRA to utilize the tax benefits, then it would not be required to make the related TRA payments. Upon the closing of the IPO, the Company recognized a non-current liability of $115,200 which represented undiscounted aggregate payments that were expected to be paid to the TRA holders, with an offset to Stockholders’ Equity. Subsequent changes in the measurement of the liability are being adjusted through the Consolidated Statements of Operations. During fiscal year 2021, the TRA liability balance decreased $16,400 from $115,200 to $98,800 as of December 31, 2021. Any quarterly income statement adjustments to the TRA are recorded in other non-operating income (expense). The decrease in the TRA liability was mainly due to the receipt of an additional CARES Act grant in 2021, which extended the time period in which distributions made to shareholders are restricted from March 31, 2022 to September 30, 2022, and also resulted from an increase in 2021 pre-tax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401K</t>
        </is>
      </c>
      <c r="B1" s="2" t="inlineStr">
        <is>
          <t>12 Months Ended</t>
        </is>
      </c>
    </row>
    <row r="2">
      <c r="B2" s="2" t="inlineStr">
        <is>
          <t>Dec. 31, 2021</t>
        </is>
      </c>
    </row>
    <row r="3">
      <c r="A3" s="3" t="inlineStr">
        <is>
          <t>DEFINED CONTRIBUTION 401K</t>
        </is>
      </c>
    </row>
    <row r="4">
      <c r="A4" s="4" t="inlineStr">
        <is>
          <t>DEFINED CONTRIBUTION 401K</t>
        </is>
      </c>
      <c r="B4" s="4" t="inlineStr">
        <is>
          <t>14. DEFINED CONTRIBUTION 401(k) PLAN The Company has a 401(k) profit-sharing retirement plan covering substantially all employees. The plan allows employee contributions up to 50% of a participant’s eligible compensation, subject to limits established under the 401(k) plan and annual IRS elective deferral limits. The Company currently matches 100% of participants contribution up to a maximum of 4% for non-pilot participants’ and 6% for pilot participants’ eligible compensation. The Company was also required to make a non-discretionary 2% Company contribution for pilots based on gross earnings. Starting in 2022, this non-discretionary Company contribution for pilots will increase to 13%, followed by 14% in 2023, and 15% for 2024 and thereafter. The Company made 401(k) contributions as follows: ​ ​ ​ ​ ​ ​ ​ ​ ​ ​ ​ ​ ​ Year Ended December 31, ​ ​ 2021 ​ 2020 ​ 2019 Non-Discretionary $ 1,187 $ 1,040 $ 908 Discretionary ​ 5,220 ​ 4,263 ​ 4,246 Total 401(k) Contributions ​ $ 6,407 ​ $ 5,303 ​ $ 5,154 ​ Contributions are classified in Salaries, Wages, and Benefits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PECIAL ITEMS, NET</t>
        </is>
      </c>
      <c r="B1" s="2" t="inlineStr">
        <is>
          <t>12 Months Ended</t>
        </is>
      </c>
    </row>
    <row r="2">
      <c r="B2" s="2" t="inlineStr">
        <is>
          <t>Dec. 31, 2021</t>
        </is>
      </c>
    </row>
    <row r="3">
      <c r="A3" s="3" t="inlineStr">
        <is>
          <t>SPECIAL ITEMS, NET</t>
        </is>
      </c>
    </row>
    <row r="4">
      <c r="A4" s="4" t="inlineStr">
        <is>
          <t>SPECIAL ITEMS, NET</t>
        </is>
      </c>
      <c r="B4" s="4" t="inlineStr">
        <is>
          <t>15. SPECIAL ITEMS, NET Special Items, net on the Consolidated Statements of Operations consist of the following: ​ ​ ​ ​ ​ ​ ​ ​ ​ ​ ​ ​ ​ Year Ended December 31, ​ ​ 2021 ​ 2020 ​ 2019 CARES Act grant recognition (see Note 3) $ (71,587) $ (62,312) $ — CARES Act employee retention credit (see Note 3) ​ (848) ​ (2,328) ​ — Aircraft lease buy-out expense (1) ​ 6,963 ​ — ​ — Contractual obligations for retired technology (2) ​ — ​ — ​ 7,578 Sale of airport slot rights (3) ​ — ​ — ​ (1,200) Other (4) ​ 16 ​ 77 ​ 714 Total Special Items, net ​ $ (65,456) ​ $ (64,563) ​ $ 7,092 (1) Six aircraft were purchased in 2021 that were previously under operating leases. Aircraft lease buy-out expense represents the net impact of these transactions, including the associated lease termination costs, write-off of previously capitalized maintenance deposits, and the write-off of over-market liabilities (see Note 6). (2) Represents contractual obligations for retired technology. In connection with implementing Sun Country ’ s updated reservations systems, the Company incurred obligations under the contracts for existing systems that were being phased out ahead of their scheduled contract terms. (3) Represents proceeds from the sale of unused airport slot rights. Sun Country does not hold any other remaining airport slot rights; therefore, this gain does not reflect the Company ’ s continuing operations. (4) The 2021 and 2020 costs were related to relocation of flight attendant bases due to the closure of the Portland and Las Vegas bases, and the 2019 costs were related to exiting the Company ’ s prior headquarters buil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6. COMMITMENTS AND CONTINGENCIES The Company has contractual obligations and commitments primarily with regard to lease arrangements (see Note 9), repayment of debt (see Note 8), payments under the TRA (see Note 13), and probable future purchases of aircraft. As of December 31, 2021, the Company had a commitment of approximately $20,000 to purchase an aircraft which is anticipated to be delivered in the first quarter of 2022. The Company also had a commitment to lease an aircraft starting in the first quarter of 2022, which calls for annual lease payments of approximately $2,200 per year for 8 years.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17. OPERATING SEGMENTS Operating segments are defined as components of an enterprise about which separate financial information is both available and evaluated regularly by the Chief Operating Decision Maker and is used in resource allocation and performance assessments. The Company’s Chief Operating Decision Maker is considered to be the Company’s Chief Executive Officer. The Company's Chief Operating Decision Maker makes resource allocation decisions to maximize the Company's consolidated financial results. Substantially all the Company’s tangible assets are located in the U.S. or relate to flight equipment, which is mobile across geographic markets. The Company has two operating segments: Passenger and Cargo. The Company’s Passenger segment has two internal passenger groups (Scheduled and Charter), but since resources are shared and expenses are combined, they are considered one Passenger operating segment. The Company’s Passenger operations are highly concentrated in the U.S., but include service to many international locations, primarily based on scheduled service to Latin America during the winter season and on military charter services. All Goodwill is related to the Passenger Operating Segment. The Cargo segment began providing air cargo services under the ATSA in May 2020. Fuel consumed in Cargo operations is directly reimbursed by Amazon and therefore aircraft fuel revenue is presented net of such reimbursements on the Consolidated Statements of Operations. Fuel consumed in Cargo maintenance activities is included in the Cargo segment. Certain operating expenses are directly attributable to the Cargo operating segment. Certain operating expenses are allocated between the operating segments. Non-Fuel operating expenses are allocated based on metrics such as block hours, fleet count and departures, which best align with the nature of the respective expense. CARES Act credits, included in Special Items, net, are allocated based on the respective segment salaries, wages, and benefits. The following tables present financial information for the Company’s two operating segments: Passenger and Cargo. Assets by segment are not reviewed by the Chief Operating Decision Maker and have not been presented herein. ​ ​ ​ ​ ​ ​ ​ ​ ​ ​ ​ ​ ​ ​ ​ ​ ​ ​ ​ ​ ​ ​ Year Ended December 31, 2021 ​ Year Ended December 31, 2020 ​ ​ Passenger ​ Cargo ​ Consolidated ​ Passenger ​ Cargo (1) ​ Consolidated Operating Revenues $ 531,587 $ 91,428 $ 623,015 $ 364,677 $ 36,809 $ 401,486 Non-Fuel Operating Expenses ​ 383,524 ​ 68,797 ​ 452,321 ​ 332,742 ​ 32,530 ​ 365,272 Aircraft Fuel ​ 128,863 ​ 247 ​ 129,110 ​ 83,392 ​ — ​ 83,392 Special Items, net ​ (47,056) ​ (18,400) ​ (65,456) ​ (53,842) ​ (10,721) ​ (64,563) Total Operating Expenses ​ 465,331 ​ 50,644 ​ 515,975 ​ 362,292 ​ 21,809 ​ 384,101 Operating Income ​ $ 66,256 ​ $ 40,784 ​ 107,040 ​ $ 2,385 ​ $ 15,000 ​ 17,385 Interest Income ​ ​ ​ 85 ​ ​ ​ 377 Interest Expense ​ ​ ​ (26,326) ​ ​ ​ (22,073) Other, net ​ ​ ​ 14,624 ​ ​ ​ (371) Income (Loss) before Income Tax ​ ​ ​ $ 95,423 ​ ​ ​ $ (4,682) ​ (1) As air cargo operations commenced in May 2020, there are limited Cargo amounts included in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COMPANY FINANCIAL STATEMENTS</t>
        </is>
      </c>
      <c r="B1" s="2" t="inlineStr">
        <is>
          <t>12 Months Ended</t>
        </is>
      </c>
    </row>
    <row r="2">
      <c r="B2" s="2" t="inlineStr">
        <is>
          <t>Dec. 31, 2021</t>
        </is>
      </c>
    </row>
    <row r="3">
      <c r="A3" s="3" t="inlineStr">
        <is>
          <t>PARENT COMPANY FINANCIAL STATEMENTS</t>
        </is>
      </c>
    </row>
    <row r="4">
      <c r="A4" s="4" t="inlineStr">
        <is>
          <t>PARENT COMPANY FINANCIAL STATEMENTS</t>
        </is>
      </c>
      <c r="B4" s="4" t="inlineStr">
        <is>
          <t>18. PARENT COMPANY FINANCIAL STATEMENTS The following parent company financial information is presented to show only the parent company, Sun Country Airlines Holdings, Inc. Balance Sheets ​ ​ ​ ​ ​ ​ ​ ​ ​ ​ December 31, ​ ​ 2021 ​ 2020 ASSETS ​ ​ ​ ​ ​ ​ ​ ​ ​ ​ ​ ​ ​ Current Assets: ​ ​ ​ ​ ​ ​ Cash and Cash Equivalents ​ $ — ​ $ — Total Current Assets ​ ​ — ​ ​ — ​ ​ ​ ​ ​ ​ ​ Other Assets: ​ ​ ​ ​ ​ ​ Investment in Subsidiary ​ ​ 602,561 ​ ​ 282,569 Other Assets ​ ​ — ​ ​ 1,429 Total Other Assets ​ ​ 602,561 ​ ​ 283,998 Total Assets ​ $ 602,561 ​ $ 283,998 ​ ​ ​ ​ ​ ​ ​ ​ ​ ​ December 31, ​ 2021 2020 LIABILITIES AND STOCKHOLDERS' EQUITY ​ ​ ​ ​ ​ ​ ​ ​ ​ ​ ​ ​ ​ Current Liabilities: ​ ​ ​ ​ ​ ​ Accounts Payable ​ $ (1) ​ $ — Other Current Liabilities ​ ​ 57 ​ ​ 181 Total Current Liabilities ​ ​ 56 ​ ​ 181 ​ ​ ​ ​ ​ ​ ​ Other Long-term Liabilities ​ ​ 494 ​ ​ — Total Liabilities ​ ​ 550 ​ ​ 181 ​ ​ ​ ​ ​ ​ ​ Stockholders' Equity: ​ ​ ​ ​ ​ ​ Common Stock ​ ​ 579 ​ ​ 468 Loans to Stockholders ​ ​ — ​ ​ (3,500) Additional Paid In Capital ​ ​ 485,638 ​ ​ 248,525 Retained Earnings ​ ​ 115,794 ​ ​ 38,324 Total Stockholders' Equity ​ ​ 602,011 ​ ​ 283,817 Total Liabilities and Stockholders' Equity ​ $ 602,561 ​ $ 283,998 ​ ​ Statements of Operations ​ ​ ​ ​ ​ ​ ​ ​ ​ ​ ​ ​ ​ Year Ended December 31, ​ ​ 2021 ​ 2020 ​ 2019 Operating Expenses: ​ ​ ​ Other Operating, net ​ $ 64 ​ $ 179 ​ $ 439 Total Operating Expenses ​ 64 ​ 179 ​ 439 Operating Income (Loss) ​ (64) ​ (179) ​ (439) ​ ​ ​ ​ ​ ​ ​ ​ ​ ​ Non-operating Income (Expense): ​ ​ ​ Equity in Income (Loss) of Subsidiaries ​ 77,534 ​ (3,725) ​ 46,283 Other, net ​ — ​ — ​ 228 Total Non-operating Income (Expense), net ​ 77,534 ​ (3,725) ​ 46,511 ​ ​ ​ ​ ​ ​ ​ ​ ​ ​ Income (Loss) before Income Tax ​ 77,470 ​ (3,904) ​ 46,072 Income Tax Expense (Benefit) ​ — ​ — ​ — Net Income (Loss) ​ $ 77,470 ​ $ (3,904) ​ $ 46,072 ​ ​ Statements of Cash Flows ​ ​ ​ ​ ​ ​ ​ ​ ​ ​ ​ ​ ​ Year Ended December 31, ​ ​ 2021 ​ 2020 ​ 2019 Cash Flows from Operating Activities: ​ ​ ​ Net Cash Provided by Operating Activities ​ $ — ​ $ — ​ $ — ​ ​ ​ ​ ​ ​ ​ ​ ​ ​ Cash Flows from Investing Activities: ​ ​ ​ Net Payments to Subsidiary ​ — ​ (28) ​ — Net Cash Used in Investing Activities ​ — ​ (28) ​ — ​ ​ ​ ​ ​ ​ ​ ​ ​ ​ Cash Flows from Financing Activities: ​ ​ ​ Cash Contributions from Stockholders ​ — ​ — ​ — Net Payments from Subsidiary ​ — ​ — ​ 7 Proceeds Received from Exercise of Apollo Warrants ​ — ​ 21 ​ — Net Cash Provided by Financing Activities ​ — ​ 21 ​ 7 ​ ​ ​ ​ ​ ​ ​ ​ ​ ​ Net Increase (Decrease) in Cash, Cash Equivalents and Restricted Cash ​ — ​ (7) ​ 7 Cash, Cash Equivalents and Restricted Cash--Beginning of the Period ​ — ​ 7 ​ — Cash, Cash Equivalents and Restricted Cash--End of the Period ​ $ — ​ $ — ​ $ 7 ​ Basis of Presentation These condensed Parent company-only financial statements are not general-purpose financial statements and should be read in conjunction with the consolidated financial statements. The Parent’s significant accounting policies are consistent with those described in the consolidated financial statements, except that all subsidiaries are accounted for as equity method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The Company evaluated subsequent events for the period from the Balance Sheet date through February 18, 2022, the date that the Consolidated Financial Statements were available to be issued. Subsequent to December 31, 2021, the Company entered into letters of intent to acquire four additional 737-800 aircraft, at a total cost of approximately $75,000. The Company also committed to lease an aircraft for six years at approximately $2,000 per year. All five aircraft are expected to be delivered in 2022. There is also an aircraft currently under an operating lease that the Company committed in 2022 to purchase when the lease expires in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UNAUDITED)</t>
        </is>
      </c>
    </row>
    <row r="4">
      <c r="A4" s="4" t="inlineStr">
        <is>
          <t>QUARTERLY FINANCIAL DATA (UNAUDITED)</t>
        </is>
      </c>
      <c r="B4" s="4" t="inlineStr">
        <is>
          <t>20. QUARTERLY FINANCIAL DATA (UNAUDITED) Quarterly results of operations for the years ended December 31, 2021 and 2020 are summarized below: ​ ​ ​ ​ ​ ​ ​ ​ ​ ​ ​ ​ ​ ​ ​ ​ First ​ Second ​ Third ​ Fourth ​ Quarter Quarter Quarter Quarter 2021 ​ ​ ​ ​ ​ ​ ​ ​ ​ ​ ​ ​ Operating Revenues ​ $ 127,611 ​ $ 149,189 ​ $ 173,663 ​ $ 172,552 Operating Expenses ​ 102,678 ​ 99,951 ​ 151,661 ​ 161,685 Operating Income ​ 24,933 ​ 49,238 ​ 22,002 ​ 10,867 Net Income (Loss) ​ $ 12,416 ​ $ 51,753 ​ $ 13,903 ​ $ (602) ​ ​ ​ ​ ​ ​ ​ ​ ​ ​ ​ ​ ​ Earnings (Loss) Per Share: ​ ​ ​ ​ ​ ​ ​ ​ ​ ​ ​ ​ Basic ​ $ 0.26 ​ $ 0.91 ​ $ 0.24 ​ $ (0.01) Diluted ​ $ 0.24 ​ $ 0.83 ​ $ 0.23 ​ $ (0.01) ​ ​ ​ ​ ​ ​ ​ ​ ​ ​ ​ ​ ​ Shares Used for Computation: ​ ​ ​ ​ Basic ​ 48,496,077 ​ 57,156,159 ​ 57,355,104 ​ 57,712,097 Diluted ​ 52,508,186 ​ 61,982,441 ​ 61,712,378 ​ 57,712,097 ​ ​ ​ ​ ​ ​ ​ ​ ​ ​ ​ ​ ​ 2020 ​ ​ ​ ​ ​ ​ ​ ​ ​ ​ ​ ​ Operating Revenues ​ $ 180,330 ​ $ 35,376 ​ $ 77,973 ​ $ 107,807 Operating Expenses ​ 165,100 ​ 37,610 ​ 69,156 ​ 112,235 Operating Income (Loss) ​ 15,230 ​ (2,234) ​ 8,817 ​ (4,428) Net Income / (Loss) ​ $ 7,251 ​ $ (6,040) ​ $ 2,927 ​ $ (8,042) ​ ​ ​ ​ ​ ​ ​ ​ ​ ​ ​ ​ ​ Earnings (Loss) Per Share: ​ ​ ​ ​ ​ ​ ​ ​ ​ ​ ​ ​ Basic ​ $ 0.16 ​ $ (0.13) ​ $ 0.06 ​ $ (0.17) Diluted ​ $ 0.15 ​ $ (0.13) ​ $ 0.06 ​ $ (0.17) ​ ​ ​ ​ ​ ​ ​ ​ ​ ​ ​ ​ ​ Shares Used for Computation: ​ ​ ​ ​ Basic ​ 46,805,950 ​ 46,805,950 ​ 46,805,950 ​ 46,806,317 Diluted ​ 48,225,603 ​ 46,805,950 ​ 48,350,943 ​ 46,806,317 ​ The sum of the quarterly Earnings (Loss) Per Share amounts does not equal the annual amount reported since per share amounts are computed independently for each quarter and for the full year based on respective weighted-average shares of common stock outstanding and other dilutive potential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Principles of Consolidation</t>
        </is>
      </c>
      <c r="B4" s="4" t="inlineStr">
        <is>
          <t>Principles of Consolidation – Certain prior period Stockholders’ Equity amounts were reclassified to conform to the current period presentation. This involved reducing the Common Stock values to $0.01 times the shares outstanding and reclassifying the remaining dollars to Additional Paid-In Capital. These reclasses were $238,694, $239,073, and $239,073 for the years ended December 31, 2020, 2019 and 2018, respectively.</t>
        </is>
      </c>
    </row>
    <row r="5">
      <c r="A5" s="4" t="inlineStr">
        <is>
          <t>Fiscal Year</t>
        </is>
      </c>
      <c r="B5" s="4" t="inlineStr">
        <is>
          <t>The Company operates its fiscal year on a calendar year basis.</t>
        </is>
      </c>
    </row>
    <row r="6">
      <c r="A6" s="4" t="inlineStr">
        <is>
          <t>Use of Estimates</t>
        </is>
      </c>
      <c r="B6" s="4" t="inlineStr">
        <is>
          <t>Use of Estimates Management believes that all adjustments necessary for the fair presentation of results, consisting of normally recurring items, have been included in the Consolidated Financial Statements.</t>
        </is>
      </c>
    </row>
    <row r="7">
      <c r="A7" s="4" t="inlineStr">
        <is>
          <t>Revenue Recognition</t>
        </is>
      </c>
      <c r="B7" s="4" t="inlineStr">
        <is>
          <t>Revenue Recognition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less applicable change fees. Travel credits may generally be redeemed toward future travel for up to 12 months after the date of the original booking. A portion of travel credits will expire unused. The Company records an estimate for travel credits that will expire unused in passenger revenue. These estimates are based on historical experience of travel credit activity and consider other facts, such as recent program changes and modifications that could affect the ultimate usage patterns of tickets and travel credits. Ancillary revenue for baggage fees, seat selection fees, and on-board sales is recognized when the associated flight occurs. Revenue for change fees is deferred and recognized when the passenger travel is provided. Fees received in advance of the flight date are initially recorded as an air traffic liability. Charter revenue is recognized at the time of departure when transportation is provided. Cargo revenue is typically recognized based on hours flown, number of flights, and the amount of aircraft resources provided during a reporting period. The ATSA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TSA.</t>
        </is>
      </c>
    </row>
    <row r="8">
      <c r="A8" s="4" t="inlineStr">
        <is>
          <t>Loyalty Program Accounting</t>
        </is>
      </c>
      <c r="B8" s="4" t="inlineStr">
        <is>
          <t xml:space="preserve">Loyalty Program Accounting </t>
        </is>
      </c>
    </row>
    <row r="9">
      <c r="A9" s="4" t="inlineStr">
        <is>
          <t>Asset Impairment Analysis</t>
        </is>
      </c>
      <c r="B9" s="4" t="inlineStr">
        <is>
          <t>Asset Impairment Analysis</t>
        </is>
      </c>
    </row>
    <row r="10">
      <c r="A10" s="4" t="inlineStr">
        <is>
          <t>Valuation of the TRA Liability</t>
        </is>
      </c>
      <c r="B10" s="4" t="inlineStr">
        <is>
          <t xml:space="preserve">Valuation of the TRA Liability </t>
        </is>
      </c>
    </row>
    <row r="11">
      <c r="A11" s="4" t="inlineStr">
        <is>
          <t>Goodwill and Other Intangible Assets</t>
        </is>
      </c>
      <c r="B11" s="4" t="inlineStr">
        <is>
          <t xml:space="preserve">Goodwill and Other Intangible Assets The value of Goodwill and Other Indefinite-lived Intangible Assets is assessed under either a qualitative or quantitative approach. Under a qualitative approach, the Company considers various market factors, including certain key assumptions, such as the market value of other airlines, fuel prices, the overall economy, passenger yields and changes to the regulatory environment. The Company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for impairment using a quantitative approach, the Company estimates the fair value of the Company by considering the number of Sun Country common shares outstanding times the market price per share (a market approach) and projected discounted future cash flows utilizing operating margins of the two reporting units (an income approach). When the Company performs a quantitative impairment assessment of indefinite-lived intangible assets, fair value is estimated based on (1) recent market transactions, where available, (2) the royalty method for the Sun Country tradename (which assumes hypothetical royalties generated from using the Company’s tradename) or (3) projected discounted future cash flows (an income approach). The Company performed its most recent annual Goodwill and Other Indefinite-Lived Intangible Assets impairment analysis as of October 1, 2021 and did not recognize any impairment losses for the years ended December 31, 2021, 2020 or 2019. </t>
        </is>
      </c>
    </row>
    <row r="12">
      <c r="A12" s="4" t="inlineStr">
        <is>
          <t>Cash and Equivalents</t>
        </is>
      </c>
      <c r="B12" s="4" t="inlineStr">
        <is>
          <t>Cash and Equivalents</t>
        </is>
      </c>
    </row>
    <row r="13">
      <c r="A13" s="4" t="inlineStr">
        <is>
          <t>Restricted Cash</t>
        </is>
      </c>
      <c r="B13" s="4" t="inlineStr">
        <is>
          <t>Restricted Cash</t>
        </is>
      </c>
    </row>
    <row r="14">
      <c r="A14" s="4" t="inlineStr">
        <is>
          <t>Investments</t>
        </is>
      </c>
      <c r="B14" s="4" t="inlineStr">
        <is>
          <t>Investments</t>
        </is>
      </c>
    </row>
    <row r="15">
      <c r="A15" s="4" t="inlineStr">
        <is>
          <t>Accounts Receivable</t>
        </is>
      </c>
      <c r="B15" s="4" t="inlineStr">
        <is>
          <t>Accounts Receivable</t>
        </is>
      </c>
    </row>
    <row r="16">
      <c r="A16" s="4" t="inlineStr">
        <is>
          <t>Lessor Maintenance Deposits</t>
        </is>
      </c>
      <c r="B16" s="4" t="inlineStr">
        <is>
          <t>Lessor Maintenance Deposits Maintenance reserve payments that are expected to be recoverable via reimbursable expenses are reflected as Lessor Maintenance Deposits on the accompanying Consolidated Balance Sheets. These deposits are expected to be reimbursed to the Company upon performance of maintenance activities. Upon completion of the maintenance event, the lessor is billed and the amount due is recorded in Accounts Receivable. Amounts not deemed probable of recovery are expensed as incurred. At the April 11, 2018 acquisition date of Sun Country, Inc. (the “Acquisition Date”), the Company established a contra-asset to represent the Company’s obligation to perform planned maintenance events on leased aircraft held as of the Acquisition Date. As reimbursable maintenance events are performed and maintenance expense is incurred, the contra-asset is recognized as a reduction to Maintenance expense.</t>
        </is>
      </c>
    </row>
    <row r="17">
      <c r="A17" s="4" t="inlineStr">
        <is>
          <t>Inventory</t>
        </is>
      </c>
      <c r="B17" s="4" t="inlineStr">
        <is>
          <t>Inventory</t>
        </is>
      </c>
    </row>
    <row r="18">
      <c r="A18" s="4" t="inlineStr">
        <is>
          <t>Property &amp; Equipment</t>
        </is>
      </c>
      <c r="B18" s="4" t="inlineStr">
        <is>
          <t>Property &amp; Equipment ​ ​ ​ ​ Airframes 10-25 years (depending on age) Engines – 7 or 12 years (based on remaining cycles) Engines - Initial Greentime (time remaining until the first scheduled major maintenance event) 1 st Leasehold Improvements, Aircraft, other 3-25 years (or life of lease, if shorter) Office and Ground Equipment 5-7 years Computer Hardware and Software 3-5 years Property and Equipment under Finance Leases 3-25 years (or life of lease, if shorter) Rotable Parts 6-16 years (average remaining life of aircraft fleet) ​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depreciates Rotable Parts to an estimated residual value using the pooling life method. Depreciation under the pooling life method is calculated over the estimated average useful life of the passenger aircraft fleet.</t>
        </is>
      </c>
    </row>
    <row r="19">
      <c r="A19" s="4" t="inlineStr">
        <is>
          <t>Leases</t>
        </is>
      </c>
      <c r="B19" s="4" t="inlineStr">
        <is>
          <t>Leases . Operating Lease Right-of-Use Asset and Liabilities For all operating leases with a term greater than 12 months, the Company recognizes a right-of-use asset and a lease liability at the lease commencement date based on the estimated present value of future minimum lease payments over the lease term. Operating Lease Right-of-use Assets and Operating Lease Obligations have their own lines on the Consolidated Balance Sheets. Finance Leases Finance leases are initially recorded at the net present value of future minimum lease payments. Finance leases generally have one of these five attributes: (a) ownership of the underlying asset transfers to the Company at the end of the lease term, (b) the lease agreement contains a purchase option that the Company is reasonably certain to exercise, (c) the lease term represents the major part of the asset’s economic life , .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Expense associated with lease returns in the standard course of operating the aircraft is included in Maintenance in the Consolidated Statements of Operations.</t>
        </is>
      </c>
    </row>
    <row r="20">
      <c r="A20" s="4" t="inlineStr">
        <is>
          <t>Airframe and Engine Maintenance</t>
        </is>
      </c>
      <c r="B20" s="4" t="inlineStr">
        <is>
          <t>Airframe and Engine Maintenance The Company applies the Built-in Overhaul method for significant maintenance costs of owned engines, as well as to engines acquired via finance leases where the Company is reasonably certain to exercise a purchase option. Under this method, engine values are separated into amounts for life limited parts and “greentime”, representing the value of the engine for the time on-wing remaining until the next anticipated major maintenance event. Amounts capitalized as life limited parts are depreciated down to a residual value over the useful life. Initial engine greentime and subsequent major engine maintenance events are capitalized and depreciated until the next anticipated major maintenance event, assuming no residual value. These expenses are reported as a component of Depreciation and Amortization on the accompanying Consolidated Statements of Operations. The estimated period until the next scheduled major maintenance event is estimated based on assumptions such as estimated cycles, hours, and months, required maintenance intervals, and the age/condition of related parts.</t>
        </is>
      </c>
    </row>
    <row r="21">
      <c r="A21" s="4" t="inlineStr">
        <is>
          <t>Equity Incentive Plan</t>
        </is>
      </c>
      <c r="B21" s="4" t="inlineStr">
        <is>
          <t>Equity Incentive Plan</t>
        </is>
      </c>
    </row>
    <row r="22">
      <c r="A22" s="4" t="inlineStr">
        <is>
          <t>Co-branded Credit Card Program</t>
        </is>
      </c>
      <c r="B22" s="4" t="inlineStr">
        <is>
          <t>Co-branded Credit Card Program</t>
        </is>
      </c>
    </row>
    <row r="23">
      <c r="A23" s="4" t="inlineStr">
        <is>
          <t>Income Taxes</t>
        </is>
      </c>
      <c r="B23" s="4" t="inlineStr">
        <is>
          <t>Income Taxes</t>
        </is>
      </c>
    </row>
    <row r="24">
      <c r="A24" s="4" t="inlineStr">
        <is>
          <t>Concentration Risk</t>
        </is>
      </c>
      <c r="B24" s="4" t="inlineStr">
        <is>
          <t>Concentration Risk Approximately 56% and 41% of the Company’s Accounts Receivable balances as of December 31, 2021, and 2020 were due from Amazon. In addition, approximately 8% and 5% of the Company’s Accounts Receivable balances as of December 31, 2021 and 2020, were due from one financial institution for tickets purchased via credit cards. Approximately 54%, 57% and 58% of the Company’s fuel purchases were made from two vendors for the years ended December 31, 2021, 2020 and 2019, respectively. Approximately 46% of the Company’s workforce were under union contracts as of December 31, 2021 with three different unions: Air Line Pilots Association (“ALPA”), International Brotherhood of Teamsters (“IBT”) and Transport Workers Union (“TWU”). Approximately 52% of the Company’s union workforce are under contracts that have expired or will be expiring within a year. The following table shows the Company’s airline employee groups represented by unions: ​ ​ ​ ​ ​ ​ ​ ​ ​ Number of Active ​ Employees ​ ​ Date on which Collective ​ Represented at ​ ​ Bargaining Agreement Employee Group December 31, 2021 Union Becomes Amendable Sun Country Pilots 456 ALPA ​ December 31, 2026 Sun Country Flight Attendants 527 IBT ​ December 31, 2019 Sun Country Dispatchers 27 TWU ​ November 30, 2024</t>
        </is>
      </c>
    </row>
    <row r="25">
      <c r="A25" s="4" t="inlineStr">
        <is>
          <t>Recently Adopted And Issued Accounting Standards</t>
        </is>
      </c>
      <c r="B25" s="4" t="inlineStr">
        <is>
          <t>Recently Adopted Accounting Standards Income Taxes - Simplifying the Accounting for Income Taxes Income Taxes (Topic 740): Simplifying the Accounting for Income Taxes Recently Issued Accounting Standard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t>
        </is>
      </c>
    </row>
    <row r="4">
      <c r="A4" s="4" t="inlineStr">
        <is>
          <t>Schedule of estimated useful lives of property and equipment</t>
        </is>
      </c>
      <c r="B4" s="4" t="inlineStr">
        <is>
          <t>​ ​ ​ ​ Airframes 10-25 years (depending on age) Engines – 7 or 12 years (based on remaining cycles) Engines - Initial Greentime (time remaining until the first scheduled major maintenance event) 1 st Leasehold Improvements, Aircraft, other 3-25 years (or life of lease, if shorter) Office and Ground Equipment 5-7 years Computer Hardware and Software 3-5 years Property and Equipment under Finance Leases 3-25 years (or life of lease, if shorter) Rotable Parts 6-16 years (average remaining life of aircraft fleet)</t>
        </is>
      </c>
    </row>
    <row r="5">
      <c r="A5" s="4" t="inlineStr">
        <is>
          <t>Schedule of airline employee groups represented by unions</t>
        </is>
      </c>
      <c r="B5" s="4" t="inlineStr">
        <is>
          <t>​ ​ ​ ​ ​ ​ ​ ​ ​ Number of Active ​ Employees ​ ​ Date on which Collective ​ Represented at ​ ​ Bargaining Agreement Employee Group December 31, 2021 Union Becomes Amendable Sun Country Pilots 456 ALPA ​ December 31, 2026 Sun Country Flight Attendants 527 IBT ​ December 31, 2019 Sun Country Dispatchers 27 TWU ​ Nov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ccounts Receivable, allowance for credit losses</t>
        </is>
      </c>
      <c r="B3" s="5" t="n">
        <v>250</v>
      </c>
      <c r="C3" s="5" t="n">
        <v>224</v>
      </c>
    </row>
    <row r="4">
      <c r="A4" s="4" t="inlineStr">
        <is>
          <t>Inventory, reserve for obsolescence</t>
        </is>
      </c>
      <c r="B4" s="5" t="n">
        <v>1275</v>
      </c>
      <c r="C4" s="5" t="n">
        <v>996</v>
      </c>
    </row>
    <row r="5">
      <c r="A5" s="4" t="inlineStr">
        <is>
          <t>Common stock-par value (in dollars per share)</t>
        </is>
      </c>
      <c r="B5" s="7" t="n">
        <v>0.01</v>
      </c>
      <c r="C5" s="7" t="n">
        <v>0.01</v>
      </c>
    </row>
    <row r="6">
      <c r="A6" s="4" t="inlineStr">
        <is>
          <t>Common stock-shares authorized</t>
        </is>
      </c>
      <c r="B6" s="6" t="n">
        <v>995000000</v>
      </c>
      <c r="C6" s="6" t="n">
        <v>995000000</v>
      </c>
    </row>
    <row r="7">
      <c r="A7" s="4" t="inlineStr">
        <is>
          <t>Common stock-shares issued</t>
        </is>
      </c>
      <c r="B7" s="6" t="n">
        <v>57872452</v>
      </c>
      <c r="C7" s="6" t="n">
        <v>46839659</v>
      </c>
    </row>
    <row r="8">
      <c r="A8" s="4" t="inlineStr">
        <is>
          <t>Common stock-shares outstanding</t>
        </is>
      </c>
      <c r="B8" s="6" t="n">
        <v>57872452</v>
      </c>
      <c r="C8" s="6" t="n">
        <v>46839659</v>
      </c>
    </row>
    <row r="9">
      <c r="A9" s="4" t="inlineStr">
        <is>
          <t>Preferred stock-par value (in dollars per share)</t>
        </is>
      </c>
      <c r="B9" s="7" t="n">
        <v>0.01</v>
      </c>
      <c r="C9" s="7" t="n">
        <v>0.01</v>
      </c>
    </row>
    <row r="10">
      <c r="A10" s="4" t="inlineStr">
        <is>
          <t>Preferred stock-shares authorized</t>
        </is>
      </c>
      <c r="B10" s="6" t="n">
        <v>5000000</v>
      </c>
      <c r="C10" s="6" t="n">
        <v>5000000</v>
      </c>
    </row>
    <row r="11">
      <c r="A11" s="4" t="inlineStr">
        <is>
          <t>Preferred stock-shares issued</t>
        </is>
      </c>
      <c r="B11" s="6" t="n">
        <v>0</v>
      </c>
      <c r="C11" s="6" t="n">
        <v>0</v>
      </c>
    </row>
    <row r="12">
      <c r="A12" s="4" t="inlineStr">
        <is>
          <t>Preferred stock-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significant categories comprising operating revenues</t>
        </is>
      </c>
      <c r="B4" s="4" t="inlineStr">
        <is>
          <t>​ ​ ​ ​ ​ ​ ​ ​ ​ ​ ​ ​ Year Ended December 31, ​ 2021 2020 2019 Scheduled service $ 279,377 $ 193,047 $ 396,113 Charter service ​ 127,331 ​ 98,130 ​ 174,562 Ancillary ​ 117,237 ​ 68,055 ​ 118,158 Passenger ​ 523,945 ​ 359,232 ​ 688,833 Cargo ​ 91,428 ​ 36,809 ​ — Other ​ 7,642 ​ 5,445 ​ 12,551 Total Operating Revenue ​ $ 623,015 ​ $ 401,486 ​ $ 701,384 ​</t>
        </is>
      </c>
    </row>
    <row r="5">
      <c r="A5" s="4" t="inlineStr">
        <is>
          <t>Schedule of operating revenue by geographic region</t>
        </is>
      </c>
      <c r="B5" s="4" t="inlineStr">
        <is>
          <t>​ ​ ​ ​ ​ ​ ​ ​ ​ ​ ​ ​ Year Ended December 31, ​ 2021 2020 2019 Domestic $ 597,005 $ 382,463 $ 666,332 Latin America ​ 24,646 ​ 18,515 ​ 33,716 Other ​ 1,364 ​ 508 ​ 1,336 Total Operating Revenue ​ $ 623,015 ​ $ 401,486 ​ $ 701,384</t>
        </is>
      </c>
    </row>
    <row r="6">
      <c r="A6" s="4" t="inlineStr">
        <is>
          <t>Summary of contract assets and liabilities</t>
        </is>
      </c>
      <c r="B6" s="4" t="inlineStr">
        <is>
          <t>​ ​ ​ ​ ​ ​ ​ ​ ​ December 31, ​ 2021 2020 Contract Assets ​ ​ Costs to fulfill contract with Amazon ​ $ 2,819 ​ $ 3,614 ​ ​ ​ ​ ​ ​ ​ Air Traffic Liabilities ​ ​ 118,562 ​ ​ 101,075 Loyalty Program Liabilities ​ 19,718 ​ 22,069 Amazon Deferred Up-front Payment ​ 4,200 ​ 5,240 Total Contract Liabilities ​ $ 142,480 ​ $ 128,384</t>
        </is>
      </c>
    </row>
    <row r="7">
      <c r="A7" s="4" t="inlineStr">
        <is>
          <t>Schedule of change in contract with customer, liability</t>
        </is>
      </c>
      <c r="B7" s="4" t="inlineStr">
        <is>
          <t>​ ​ ​ ​ ​ ​ ​ ​ ​ 2021 2020 Balance - January 1 ​ $ 22,069 ​ $ 22,892 Loyalty Points Earned ​ 4,562 ​ 4,015 Loyalty Points Redeemed (1) ​ (6,913) ​ (4,838) Balance - December 31 ​ $ 19,718 ​ $ 22,069 (1) Principally relates to revenue recognized from the redemption of loyalty points for both air and non-air travel awards. Loyalty points are combined in one homogenous pool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computation of basic and diluted earnings per share</t>
        </is>
      </c>
      <c r="B4" s="4" t="inlineStr">
        <is>
          <t>​ ​ ​ ​ ​ ​ ​ ​ ​ ​ ​ ​ Year Ended December 31, ​ ​ 2021 ​ 2020 ​ 2019 Net Income (Loss) $ 77,470 $ (3,904) $ 46,072 ​ ​ ​ ​ ​ ​ ​ ​ ​ ​ Denominator: ​ ​ ​ Weighted Average Common Shares Outstanding - Basic ​ 55,182,811 ​ 46,806,042 ​ 46,773,038 Dilutive effect of Stock Options, RSUs and Warrants (1) ​ 4,141,229 ​ — ​ 1,136,375 Weighted Average Common Shares Outstanding - Diluted ​ 59,324,040 ​ 46,806,042 ​ 47,909,413 ​ ​ ​ ​ ​ ​ ​ ​ ​ ​ Basic earnings (loss) per share ​ $ 1.40 ​ $ (0.08) ​ $ 0.99 Diluted earnings (loss) per share ​ $ 1.31 ​ $ (0.08) ​ $ 0.96 (1) There were 3,636,771 , 3,577,252 and 3,502,925 performance-based stock options outstanding at December 31, 2021, 2020, and 2019, respectively. As a result of the Company ’ s initial public offering, 75% of these options are expected to meet the performance conditions and are included in dilutive options at December 31, 2021. At December 31, 2020 and 2019 these options were excluded from the calculation of diluted EPS since the performance conditions were not considered likely to be m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12 Months Ended</t>
        </is>
      </c>
    </row>
    <row r="2">
      <c r="B2" s="2" t="inlineStr">
        <is>
          <t>Dec. 31, 2021</t>
        </is>
      </c>
    </row>
    <row r="3">
      <c r="A3" s="3" t="inlineStr">
        <is>
          <t>AIRCRAFT</t>
        </is>
      </c>
    </row>
    <row r="4">
      <c r="A4" s="4" t="inlineStr">
        <is>
          <t>Summary of aircraft fleet activity</t>
        </is>
      </c>
      <c r="B4" s="4" t="inlineStr">
        <is>
          <t>​ ​ ​ ​ ​ ​ ​ ​ ​ ​ ​ December 31, 2020 Additions Removals December 31, 2021 Passenger: Owned 14 7 — 21 Finance leases 5 4 — 9 Operating leases 12 — (6) 6 Sun Country Airlines' Fleet 31 11 (6) 36 ​ ​ ​ ​ ​ ​ ​ ​ ​ Cargo Aircraft Operated for Amazon 12 — — 12 Total Aircraft Operated 43 11 (6) 48 ​ ​ ​ ​ ​ ​ ​ ​ ​ ​ ​ December 31, 2019 Additions Removals December 31, 2020 Passenger: Owned 5 9 — 14 Finance leases 10 — (5) 5 Operating leases 14 — (2) 12 Seasonal leases ​ 2 ​ — ​ (2) ​ — Sun Country Airlines' Fleet 31 9 (9) 31 ​ ​ ​ ​ ​ ​ ​ ​ ​ Cargo Aircraft Operated for Amazon — 12 — 12 Total Aircraft Operated 31 21 (9) 43</t>
        </is>
      </c>
    </row>
    <row r="5">
      <c r="A5" s="4" t="inlineStr">
        <is>
          <t>Schedule of depreciation, amortization, and rent expense on aircraft</t>
        </is>
      </c>
      <c r="B5" s="4" t="inlineStr">
        <is>
          <t>​ ​ ​ ​ ​ ​ ​ ​ ​ ​ ​ ​ ​ ​ Year Ended December 31, Aircraft Status ​ Expense Type ​ 2021 ​ 2020 ​ 2019 Owned Depreciation ​ $ 33,799 ​ $ 25,294 ​ $ 12,900 Finance Leased Amortization ​ 11,507 ​ 13,253 ​ 12,069 Operating Leased Aircraft Rent (1) ​ 17,653 ​ 30,989 ​ 49,908 ​ ​ ​ ​ $ 62,959 ​ $ 69,536 ​ $ 74,877 (1) Aircraft Rent expense includes credits for the amortization of over-market liabilities established at the Acquisition Date (see Note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goodwill and other intangible assets</t>
        </is>
      </c>
      <c r="B4" s="4" t="inlineStr">
        <is>
          <t>​ ​ ​ ​ ​ ​ ​ ​ ​ ​ ​ ​ ​ December 31, 2021 ​ ​ Gross Carrying ​ Accumulated ​ Net Carrying ​ Amount Amortization Value Goodwill ​ $ 222,223 ​ $ — ​ $ 222,223 Intangible Assets with Finite Lives: ​ ​ ​ ​ ​ ​ Customer Relationships ​ 48,000 ​ (14,890) ​ 33,110 Intangible Assets with Indefinite Lives: ​ ​ ​ ​ ​ ​ ​ ​ ​ Tradename ​ 56,000 ​ — ​ 56,000 Total Other Intangible Assets ​ 104,000 ​ (14,890) ​ 89,110 Total Goodwill and Other Intangible Assets ​ $ 326,223 ​ $ (14,890) ​ $ 311,333 ​ ​ ​ ​ ​ ​ ​ ​ ​ ​ ​ ​ ​ December 31, 2020 ​ ​ Gross Carrying ​ Accumulated ​ Net Carrying ​ Amount Amortization Value Goodwill ​ $ 222,223 ​ $ — ​ $ 222,223 Intangible Assets with Finite Lives: ​ ​ ​ ​ ​ ​ ​ ​ ​ Customer Relationships ​ 48,000 ​ (10,890) ​ 37,110 Intangible Assets with Indefinite Lives: ​ ​ ​ ​ ​ ​ ​ ​ ​ Tradename ​ 56,000 ​ — ​ 56,000 Total Other Intangible Assets ​ 104,000 ​ (10,890) ​ 93,110 Total Goodwill and Other Intangible Assets ​ $ 326,223 ​ $ (10,890) ​ $ 315,3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ummary of long term debt</t>
        </is>
      </c>
      <c r="B4" s="4" t="inlineStr">
        <is>
          <t>​ ​ ​ ​ ​ ​ ​ ​ ​ ​ December 31, ​ 2021 2020 Notes payable under the Company's 2019-1 EETC agreement dated December 2019, with original loan amounts of $248,587 payable in bi-annual installments, in June and December, through December 2027. These notes bear interest at an annual rate of between 4.13% and 6.95% and the weighted average interest rate is 4.76% as of December 31, 2021. ​ $ 202,984 ​ $ 227,347 Delayed Draw Term Loan Facility (see terms and conditions above) ​ 77,481 ​ — U. S. Department of the Treasury CARES Act Loan (see terms and conditions above) ​ — ​ 45,419 Notes payable to Wilmington Trust Company. Notes bore interest at an annual rate of 8.45% and were scheduled to mature Nov. 2023 to Feb. 2024. In April 2021, these notes were repaid. ​ — ​ 12,506 Other Notes payable. These notes bear interest at an annual rate of approximately 5.0% and mature March 2029. ​ 466 ​ 529 Total Debt ​ 280,931 ​ 285,801 Less: Unamortized debt issuance costs ​ (3,505) ​ (3,338) Less: Current Maturities of Long-term Debt ​ (29,412) ​ (26,118) Total Long-term Debt ​ $ 248,014 ​ $ 256,345</t>
        </is>
      </c>
    </row>
    <row r="5">
      <c r="A5" s="4" t="inlineStr">
        <is>
          <t>Schedule of future maturities of the outstanding debt</t>
        </is>
      </c>
      <c r="B5" s="4" t="inlineStr">
        <is>
          <t>​ ​ ​ ​ ​ ​ ​ ​ ​ ​ ​ ​ ​ Debt Principal ​ Amortization of Debt ​ ​ ​ December 31 Payments Issuance Costs Net Debt 2022 ​ $ 30,367 $ (955) $ 29,412 2023 ​ 42,358 ​ (882) ​ 41,476 2024 ​ 44,000 ​ (758) ​ 43,242 2025 ​ 49,087 ​ (643) ​ 48,444 2026 ​ 84,281 ​ (199) ​ 84,082 Thereafter ​ 30,838 ​ (68) ​ 30,770 Total ​ $ 280,931 ​ $ (3,505) ​ $ 277,426</t>
        </is>
      </c>
    </row>
    <row r="6">
      <c r="A6" s="4" t="inlineStr">
        <is>
          <t>Schedule of debt measured at fair value</t>
        </is>
      </c>
      <c r="B6" s="4" t="inlineStr">
        <is>
          <t>​ ​ ​ ​ ​ ​ ​ ​ ​ December 31, 2021 December 31, 2020 Carrying Amount ​ $ 280,931 ​ $ 285,801 Fair Value ​ $ 272,004 ​ $ 279,1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related assets and liabilities</t>
        </is>
      </c>
      <c r="B4" s="4" t="inlineStr">
        <is>
          <t>The following table summarizes the lease-related assets and liabilities recorded on the Company’s Consolidated Balance Sheets: ​ ​ ​ ​ ​ ​ ​ ​ ​ ​ ​ ​ ​ ​ December 31, ​ Classification 2021 2020 Assets ​ ​ Finance lease assets, net Property and Equipment, net ​ $ 181,097 ​ $ 104,815 Operating lease assets Operating Lease Right-of-use Assets ​ 61,658 ​ 121,269 Total lease assets ​ $ 242,755 ​ $ 226,084 Liabilities ​ ​ Current: ​ ​ Finance lease liabilities Short-term Finance Lease Obligations ​ $ 11,705 ​ $ 11,460 Operating lease liabilities Short-term Operating Lease Obligations ​ 17,231 ​ 34,492 Long-term: ​ ​ Finance lease liabilities Long-term Finance Lease Obligations ​ 180,450 ​ 95,710 Operating lease liabilities Long-term Operating Lease Obligations ​ 58,810 ​ 112,707 Total lease liabilities ​ $ 268,196 ​ $ 254,369</t>
        </is>
      </c>
    </row>
    <row r="5">
      <c r="A5" s="4" t="inlineStr">
        <is>
          <t>Summary of obligations under finance leases</t>
        </is>
      </c>
      <c r="B5" s="4" t="inlineStr">
        <is>
          <t>The following table provides details of the Company’s obligations under Finance and Operating Leases as of December 31, 2021: ​ ​ ​ ​ ​ ​ ​ ​ ​ ​ ​ ​ ​ ​ ​ ​ ​ ​ ​ Finance ​ Operating Leases Year Ending December 31 Leases Aircraft Real Estate Other Total 2022 ​ $ 23,052 ​ $ 18,221 ​ $ 1,962 ​ $ 358 ​ $ 20,541 2023 ​ ​ 25,492 ​ ​ 18,418 ​ ​ 1,466 ​ ​ 358 ​ ​ 20,242 2024 ​ ​ 35,209 ​ ​ 15,492 ​ ​ 1,466 ​ ​ — ​ ​ 16,958 2025 ​ ​ 37,444 ​ ​ 9,400 ​ ​ 1,466 ​ ​ — ​ ​ 10,866 2026 ​ ​ 18,790 ​ ​ 8,222 ​ ​ 1,466 ​ ​ — ​ ​ 9,688 Thereafter ​ ​ 110,666 ​ ​ — ​ ​ 3,605 ​ ​ — ​ ​ 3,605 Total Minimum Lease Payments ​ ​ 250,654 ​ ​ 69,753 ​ ​ 11,431 ​ ​ 716 ​ ​ 81,900 Less: Amount Representing Interest ​ ​ (58,499) ​ ​ (8,054) ​ ​ (2,073) ​ ​ (39) ​ ​ (10,166) Present Value of Minimum Lease Payments ​ ​ 192,155 ​ ​ 61,699 ​ ​ 9,358 ​ ​ 677 ​ ​ 71,734 Plus: Tennant Improvements ​ ​ — ​ ​ — ​ ​ 4,307 ​ ​ — ​ ​ 4,307 Less: Short-term Obligations ​ ​ (11,705) ​ ​ (14,930) ​ ​ (1,972) ​ ​ (329) ​ ​ (17,231) Long-term Lease Obligations ​ $ 180,450 ​ $ 46,769 ​ $ 11,693 ​ $ 348 ​ $ 58,810</t>
        </is>
      </c>
    </row>
    <row r="6">
      <c r="A6" s="4" t="inlineStr">
        <is>
          <t>Summary of obligations under operating leases</t>
        </is>
      </c>
      <c r="B6" s="4" t="inlineStr">
        <is>
          <t>​ ​ ​ ​ ​ ​ ​ ​ ​ ​ ​ ​ ​ ​ ​ ​ ​ ​ ​ Finance ​ Operating Leases Year Ending December 31 Leases Aircraft Real Estate Other Total 2022 ​ $ 23,052 ​ $ 18,221 ​ $ 1,962 ​ $ 358 ​ $ 20,541 2023 ​ ​ 25,492 ​ ​ 18,418 ​ ​ 1,466 ​ ​ 358 ​ ​ 20,242 2024 ​ ​ 35,209 ​ ​ 15,492 ​ ​ 1,466 ​ ​ — ​ ​ 16,958 2025 ​ ​ 37,444 ​ ​ 9,400 ​ ​ 1,466 ​ ​ — ​ ​ 10,866 2026 ​ ​ 18,790 ​ ​ 8,222 ​ ​ 1,466 ​ ​ — ​ ​ 9,688 Thereafter ​ ​ 110,666 ​ ​ — ​ ​ 3,605 ​ ​ — ​ ​ 3,605 Total Minimum Lease Payments ​ ​ 250,654 ​ ​ 69,753 ​ ​ 11,431 ​ ​ 716 ​ ​ 81,900 Less: Amount Representing Interest ​ ​ (58,499) ​ ​ (8,054) ​ ​ (2,073) ​ ​ (39) ​ ​ (10,166) Present Value of Minimum Lease Payments ​ ​ 192,155 ​ ​ 61,699 ​ ​ 9,358 ​ ​ 677 ​ ​ 71,734 Plus: Tennant Improvements ​ ​ — ​ ​ — ​ ​ 4,307 ​ ​ — ​ ​ 4,307 Less: Short-term Obligations ​ ​ (11,705) ​ ​ (14,930) ​ ​ (1,972) ​ ​ (329) ​ ​ (17,231) Long-term Lease Obligations ​ $ 180,450 ​ $ 46,769 ​ $ 11,693 ​ $ 348 ​ $ 58,810</t>
        </is>
      </c>
    </row>
    <row r="7">
      <c r="A7" s="4" t="inlineStr">
        <is>
          <t>Summary of lease costs related to the Finance and Operating Leases</t>
        </is>
      </c>
      <c r="B7" s="4" t="inlineStr">
        <is>
          <t>The following table presents lease costs related to the Company’s Finance and Operating Leases: ​ ​ ​ ​ ​ ​ ​ ​ ​ ​ ​ ​ ​ ​ ​ ​ ​ Year Ended December 31, ​ Classification 2021 2020 2019 Finance lease cost ​ ​ ​ ​ ​ ​ ​ ​ ​ ​ ​ Amortization of leased assets Depreciation and Amortization ​ $ 12,536 ​ $ 11,948 ​ $ 13,104 Interest on lease liabilities Interest Expense ​ ​ 8,021 ​ 8,659 ​ 10,741 ​ ​ ​ ​ ​ ​ ​ ​ ​ ​ ​ ​ Operating lease cost ​ ​ ​ ​ ​ ​ Included in ROU asset - Aircraft ​ Aircraft Rent (1) ​ ​ 18,608 ​ ​ 30,717 ​ ​ 40,043 Included in ROU asset - Real Estate &amp; Other ​ Ground Handling, Landing Fees and Airport Rent &amp; Other Operating ​ ​ 3,976 ​ ​ 4,872 ​ ​ 5,415 Short-term ​ Aircraft Rent ​ ​ 277 ​ ​ 1,813 ​ ​ 5,345 Variable - Aircraft ​ Aircraft Rent (1) ​ ​ (1,232) ​ ​ (1,541) ​ ​ 4,520 Variable - Other ​ Landing Fees &amp; Airport Rentals ​ ​ 1,210 ​ ​ 1,049 ​ ​ 1,345 Total Lease cost ​ ​ ​ $ 43,396 ​ $ 57,517 ​ $ 80,513 (1) The years ended December 31, 2021, 2020 and 2019, include credits of $7,609 , $14,110 and $20,386 , respectively, for the amortization of Over-market Liabilities established at the Acquisition Date related to lease rates and maintenance reserves.</t>
        </is>
      </c>
    </row>
    <row r="8">
      <c r="A8" s="4" t="inlineStr">
        <is>
          <t>Summary of supplemental cash flow information related to leases</t>
        </is>
      </c>
      <c r="B8" s="4" t="inlineStr">
        <is>
          <t>The following table presents Supplemental cash flow information related to leases, included in the Consolidated Statements of Cash Flows: ​ ​ ​ ​ ​ ​ ​ ​ ​ ​ ​ ​ Year Ended December 31, ​ ​ 2021 ​ 2020 ​ 2019 Cash paid for amounts included in the measurement of lease liabilities: ​ ​ ​ Operating Cash Flows for Operating Leases ​ $ 29,360 ​ $ 34,576 ​ $ 50,081 Operating Cash Flows for Finance Leases ​ $ 8,021 ​ $ 8,659 ​ $ 10,741 Financing Cash Flows for Finance Leases ​ $ 11,931 ​ $ 89,697 ​ $ 8,258 ​</t>
        </is>
      </c>
    </row>
    <row r="9">
      <c r="A9" s="4" t="inlineStr">
        <is>
          <t>Summary of lease-related terms and discount rates</t>
        </is>
      </c>
      <c r="B9" s="4" t="inlineStr">
        <is>
          <t>The table below presents lease-related terms and discount rates related to the Company’s Finance and Operating Leases: ​ ​ ​ ​ ​ ​ ​ ​ ​ ​ Year Ended December 31, ​ ​ 2021 ​ 2020 ​ 2019 Weighted-average remaining lease term ​ Operating Leases 4.6 years 4.8 years 5.7 years ​ Finance Leases 7.2 years 8.6 years 6.4 years ​ ​ ​ ​ ​ ​ ​ ​ ​ Weighted-average discount rates ​ ​ ​ ​ ​ ​ ​ Operating Leases 6.0 % 6.0 % 6.0 % Finance Leases 6.1 % 6.1 % 5.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stock option activity</t>
        </is>
      </c>
      <c r="B4" s="4" t="inlineStr">
        <is>
          <t>A summary of stock option activity: ​ ​ ​ ​ ​ ​ ​ ​ ​ ​ ​ ​ ​ Time-Based Stock Options ​ ​ ​ Weighted ​ ​ Weighted ​ ​ ​ ​ average ​ Weighted ​ average ​ ​ ​ ​ exercise ​ average ​ remaining ​ ​ Number of ​ price per ​ grant date ​ contractual ​ ​ shares ​ share ​ fair value ​ term (years) Outstanding as of December 31, 2018 2,243,588 ​ $ 5.30 ​ $ 2.39 9.8 Granted 472,253 ​ $ 7.93 ​ $ 3.14 Forfeited (434,533) ​ $ 5.30 ​ $ 2.39 Outstanding as of December 31, 2019 2,281,308 ​ $ 5.84 ​ $ 2.54 9.0 Granted 221,941 ​ $ 17.99 ​ $ 7.02 Forfeited (173,788) ​ $ 14.65 ​ $ 5.70 Outstanding as of December 31, 2020 2,329,461 ​ $ 6.36 ​ $ 2.74 7.6 Granted 62,080 ​ $ 33.10 ​ $ 13.47 Forfeited (18,613) ​ $ 11.75 ​ $ 5.15 Exercised (718,985) ​ $ 5.89 ​ $ 2.56 Outstanding as of December 31, 2021 1,653,943 ​ $ 7.57 ​ $ 3.22 7.2 Exercisable as of December 31, 2021 881,742 ​ $ 5.93 ​ $ 2.61 Vested or expected to vest, December 31, 2021 1,653,943 ​ $ 7.57 ​ $ 3.22 ​ ​ ​ ​ ​ ​ ​ ​ ​ ​ ​ ​ ​ ​ Performance-Based Stock Options ​ ​ Weighted ​ Weighted ​ ​ ​ ​ average ​ Weighted ​ average ​ ​ ​ ​ exercise ​ average ​ remaining ​ ​ Number of ​ price per ​ grant date ​ contractual ​ ​ shares ​ share ​ fair value ​ term (years) Outstanding as of December 31, 2018 3,583,923 ​ $ 5.30 ​ $ 1.50 9.8 Granted 746,836 ​ $ 7.96 ​ $ 2.01 Forfeited (827,812) ​ $ 5.30 ​ $ 1.50 Outstanding as of December 31, 2019 3,502,947 ​ $ 5.86 ​ $ 1.61 9.0 Granted 346,984 ​ $ 17.99 ​ $ 4.36 Forfeited (272,679) ​ $ 14.65 ​ $ 3.59 Outstanding as of December 31, 2020 3,577,252 ​ $ 6.38 ​ $ 1.72 7.6 Granted 99,167 ​ $ 33.10 ​ $ 10.08 Forfeited (39,648) ​ $ 6.89 ​ $ 1.67 Outstanding as of December 31, 2021 3,636,771 ​ $ 7.10 ​ $ 1.53 7.2 Exercisable as of December 31, 2021 — ​ $ — ​ $ — Vested or expected to vest, December 31, 2021 (1) 2,727,578 ​ $ 7.10 ​ $ 1.53 (1) As a result of the Company's initial public offering, 75% of Performance-Based options are expected to meet the performance conditions and are included in dilutive options at December 31, 2021. At December 31, 2020, these options were excluded from the calculation of diluted EPS since the performance conditions were not considered likely to be met.</t>
        </is>
      </c>
    </row>
    <row r="5">
      <c r="A5" s="4" t="inlineStr">
        <is>
          <t>Schedule of stock options valuation assumptions</t>
        </is>
      </c>
      <c r="B5" s="4" t="inlineStr">
        <is>
          <t>The fair value of the time-based stock options granted was estimated using the Black-Scholes option-pricing model with the following weighted-average assumptions used for grants: ​ ​ ​ ​ ​ ​ ​ ​ ​ ​ 2021 2020 2019 Expected Term 5.11 years 5.59 years 5.67 years ​ Expected Volatility 34.0 % 38.8 % 33.9 % Risk-free Interest Rate 1.2 % 1.7 % 1.7 % Expected Dividend Yield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UEL DERIVATIVES AND RISK MANAGEMENT (Tables)</t>
        </is>
      </c>
      <c r="B1" s="2" t="inlineStr">
        <is>
          <t>12 Months Ended</t>
        </is>
      </c>
    </row>
    <row r="2">
      <c r="B2" s="2" t="inlineStr">
        <is>
          <t>Dec. 31, 2021</t>
        </is>
      </c>
    </row>
    <row r="3">
      <c r="A3" s="3" t="inlineStr">
        <is>
          <t>FUEL DERIVATIVES AND RISK MANAGEMENT</t>
        </is>
      </c>
    </row>
    <row r="4">
      <c r="A4" s="4" t="inlineStr">
        <is>
          <t>Schedule of changes in derivative assets (liabilities)</t>
        </is>
      </c>
      <c r="B4" s="4" t="inlineStr">
        <is>
          <t>​ ​ ​ ​ ​ ​ ​ ​ ​ ​ Year Ended December 31, ​ 2021 2020 Balance - January 1 ​ $ (1,174) ​ $ 2,233 Non-cash Gains (Losses) ​ 3,527 ​ (12,206) Contract Settlements ​ (2,353) ​ 8,799 Balance - December 31 ​ $ — ​ $ (1,174)</t>
        </is>
      </c>
    </row>
    <row r="5">
      <c r="A5" s="4" t="inlineStr">
        <is>
          <t>Schedule of fuel derivative gains (losses)</t>
        </is>
      </c>
      <c r="B5" s="4" t="inlineStr">
        <is>
          <t>​ ​ ​ ​ ​ ​ ​ ​ ​ ​ ​ ​ ​ Year Ended December 31, ​ 2021 2020 2019 Non-cash Gains (Losses) ​ $ 3,527 ​ $ (12,206) ​ $ 10,791 Cash Premiums Paid ​ — ​ (2,053) ​ (665) Total Fuel Derivative Gains (Losses) ​ $ 3,527 ​ $ (14,259) ​ $ 10,1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assets and liabilities measured at fair value on a recurring basis</t>
        </is>
      </c>
      <c r="B4" s="4" t="inlineStr">
        <is>
          <t>​ ​ ​ ​ ​ ​ ​ ​ ​ ​ ​ ​ ​ ​ ​ ​ December 31, 2020 ​ Level 1 Level 2 Level 3 Total Liabilities ​ ​ ​ ​ ​ ​ ​ ​ ​ ​ ​ ​ Fuel Derivative Contracts ​ $ — ​ $ 1,174 ​ $ — ​ $ 1,174 Total Liabilities measured at fair value on a recurring basis ​ $ — ​ $ 1,174 ​ $ — ​ $ 1,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1</t>
        </is>
      </c>
    </row>
    <row r="3">
      <c r="A3" s="3" t="inlineStr">
        <is>
          <t>INCOME TAXES</t>
        </is>
      </c>
    </row>
    <row r="4">
      <c r="A4" s="4" t="inlineStr">
        <is>
          <t>Summary of the significant components of the provision for income taxes from continuing operations</t>
        </is>
      </c>
      <c r="B4" s="4" t="inlineStr">
        <is>
          <t>​ ​ ​ ​ ​ ​ ​ ​ ​ ​ ​ ​ Year Ended December 31, ​ 2021 2020 2019 Current: ​ ​ ​ ​ ​ ​ ​ ​ ​ Federal $ — $ — $ — State and Local ​ 135 ​ 10 ​ 66 Total Current Tax Expense ​ 135 ​ 10 ​ 66 ​ ​ ​ ​ ​ ​ ​ ​ ​ ​ ​ ​ ​ ​ Deferred: ​ ​ ​ Federal ​ 15,818 ​ (597) ​ 12,509 State and Local ​ 2,000 ​ (191) ​ 1,513 Total Deferred Tax Expense (Benefit) ​ 17,818 ​ (788) ​ 14,022 Total Income Tax Expense (Benefit) ​ $ 17,953 ​ $ (778) ​ $ 14,088</t>
        </is>
      </c>
    </row>
    <row r="5">
      <c r="A5" s="4" t="inlineStr">
        <is>
          <t>Summary of difference of income tax provision from that computed at the federal statutory corporate tax rate</t>
        </is>
      </c>
      <c r="B5" s="4" t="inlineStr">
        <is>
          <t>​ ​ ​ ​ ​ ​ ​ ​ ​ ​ ​ ​ ​ ​ Year Ended December 31, ​ ​ 2021 ​ 2020 ​ 2019 Expected Provision at Federal Statutory Tax Rate ​ 21.0 % ​ 21.0 % ​ 21.0 % State Tax, net of Federal Impact ​ 1.8 % 3.1 % 2.1 % Stock Option benefit ​ (3.8) % 0.0 % 0.0 % Tax receivable agreement ​ (3.6) % 0.0 % 0.0 % Executive Compensation Limitation ​ 3.2 % 0.0 % 0.0 % Employee Parking ​ 0.2 % (3.3) % 0.2 % Meals and Entertainment ​ 0.0 % (2.2) % 0.2 % Other Permanent Adjustments ​ 0.0 % (2.0) % 0.0 % Effective Tax Rate ​ 18.8 % 16.6 % 23.5 % ​</t>
        </is>
      </c>
    </row>
    <row r="6">
      <c r="A6" s="4" t="inlineStr">
        <is>
          <t>Summary of the significant components of the deferred taxes</t>
        </is>
      </c>
      <c r="B6" s="4" t="inlineStr">
        <is>
          <t>​ ​ ​ ​ ​ ​ ​ ​ ​ December 31, ​ 2021 2020 Deferred Tax Assets: ​ ​ Net Operating Loss ​ $ 77,920 ​ $ 75,389 Operating Lease Obligations ​ 16,544 ​ 32,942 Finance Lease Obligations ​ 40,178 ​ 20,095 Goodwill and Other Intangible Assets ​ 9,699 ​ 12,586 Loyalty Program Liabilities ​ 4,407 ​ 4,911 Accrued Maintenance ​ 718 ​ 4,434 Other ​ 5,105 ​ 4,318 Total Deferred Tax Assets ​ 154,571 ​ 154,675 ​ ​ ​ ​ ​ ​ ​ Deferred Tax Liabilities: ​ ​ Accelerated Depreciation ​ (80,001) ​ (67,105) Operating Lease Right-of-use Assets ​ (14,181) ​ (27,892) Finance Lease Assets ​ (41,652) ​ (23,462) Total Deferred Tax Liabilities ​ (135,834) ​ (118,459) Total Net Deferred Tax Assets ​ $ 18,737 ​ $ 36,2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Operating Revenues</t>
        </is>
      </c>
      <c r="B4" s="5" t="n">
        <v>623015</v>
      </c>
      <c r="C4" s="5" t="n">
        <v>401486</v>
      </c>
      <c r="D4" s="5" t="n">
        <v>701384</v>
      </c>
    </row>
    <row r="5">
      <c r="A5" s="3" t="inlineStr">
        <is>
          <t>Operating Expenses:</t>
        </is>
      </c>
    </row>
    <row r="6">
      <c r="A6" s="4" t="inlineStr">
        <is>
          <t>Aircraft Fuel</t>
        </is>
      </c>
      <c r="B6" s="6" t="n">
        <v>129110</v>
      </c>
      <c r="C6" s="6" t="n">
        <v>83392</v>
      </c>
      <c r="D6" s="6" t="n">
        <v>165666</v>
      </c>
    </row>
    <row r="7">
      <c r="A7" s="4" t="inlineStr">
        <is>
          <t>Salaries, Wages, and Benefits</t>
        </is>
      </c>
      <c r="B7" s="6" t="n">
        <v>178207</v>
      </c>
      <c r="C7" s="6" t="n">
        <v>141641</v>
      </c>
      <c r="D7" s="6" t="n">
        <v>140739</v>
      </c>
    </row>
    <row r="8">
      <c r="A8" s="4" t="inlineStr">
        <is>
          <t>Aircraft Rent</t>
        </is>
      </c>
      <c r="B8" s="6" t="n">
        <v>17653</v>
      </c>
      <c r="C8" s="6" t="n">
        <v>30989</v>
      </c>
      <c r="D8" s="6" t="n">
        <v>49908</v>
      </c>
    </row>
    <row r="9">
      <c r="A9" s="4" t="inlineStr">
        <is>
          <t>Maintenance</t>
        </is>
      </c>
      <c r="B9" s="6" t="n">
        <v>40095</v>
      </c>
      <c r="C9" s="6" t="n">
        <v>27416</v>
      </c>
      <c r="D9" s="6" t="n">
        <v>35286</v>
      </c>
    </row>
    <row r="10">
      <c r="A10" s="4" t="inlineStr">
        <is>
          <t>Sales and Marketing</t>
        </is>
      </c>
      <c r="B10" s="6" t="n">
        <v>22060</v>
      </c>
      <c r="C10" s="6" t="n">
        <v>16570</v>
      </c>
      <c r="D10" s="6" t="n">
        <v>35388</v>
      </c>
    </row>
    <row r="11">
      <c r="A11" s="4" t="inlineStr">
        <is>
          <t>Depreciation and Amortization</t>
        </is>
      </c>
      <c r="B11" s="6" t="n">
        <v>55019</v>
      </c>
      <c r="C11" s="6" t="n">
        <v>48086</v>
      </c>
      <c r="D11" s="6" t="n">
        <v>34877</v>
      </c>
    </row>
    <row r="12">
      <c r="A12" s="4" t="inlineStr">
        <is>
          <t>Ground Handling</t>
        </is>
      </c>
      <c r="B12" s="6" t="n">
        <v>26981</v>
      </c>
      <c r="C12" s="6" t="n">
        <v>20596</v>
      </c>
      <c r="D12" s="6" t="n">
        <v>41719</v>
      </c>
    </row>
    <row r="13">
      <c r="A13" s="4" t="inlineStr">
        <is>
          <t>Landing Fees and Airport Rent</t>
        </is>
      </c>
      <c r="B13" s="6" t="n">
        <v>40726</v>
      </c>
      <c r="C13" s="6" t="n">
        <v>31256</v>
      </c>
      <c r="D13" s="6" t="n">
        <v>44400</v>
      </c>
    </row>
    <row r="14">
      <c r="A14" s="4" t="inlineStr">
        <is>
          <t>Special Items, net</t>
        </is>
      </c>
      <c r="B14" s="6" t="n">
        <v>-65456</v>
      </c>
      <c r="C14" s="6" t="n">
        <v>-64563</v>
      </c>
      <c r="D14" s="6" t="n">
        <v>7092</v>
      </c>
    </row>
    <row r="15">
      <c r="A15" s="4" t="inlineStr">
        <is>
          <t>Other Operating, net</t>
        </is>
      </c>
      <c r="B15" s="6" t="n">
        <v>71580</v>
      </c>
      <c r="C15" s="6" t="n">
        <v>48718</v>
      </c>
      <c r="D15" s="6" t="n">
        <v>68187</v>
      </c>
    </row>
    <row r="16">
      <c r="A16" s="4" t="inlineStr">
        <is>
          <t>Total Operating Expenses</t>
        </is>
      </c>
      <c r="B16" s="6" t="n">
        <v>515975</v>
      </c>
      <c r="C16" s="6" t="n">
        <v>384101</v>
      </c>
      <c r="D16" s="6" t="n">
        <v>623262</v>
      </c>
    </row>
    <row r="17">
      <c r="A17" s="4" t="inlineStr">
        <is>
          <t>Operating Income</t>
        </is>
      </c>
      <c r="B17" s="6" t="n">
        <v>107040</v>
      </c>
      <c r="C17" s="6" t="n">
        <v>17385</v>
      </c>
      <c r="D17" s="6" t="n">
        <v>78122</v>
      </c>
    </row>
    <row r="18">
      <c r="A18" s="3" t="inlineStr">
        <is>
          <t>Non-operating Income (Expense):</t>
        </is>
      </c>
    </row>
    <row r="19">
      <c r="A19" s="4" t="inlineStr">
        <is>
          <t>Interest Income</t>
        </is>
      </c>
      <c r="B19" s="6" t="n">
        <v>85</v>
      </c>
      <c r="C19" s="6" t="n">
        <v>377</v>
      </c>
      <c r="D19" s="6" t="n">
        <v>937</v>
      </c>
    </row>
    <row r="20">
      <c r="A20" s="4" t="inlineStr">
        <is>
          <t>Interest Expense</t>
        </is>
      </c>
      <c r="B20" s="6" t="n">
        <v>-26326</v>
      </c>
      <c r="C20" s="6" t="n">
        <v>-22073</v>
      </c>
      <c r="D20" s="6" t="n">
        <v>-17170</v>
      </c>
    </row>
    <row r="21">
      <c r="A21" s="4" t="inlineStr">
        <is>
          <t>Other, net</t>
        </is>
      </c>
      <c r="B21" s="6" t="n">
        <v>14624</v>
      </c>
      <c r="C21" s="6" t="n">
        <v>-371</v>
      </c>
      <c r="D21" s="6" t="n">
        <v>-1729</v>
      </c>
    </row>
    <row r="22">
      <c r="A22" s="4" t="inlineStr">
        <is>
          <t>Total Non-operating Income (Expense), net</t>
        </is>
      </c>
      <c r="B22" s="6" t="n">
        <v>-11617</v>
      </c>
      <c r="C22" s="6" t="n">
        <v>-22067</v>
      </c>
      <c r="D22" s="6" t="n">
        <v>-17962</v>
      </c>
    </row>
    <row r="23">
      <c r="A23" s="4" t="inlineStr">
        <is>
          <t>Income (Loss) before Income Tax</t>
        </is>
      </c>
      <c r="B23" s="6" t="n">
        <v>95423</v>
      </c>
      <c r="C23" s="6" t="n">
        <v>-4682</v>
      </c>
      <c r="D23" s="6" t="n">
        <v>60160</v>
      </c>
    </row>
    <row r="24">
      <c r="A24" s="4" t="inlineStr">
        <is>
          <t>Income Tax Expense (Benefit)</t>
        </is>
      </c>
      <c r="B24" s="6" t="n">
        <v>17953</v>
      </c>
      <c r="C24" s="6" t="n">
        <v>-778</v>
      </c>
      <c r="D24" s="6" t="n">
        <v>14088</v>
      </c>
    </row>
    <row r="25">
      <c r="A25" s="4" t="inlineStr">
        <is>
          <t>Net Income (Loss)</t>
        </is>
      </c>
      <c r="B25" s="5" t="n">
        <v>77470</v>
      </c>
      <c r="C25" s="5" t="n">
        <v>-3904</v>
      </c>
      <c r="D25" s="5" t="n">
        <v>46072</v>
      </c>
    </row>
    <row r="26">
      <c r="A26" s="3" t="inlineStr">
        <is>
          <t>Net Income (Loss) per share to common stockholders:</t>
        </is>
      </c>
    </row>
    <row r="27">
      <c r="A27" s="4" t="inlineStr">
        <is>
          <t>Basic</t>
        </is>
      </c>
      <c r="B27" s="7" t="n">
        <v>1.4</v>
      </c>
      <c r="C27" s="7" t="n">
        <v>-0.08</v>
      </c>
      <c r="D27" s="7" t="n">
        <v>0.99</v>
      </c>
    </row>
    <row r="28">
      <c r="A28" s="4" t="inlineStr">
        <is>
          <t>Diluted</t>
        </is>
      </c>
      <c r="B28" s="7" t="n">
        <v>1.31</v>
      </c>
      <c r="C28" s="7" t="n">
        <v>-0.08</v>
      </c>
      <c r="D28" s="7" t="n">
        <v>0.96</v>
      </c>
    </row>
    <row r="29">
      <c r="A29" s="3" t="inlineStr">
        <is>
          <t>Shares used for computation:</t>
        </is>
      </c>
    </row>
    <row r="30">
      <c r="A30" s="4" t="inlineStr">
        <is>
          <t>Basic</t>
        </is>
      </c>
      <c r="B30" s="6" t="n">
        <v>55182811</v>
      </c>
      <c r="C30" s="6" t="n">
        <v>46806042</v>
      </c>
      <c r="D30" s="6" t="n">
        <v>46773038</v>
      </c>
    </row>
    <row r="31">
      <c r="A31" s="4" t="inlineStr">
        <is>
          <t>Diluted</t>
        </is>
      </c>
      <c r="B31" s="6" t="n">
        <v>59324040</v>
      </c>
      <c r="C31" s="6" t="n">
        <v>46806042</v>
      </c>
      <c r="D31" s="6" t="n">
        <v>47909413</v>
      </c>
    </row>
    <row r="32">
      <c r="A32" s="4" t="inlineStr">
        <is>
          <t>Passenger</t>
        </is>
      </c>
    </row>
    <row r="33">
      <c r="A33" s="3" t="inlineStr">
        <is>
          <t>Operating Revenues:</t>
        </is>
      </c>
    </row>
    <row r="34">
      <c r="A34" s="4" t="inlineStr">
        <is>
          <t>Operating Revenues</t>
        </is>
      </c>
      <c r="B34" s="5" t="n">
        <v>523945</v>
      </c>
      <c r="C34" s="5" t="n">
        <v>359232</v>
      </c>
      <c r="D34" s="5" t="n">
        <v>688833</v>
      </c>
    </row>
    <row r="35">
      <c r="A35" s="4" t="inlineStr">
        <is>
          <t>Cargo</t>
        </is>
      </c>
    </row>
    <row r="36">
      <c r="A36" s="3" t="inlineStr">
        <is>
          <t>Operating Revenues:</t>
        </is>
      </c>
    </row>
    <row r="37">
      <c r="A37" s="4" t="inlineStr">
        <is>
          <t>Operating Revenues</t>
        </is>
      </c>
      <c r="B37" s="6" t="n">
        <v>91428</v>
      </c>
      <c r="C37" s="6" t="n">
        <v>36809</v>
      </c>
    </row>
    <row r="38">
      <c r="A38" s="4" t="inlineStr">
        <is>
          <t>Other</t>
        </is>
      </c>
    </row>
    <row r="39">
      <c r="A39" s="3" t="inlineStr">
        <is>
          <t>Operating Revenues:</t>
        </is>
      </c>
    </row>
    <row r="40">
      <c r="A40" s="4" t="inlineStr">
        <is>
          <t>Operating Revenues</t>
        </is>
      </c>
      <c r="B40" s="5" t="n">
        <v>7642</v>
      </c>
      <c r="C40" s="5" t="n">
        <v>5445</v>
      </c>
      <c r="D40" s="5" t="n">
        <v>125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401K (Tables)</t>
        </is>
      </c>
      <c r="B1" s="2" t="inlineStr">
        <is>
          <t>12 Months Ended</t>
        </is>
      </c>
    </row>
    <row r="2">
      <c r="B2" s="2" t="inlineStr">
        <is>
          <t>Dec. 31, 2021</t>
        </is>
      </c>
    </row>
    <row r="3">
      <c r="A3" s="3" t="inlineStr">
        <is>
          <t>DEFINED CONTRIBUTION 401K</t>
        </is>
      </c>
    </row>
    <row r="4">
      <c r="A4" s="4" t="inlineStr">
        <is>
          <t>Schedule of 401(k) contributions</t>
        </is>
      </c>
      <c r="B4" s="4" t="inlineStr">
        <is>
          <t>​ ​ ​ ​ ​ ​ ​ ​ ​ ​ ​ ​ ​ Year Ended December 31, ​ ​ 2021 ​ 2020 ​ 2019 Non-Discretionary $ 1,187 $ 1,040 $ 908 Discretionary ​ 5,220 ​ 4,263 ​ 4,246 Total 401(k) Contributions ​ $ 6,407 ​ $ 5,303 ​ $ 5,1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PECIAL ITEMS, NET (Tables)</t>
        </is>
      </c>
      <c r="B1" s="2" t="inlineStr">
        <is>
          <t>12 Months Ended</t>
        </is>
      </c>
    </row>
    <row r="2">
      <c r="B2" s="2" t="inlineStr">
        <is>
          <t>Dec. 31, 2021</t>
        </is>
      </c>
    </row>
    <row r="3">
      <c r="A3" s="3" t="inlineStr">
        <is>
          <t>SPECIAL ITEMS, NET</t>
        </is>
      </c>
    </row>
    <row r="4">
      <c r="A4" s="4" t="inlineStr">
        <is>
          <t>Schedule of special items, net</t>
        </is>
      </c>
      <c r="B4" s="4" t="inlineStr">
        <is>
          <t>​ ​ ​ ​ ​ ​ ​ ​ ​ ​ ​ ​ ​ Year Ended December 31, ​ ​ 2021 ​ 2020 ​ 2019 CARES Act grant recognition (see Note 3) $ (71,587) $ (62,312) $ — CARES Act employee retention credit (see Note 3) ​ (848) ​ (2,328) ​ — Aircraft lease buy-out expense (1) ​ 6,963 ​ — ​ — Contractual obligations for retired technology (2) ​ — ​ — ​ 7,578 Sale of airport slot rights (3) ​ — ​ — ​ (1,200) Other (4) ​ 16 ​ 77 ​ 714 Total Special Items, net ​ $ (65,456) ​ $ (64,563) ​ $ 7,092 (1) Six aircraft were purchased in 2021 that were previously under operating leases. Aircraft lease buy-out expense represents the net impact of these transactions, including the associated lease termination costs, write-off of previously capitalized maintenance deposits, and the write-off of over-market liabilities (see Note 6). (2) Represents contractual obligations for retired technology. In connection with implementing Sun Country ’ s updated reservations systems, the Company incurred obligations under the contracts for existing systems that were being phased out ahead of their scheduled contract terms. (3) Represents proceeds from the sale of unused airport slot rights. Sun Country does not hold any other remaining airport slot rights; therefore, this gain does not reflect the Company ’ s continuing operations. (4) The 2021 and 2020 costs were related to relocation of flight attendant bases due to the closure of the Portland and Las Vegas bases, and the 2019 costs were related to exiting the Company ’ s prior headquarters build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Summary of financial information for the operating segments</t>
        </is>
      </c>
      <c r="B4" s="4" t="inlineStr">
        <is>
          <t>​ ​ ​ ​ ​ ​ ​ ​ ​ ​ ​ ​ ​ ​ ​ ​ ​ ​ ​ ​ ​ ​ Year Ended December 31, 2021 ​ Year Ended December 31, 2020 ​ ​ Passenger ​ Cargo ​ Consolidated ​ Passenger ​ Cargo (1) ​ Consolidated Operating Revenues $ 531,587 $ 91,428 $ 623,015 $ 364,677 $ 36,809 $ 401,486 Non-Fuel Operating Expenses ​ 383,524 ​ 68,797 ​ 452,321 ​ 332,742 ​ 32,530 ​ 365,272 Aircraft Fuel ​ 128,863 ​ 247 ​ 129,110 ​ 83,392 ​ — ​ 83,392 Special Items, net ​ (47,056) ​ (18,400) ​ (65,456) ​ (53,842) ​ (10,721) ​ (64,563) Total Operating Expenses ​ 465,331 ​ 50,644 ​ 515,975 ​ 362,292 ​ 21,809 ​ 384,101 Operating Income ​ $ 66,256 ​ $ 40,784 ​ 107,040 ​ $ 2,385 ​ $ 15,000 ​ 17,385 Interest Income ​ ​ ​ 85 ​ ​ ​ 377 Interest Expense ​ ​ ​ (26,326) ​ ​ ​ (22,073) Other, net ​ ​ ​ 14,624 ​ ​ ​ (371) Income (Loss) before Income Tax ​ ​ ​ $ 95,423 ​ ​ ​ $ (4,682) ​ (1) As air cargo operations commenced in May 2020, there are limited Cargo amounts included in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COMPANY FINANCIAL STATEMENTS (Tables)</t>
        </is>
      </c>
      <c r="B1" s="2" t="inlineStr">
        <is>
          <t>12 Months Ended</t>
        </is>
      </c>
    </row>
    <row r="2">
      <c r="B2" s="2" t="inlineStr">
        <is>
          <t>Dec. 31, 2021</t>
        </is>
      </c>
    </row>
    <row r="3">
      <c r="A3" s="3" t="inlineStr">
        <is>
          <t>PARENT COMPANY FINANCIAL STATEMENTS</t>
        </is>
      </c>
    </row>
    <row r="4">
      <c r="A4" s="4" t="inlineStr">
        <is>
          <t>Schedule of condensed financial statements</t>
        </is>
      </c>
      <c r="B4" s="4" t="inlineStr">
        <is>
          <t>Balance Sheets ​ ​ ​ ​ ​ ​ ​ ​ ​ ​ December 31, ​ ​ 2021 ​ 2020 ASSETS ​ ​ ​ ​ ​ ​ ​ ​ ​ ​ ​ ​ ​ Current Assets: ​ ​ ​ ​ ​ ​ Cash and Cash Equivalents ​ $ — ​ $ — Total Current Assets ​ ​ — ​ ​ — ​ ​ ​ ​ ​ ​ ​ Other Assets: ​ ​ ​ ​ ​ ​ Investment in Subsidiary ​ ​ 602,561 ​ ​ 282,569 Other Assets ​ ​ — ​ ​ 1,429 Total Other Assets ​ ​ 602,561 ​ ​ 283,998 Total Assets ​ $ 602,561 ​ $ 283,998 ​ ​ ​ ​ ​ ​ ​ ​ ​ ​ December 31, ​ 2021 2020 LIABILITIES AND STOCKHOLDERS' EQUITY ​ ​ ​ ​ ​ ​ ​ ​ ​ ​ ​ ​ ​ Current Liabilities: ​ ​ ​ ​ ​ ​ Accounts Payable ​ $ (1) ​ $ — Other Current Liabilities ​ ​ 57 ​ ​ 181 Total Current Liabilities ​ ​ 56 ​ ​ 181 ​ ​ ​ ​ ​ ​ ​ Other Long-term Liabilities ​ ​ 494 ​ ​ — Total Liabilities ​ ​ 550 ​ ​ 181 ​ ​ ​ ​ ​ ​ ​ Stockholders' Equity: ​ ​ ​ ​ ​ ​ Common Stock ​ ​ 579 ​ ​ 468 Loans to Stockholders ​ ​ — ​ ​ (3,500) Additional Paid In Capital ​ ​ 485,638 ​ ​ 248,525 Retained Earnings ​ ​ 115,794 ​ ​ 38,324 Total Stockholders' Equity ​ ​ 602,011 ​ ​ 283,817 Total Liabilities and Stockholders' Equity ​ $ 602,561 ​ $ 283,998 ​ ​ Statements of Operations ​ ​ ​ ​ ​ ​ ​ ​ ​ ​ ​ ​ ​ Year Ended December 31, ​ ​ 2021 ​ 2020 ​ 2019 Operating Expenses: ​ ​ ​ Other Operating, net ​ $ 64 ​ $ 179 ​ $ 439 Total Operating Expenses ​ 64 ​ 179 ​ 439 Operating Income (Loss) ​ (64) ​ (179) ​ (439) ​ ​ ​ ​ ​ ​ ​ ​ ​ ​ Non-operating Income (Expense): ​ ​ ​ Equity in Income (Loss) of Subsidiaries ​ 77,534 ​ (3,725) ​ 46,283 Other, net ​ — ​ — ​ 228 Total Non-operating Income (Expense), net ​ 77,534 ​ (3,725) ​ 46,511 ​ ​ ​ ​ ​ ​ ​ ​ ​ ​ Income (Loss) before Income Tax ​ 77,470 ​ (3,904) ​ 46,072 Income Tax Expense (Benefit) ​ — ​ — ​ — Net Income (Loss) ​ $ 77,470 ​ $ (3,904) ​ $ 46,072 ​ ​ Statements of Cash Flows ​ ​ ​ ​ ​ ​ ​ ​ ​ ​ ​ ​ ​ Year Ended December 31, ​ ​ 2021 ​ 2020 ​ 2019 Cash Flows from Operating Activities: ​ ​ ​ Net Cash Provided by Operating Activities ​ $ — ​ $ — ​ $ — ​ ​ ​ ​ ​ ​ ​ ​ ​ ​ Cash Flows from Investing Activities: ​ ​ ​ Net Payments to Subsidiary ​ — ​ (28) ​ — Net Cash Used in Investing Activities ​ — ​ (28) ​ — ​ ​ ​ ​ ​ ​ ​ ​ ​ ​ Cash Flows from Financing Activities: ​ ​ ​ Cash Contributions from Stockholders ​ — ​ — ​ — Net Payments from Subsidiary ​ — ​ — ​ 7 Proceeds Received from Exercise of Apollo Warrants ​ — ​ 21 ​ — Net Cash Provided by Financing Activities ​ — ​ 21 ​ 7 ​ ​ ​ ​ ​ ​ ​ ​ ​ ​ Net Increase (Decrease) in Cash, Cash Equivalents and Restricted Cash ​ — ​ (7) ​ 7 Cash, Cash Equivalents and Restricted Cash--Beginning of the Period ​ — ​ 7 ​ — Cash, Cash Equivalents and Restricted Cash--End of the Period ​ $ — ​ $ — ​ $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DATA (UNAUDITED)</t>
        </is>
      </c>
    </row>
    <row r="4">
      <c r="A4" s="4" t="inlineStr">
        <is>
          <t>Schedule of quarterly financial data</t>
        </is>
      </c>
      <c r="B4" s="4" t="inlineStr">
        <is>
          <t>Quarterly results of operations for the years ended December 31, 2021 and 2020 are summarized below: ​ ​ ​ ​ ​ ​ ​ ​ ​ ​ ​ ​ ​ ​ ​ ​ First ​ Second ​ Third ​ Fourth ​ Quarter Quarter Quarter Quarter 2021 ​ ​ ​ ​ ​ ​ ​ ​ ​ ​ ​ ​ Operating Revenues ​ $ 127,611 ​ $ 149,189 ​ $ 173,663 ​ $ 172,552 Operating Expenses ​ 102,678 ​ 99,951 ​ 151,661 ​ 161,685 Operating Income ​ 24,933 ​ 49,238 ​ 22,002 ​ 10,867 Net Income (Loss) ​ $ 12,416 ​ $ 51,753 ​ $ 13,903 ​ $ (602) ​ ​ ​ ​ ​ ​ ​ ​ ​ ​ ​ ​ ​ Earnings (Loss) Per Share: ​ ​ ​ ​ ​ ​ ​ ​ ​ ​ ​ ​ Basic ​ $ 0.26 ​ $ 0.91 ​ $ 0.24 ​ $ (0.01) Diluted ​ $ 0.24 ​ $ 0.83 ​ $ 0.23 ​ $ (0.01) ​ ​ ​ ​ ​ ​ ​ ​ ​ ​ ​ ​ ​ Shares Used for Computation: ​ ​ ​ ​ Basic ​ 48,496,077 ​ 57,156,159 ​ 57,355,104 ​ 57,712,097 Diluted ​ 52,508,186 ​ 61,982,441 ​ 61,712,378 ​ 57,712,097 ​ ​ ​ ​ ​ ​ ​ ​ ​ ​ ​ ​ ​ 2020 ​ ​ ​ ​ ​ ​ ​ ​ ​ ​ ​ ​ Operating Revenues ​ $ 180,330 ​ $ 35,376 ​ $ 77,973 ​ $ 107,807 Operating Expenses ​ 165,100 ​ 37,610 ​ 69,156 ​ 112,235 Operating Income (Loss) ​ 15,230 ​ (2,234) ​ 8,817 ​ (4,428) Net Income / (Loss) ​ $ 7,251 ​ $ (6,040) ​ $ 2,927 ​ $ (8,042) ​ ​ ​ ​ ​ ​ ​ ​ ​ ​ ​ ​ ​ Earnings (Loss) Per Share: ​ ​ ​ ​ ​ ​ ​ ​ ​ ​ ​ ​ Basic ​ $ 0.16 ​ $ (0.13) ​ $ 0.06 ​ $ (0.17) Diluted ​ $ 0.15 ​ $ (0.13) ​ $ 0.06 ​ $ (0.17) ​ ​ ​ ​ ​ ​ ​ ​ ​ ​ ​ ​ ​ Shares Used for Computation: ​ ​ ​ ​ Basic ​ 46,805,950 ​ 46,805,950 ​ 46,805,950 ​ 46,806,317 Diluted ​ 48,225,603 ​ 46,805,950 ​ 48,350,943 ​ 46,806,3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5" customWidth="1" min="1" max="1"/>
    <col width="22" customWidth="1" min="2" max="2"/>
    <col width="22" customWidth="1" min="3" max="3"/>
    <col width="18" customWidth="1" min="4" max="4"/>
    <col width="30" customWidth="1" min="5" max="5"/>
    <col width="37" customWidth="1" min="6" max="6"/>
    <col width="38" customWidth="1" min="7" max="7"/>
    <col width="38" customWidth="1" min="8" max="8"/>
    <col width="24" customWidth="1" min="9" max="9"/>
    <col width="24" customWidth="1" min="10" max="10"/>
  </cols>
  <sheetData>
    <row r="1">
      <c r="A1" s="1" t="inlineStr">
        <is>
          <t>COMPANY BACKGROUND (Details) $ / shares in Units, $ in Thousands</t>
        </is>
      </c>
      <c r="B1" s="2" t="inlineStr">
        <is>
          <t>Jun. 30, 2020aircraft</t>
        </is>
      </c>
      <c r="C1" s="2" t="inlineStr">
        <is>
          <t>Jun. 29, 2020aircraft</t>
        </is>
      </c>
      <c r="D1" s="2" t="inlineStr">
        <is>
          <t>Dec. 13, 2019item</t>
        </is>
      </c>
      <c r="E1" s="2" t="inlineStr">
        <is>
          <t>Apr. 11, 2018$ / sharesshares</t>
        </is>
      </c>
      <c r="F1" s="2" t="inlineStr">
        <is>
          <t>Dec. 31, 2019USD ($)$ / sharesshares</t>
        </is>
      </c>
      <c r="G1" s="2" t="inlineStr">
        <is>
          <t>Dec. 31, 2021aircraft$ / sharesshares</t>
        </is>
      </c>
      <c r="H1" s="2" t="inlineStr">
        <is>
          <t>Dec. 31, 2020aircraft$ / sharesshares</t>
        </is>
      </c>
      <c r="I1" s="2" t="inlineStr">
        <is>
          <t>Mar. 31, 2021$ / shares</t>
        </is>
      </c>
      <c r="J1" s="2" t="inlineStr">
        <is>
          <t>Jan. 30, 2020$ / shares</t>
        </is>
      </c>
    </row>
    <row r="2">
      <c r="A2" s="4" t="inlineStr">
        <is>
          <t>Additions | aircraft</t>
        </is>
      </c>
      <c r="G2" s="6" t="n">
        <v>11</v>
      </c>
      <c r="H2" s="6" t="n">
        <v>21</v>
      </c>
    </row>
    <row r="3">
      <c r="A3" s="4" t="inlineStr">
        <is>
          <t>Exercise price (in dollars per share) | $ / shares</t>
        </is>
      </c>
      <c r="J3" s="8" t="n">
        <v>0.0005</v>
      </c>
    </row>
    <row r="4">
      <c r="A4" s="4" t="inlineStr">
        <is>
          <t>Common stock-par value (in dollars per share) | $ / shares</t>
        </is>
      </c>
      <c r="G4" s="7" t="n">
        <v>0.01</v>
      </c>
      <c r="H4" s="7" t="n">
        <v>0.01</v>
      </c>
      <c r="I4" s="7" t="n">
        <v>0.01</v>
      </c>
    </row>
    <row r="5">
      <c r="A5" s="4" t="inlineStr">
        <is>
          <t>Warrants issued (in shares)</t>
        </is>
      </c>
      <c r="F5" s="6" t="n">
        <v>8850423</v>
      </c>
      <c r="G5" s="6" t="n">
        <v>7838946</v>
      </c>
      <c r="H5" s="6" t="n">
        <v>8597554</v>
      </c>
    </row>
    <row r="6">
      <c r="A6" s="4" t="inlineStr">
        <is>
          <t>Amazon Agreement</t>
        </is>
      </c>
    </row>
    <row r="7">
      <c r="A7" s="4" t="inlineStr">
        <is>
          <t>Term of agreement</t>
        </is>
      </c>
      <c r="D7" s="4" t="inlineStr">
        <is>
          <t>6 years</t>
        </is>
      </c>
    </row>
    <row r="8">
      <c r="A8" s="4" t="inlineStr">
        <is>
          <t>Number of extension option | item</t>
        </is>
      </c>
      <c r="D8" s="6" t="n">
        <v>2</v>
      </c>
    </row>
    <row r="9">
      <c r="A9" s="4" t="inlineStr">
        <is>
          <t>Term of agreement</t>
        </is>
      </c>
      <c r="D9" s="4" t="inlineStr">
        <is>
          <t>2 years</t>
        </is>
      </c>
    </row>
    <row r="10">
      <c r="A10" s="4" t="inlineStr">
        <is>
          <t>Threshold term of agreement</t>
        </is>
      </c>
      <c r="D10" s="4" t="inlineStr">
        <is>
          <t>10 years</t>
        </is>
      </c>
    </row>
    <row r="11">
      <c r="A11" s="4" t="inlineStr">
        <is>
          <t>Number of aircrafts operated | aircraft</t>
        </is>
      </c>
      <c r="B11" s="6" t="n">
        <v>12</v>
      </c>
      <c r="C11" s="6" t="n">
        <v>10</v>
      </c>
    </row>
    <row r="12">
      <c r="A12" s="4" t="inlineStr">
        <is>
          <t>Warrants issued</t>
        </is>
      </c>
      <c r="F12" s="6" t="n">
        <v>9482606</v>
      </c>
    </row>
    <row r="13">
      <c r="A13" s="4" t="inlineStr">
        <is>
          <t>Exercise price (in dollars per share) | $ / shares</t>
        </is>
      </c>
      <c r="F13" s="7" t="n">
        <v>15.17</v>
      </c>
    </row>
    <row r="14">
      <c r="A14" s="4" t="inlineStr">
        <is>
          <t>Warrants vested</t>
        </is>
      </c>
      <c r="F14" s="6" t="n">
        <v>632183</v>
      </c>
      <c r="G14" s="6" t="n">
        <v>252869</v>
      </c>
      <c r="H14" s="6" t="n">
        <v>758608</v>
      </c>
    </row>
    <row r="15">
      <c r="A15" s="4" t="inlineStr">
        <is>
          <t>Number of warrants that vest on achievement of each milestone</t>
        </is>
      </c>
      <c r="F15" s="6" t="n">
        <v>63217</v>
      </c>
    </row>
    <row r="16">
      <c r="A16" s="4" t="inlineStr">
        <is>
          <t>Milestone achievement for warrants to vest | $</t>
        </is>
      </c>
      <c r="F16" s="5" t="n">
        <v>8000</v>
      </c>
    </row>
    <row r="17">
      <c r="A17" s="4" t="inlineStr">
        <is>
          <t>Cumulative warrants vested</t>
        </is>
      </c>
      <c r="G17" s="6" t="n">
        <v>1643660</v>
      </c>
    </row>
    <row r="18">
      <c r="A18" s="4" t="inlineStr">
        <is>
          <t>Apollo Global Management, Inc. and its Subsidiaries</t>
        </is>
      </c>
    </row>
    <row r="19">
      <c r="A19" s="4" t="inlineStr">
        <is>
          <t>Exercise price (in dollars per share) | $ / shares</t>
        </is>
      </c>
      <c r="E19" s="8" t="n">
        <v>0.0005</v>
      </c>
    </row>
    <row r="20">
      <c r="A20" s="4" t="inlineStr">
        <is>
          <t>Common stock-par value (in dollars per share) | $ / shares</t>
        </is>
      </c>
      <c r="E20" s="5" t="n">
        <v>0</v>
      </c>
    </row>
    <row r="21">
      <c r="A21" s="4" t="inlineStr">
        <is>
          <t>Equity interest issued or Issuable, number of shares</t>
        </is>
      </c>
      <c r="E21" s="6" t="n">
        <v>5326755</v>
      </c>
    </row>
    <row r="22">
      <c r="A22" s="4" t="inlineStr">
        <is>
          <t>Warrants issued (in shares)</t>
        </is>
      </c>
      <c r="E22" s="6" t="n">
        <v>400058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0" customWidth="1" min="2" max="2"/>
    <col width="48" customWidth="1" min="3" max="3"/>
    <col width="20" customWidth="1" min="4" max="4"/>
    <col width="30" customWidth="1" min="5" max="5"/>
    <col width="24" customWidth="1" min="6" max="6"/>
    <col width="30" customWidth="1" min="7" max="7"/>
    <col width="24" customWidth="1" min="8" max="8"/>
  </cols>
  <sheetData>
    <row r="1">
      <c r="A1" s="1" t="inlineStr">
        <is>
          <t>COMPANY BACKGROUND - Equity Transactions (Details) $ / shares in Units, $ in Thousands</t>
        </is>
      </c>
      <c r="B1" s="2" t="inlineStr">
        <is>
          <t>Jan. 31, 2020shares</t>
        </is>
      </c>
      <c r="C1" s="2" t="inlineStr">
        <is>
          <t>Apr. 11, 2018USD ($)stockholder$ / sharesshares</t>
        </is>
      </c>
      <c r="D1" s="2" t="inlineStr">
        <is>
          <t>Dec. 31, 2019shares</t>
        </is>
      </c>
      <c r="E1" s="2" t="inlineStr">
        <is>
          <t>Dec. 31, 2021$ / sharesshares</t>
        </is>
      </c>
      <c r="F1" s="2" t="inlineStr">
        <is>
          <t>Mar. 31, 2021$ / shares</t>
        </is>
      </c>
      <c r="G1" s="2" t="inlineStr">
        <is>
          <t>Dec. 31, 2020$ / sharesshares</t>
        </is>
      </c>
      <c r="H1" s="2" t="inlineStr">
        <is>
          <t>Jan. 30, 2020$ / shares</t>
        </is>
      </c>
    </row>
    <row r="2">
      <c r="A2" s="4" t="inlineStr">
        <is>
          <t>Warrants issued (in shares)</t>
        </is>
      </c>
      <c r="D2" s="6" t="n">
        <v>8850423</v>
      </c>
      <c r="E2" s="6" t="n">
        <v>7838946</v>
      </c>
      <c r="G2" s="6" t="n">
        <v>8597554</v>
      </c>
    </row>
    <row r="3">
      <c r="A3" s="4" t="inlineStr">
        <is>
          <t>Common stock-par value (in dollars per share) | $ / shares</t>
        </is>
      </c>
      <c r="E3" s="7" t="n">
        <v>0.01</v>
      </c>
      <c r="F3" s="7" t="n">
        <v>0.01</v>
      </c>
      <c r="G3" s="7" t="n">
        <v>0.01</v>
      </c>
    </row>
    <row r="4">
      <c r="A4" s="4" t="inlineStr">
        <is>
          <t>Exercise price (in dollars per share) | $ / shares</t>
        </is>
      </c>
      <c r="H4" s="8" t="n">
        <v>0.0005</v>
      </c>
    </row>
    <row r="5">
      <c r="A5" s="4" t="inlineStr">
        <is>
          <t>Apollo Global Management, Inc. and its Subsidiaries</t>
        </is>
      </c>
    </row>
    <row r="6">
      <c r="A6" s="4" t="inlineStr">
        <is>
          <t>Equity interest issued or Issuable, number of shares</t>
        </is>
      </c>
      <c r="C6" s="6" t="n">
        <v>5326755</v>
      </c>
    </row>
    <row r="7">
      <c r="A7" s="4" t="inlineStr">
        <is>
          <t>Warrants issued (in shares)</t>
        </is>
      </c>
      <c r="C7" s="6" t="n">
        <v>40005885</v>
      </c>
    </row>
    <row r="8">
      <c r="A8" s="4" t="inlineStr">
        <is>
          <t>Common stock-par value (in dollars per share) | $ / shares</t>
        </is>
      </c>
      <c r="C8" s="5" t="n">
        <v>0</v>
      </c>
    </row>
    <row r="9">
      <c r="A9" s="4" t="inlineStr">
        <is>
          <t>Exercise price (in dollars per share) | $ / shares</t>
        </is>
      </c>
      <c r="C9" s="8" t="n">
        <v>0.0005</v>
      </c>
    </row>
    <row r="10">
      <c r="A10" s="4" t="inlineStr">
        <is>
          <t>Warrants exercised</t>
        </is>
      </c>
      <c r="B10" s="6" t="n">
        <v>40005885</v>
      </c>
    </row>
    <row r="11">
      <c r="A11" s="4" t="inlineStr">
        <is>
          <t>Shares issued</t>
        </is>
      </c>
      <c r="C11" s="6" t="n">
        <v>1416645</v>
      </c>
      <c r="D11" s="6" t="n">
        <v>56665</v>
      </c>
    </row>
    <row r="12">
      <c r="A12" s="4" t="inlineStr">
        <is>
          <t>Number of stockholders | stockholder</t>
        </is>
      </c>
      <c r="C12" s="6" t="n">
        <v>2</v>
      </c>
    </row>
    <row r="13">
      <c r="A13" s="4" t="inlineStr">
        <is>
          <t>Notes Issued | $</t>
        </is>
      </c>
      <c r="C13" s="5" t="n">
        <v>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30" customWidth="1" min="2" max="2"/>
    <col width="24" customWidth="1" min="3" max="3"/>
    <col width="24" customWidth="1" min="4" max="4"/>
  </cols>
  <sheetData>
    <row r="1">
      <c r="A1" s="1" t="inlineStr">
        <is>
          <t>COMPANY BACKGROUND- Stock split (Details)</t>
        </is>
      </c>
      <c r="B1" s="2" t="inlineStr">
        <is>
          <t>1 Months Ended</t>
        </is>
      </c>
    </row>
    <row r="2">
      <c r="B2" s="2" t="inlineStr">
        <is>
          <t>Mar. 31, 2021$ / sharesshares</t>
        </is>
      </c>
      <c r="C2" s="2" t="inlineStr">
        <is>
          <t>Dec. 31, 2021$ / shares</t>
        </is>
      </c>
      <c r="D2" s="2" t="inlineStr">
        <is>
          <t>Dec. 31, 2020$ / shares</t>
        </is>
      </c>
    </row>
    <row r="3">
      <c r="A3" s="3" t="inlineStr">
        <is>
          <t>COMPANY BACKGROUND</t>
        </is>
      </c>
    </row>
    <row r="4">
      <c r="A4" s="4" t="inlineStr">
        <is>
          <t>Stock split ratio</t>
        </is>
      </c>
      <c r="B4" s="9" t="n">
        <v>18.8886</v>
      </c>
    </row>
    <row r="5">
      <c r="A5" s="4" t="inlineStr">
        <is>
          <t>Common stock-par value (in dollars per share) | $ / shares</t>
        </is>
      </c>
      <c r="B5" s="7" t="n">
        <v>0.01</v>
      </c>
      <c r="C5" s="7" t="n">
        <v>0.01</v>
      </c>
      <c r="D5" s="7" t="n">
        <v>0.01</v>
      </c>
    </row>
    <row r="6">
      <c r="A6" s="4" t="inlineStr">
        <is>
          <t>Share issued as a result of stock split | shares</t>
        </is>
      </c>
      <c r="B6" s="6" t="n">
        <v>442265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MPANY BACKGROUND - Initial Public Offering (Details) - USD ($) $ / shares in Units, $ in Thousands</t>
        </is>
      </c>
      <c r="B1" s="2" t="inlineStr">
        <is>
          <t>Mar. 19, 2021</t>
        </is>
      </c>
      <c r="C1" s="2" t="inlineStr">
        <is>
          <t>Mar. 17, 2021</t>
        </is>
      </c>
      <c r="D1" s="2" t="inlineStr">
        <is>
          <t>Mar. 16, 2021</t>
        </is>
      </c>
      <c r="E1" s="2" t="inlineStr">
        <is>
          <t>Nov. 30, 2021</t>
        </is>
      </c>
      <c r="F1" s="2" t="inlineStr">
        <is>
          <t>Oct. 31, 2021</t>
        </is>
      </c>
      <c r="G1" s="2" t="inlineStr">
        <is>
          <t>May 31, 2021</t>
        </is>
      </c>
      <c r="H1" s="2" t="inlineStr">
        <is>
          <t>Dec. 31, 2021</t>
        </is>
      </c>
    </row>
    <row r="2">
      <c r="A2" s="4" t="inlineStr">
        <is>
          <t>Offering expenses</t>
        </is>
      </c>
      <c r="H2" s="5" t="n">
        <v>8384</v>
      </c>
    </row>
    <row r="3">
      <c r="A3" s="4" t="inlineStr">
        <is>
          <t>Apollo Stockholder</t>
        </is>
      </c>
    </row>
    <row r="4">
      <c r="A4" s="4" t="inlineStr">
        <is>
          <t>Shares issued</t>
        </is>
      </c>
      <c r="G4" s="6" t="n">
        <v>7250000</v>
      </c>
    </row>
    <row r="5">
      <c r="A5" s="4" t="inlineStr">
        <is>
          <t>Share price</t>
        </is>
      </c>
      <c r="G5" s="7" t="n">
        <v>34.5</v>
      </c>
    </row>
    <row r="6">
      <c r="A6" s="4" t="inlineStr">
        <is>
          <t>Apollo Stockholder | Jude Bricker, the Chief Executive Officer</t>
        </is>
      </c>
    </row>
    <row r="7">
      <c r="A7" s="4" t="inlineStr">
        <is>
          <t>Shares issued</t>
        </is>
      </c>
      <c r="F7" s="6" t="n">
        <v>8500000</v>
      </c>
    </row>
    <row r="8">
      <c r="A8" s="4" t="inlineStr">
        <is>
          <t>Share price</t>
        </is>
      </c>
      <c r="F8" s="7" t="n">
        <v>32.5</v>
      </c>
    </row>
    <row r="9">
      <c r="A9" s="4" t="inlineStr">
        <is>
          <t>IPO</t>
        </is>
      </c>
    </row>
    <row r="10">
      <c r="A10" s="4" t="inlineStr">
        <is>
          <t>Shares issued</t>
        </is>
      </c>
      <c r="B10" s="6" t="n">
        <v>10454545</v>
      </c>
      <c r="D10" s="6" t="n">
        <v>9090909</v>
      </c>
      <c r="G10" s="6" t="n">
        <v>8337500</v>
      </c>
    </row>
    <row r="11">
      <c r="A11" s="4" t="inlineStr">
        <is>
          <t>Share price</t>
        </is>
      </c>
      <c r="D11" s="5" t="n">
        <v>24</v>
      </c>
    </row>
    <row r="12">
      <c r="A12" s="4" t="inlineStr">
        <is>
          <t>Offering expenses</t>
        </is>
      </c>
      <c r="F12" s="5" t="n">
        <v>1123</v>
      </c>
      <c r="G12" s="5" t="n">
        <v>640</v>
      </c>
    </row>
    <row r="13">
      <c r="A13" s="4" t="inlineStr">
        <is>
          <t>Proceeds from issuance of common stock</t>
        </is>
      </c>
      <c r="B13" s="5" t="n">
        <v>225329</v>
      </c>
    </row>
    <row r="14">
      <c r="A14" s="4" t="inlineStr">
        <is>
          <t>Underwriters option</t>
        </is>
      </c>
    </row>
    <row r="15">
      <c r="A15" s="4" t="inlineStr">
        <is>
          <t>Shares issued</t>
        </is>
      </c>
      <c r="C15" s="6" t="n">
        <v>1363636</v>
      </c>
      <c r="E15" s="6" t="n">
        <v>435291</v>
      </c>
      <c r="F15" s="6" t="n">
        <v>1275000</v>
      </c>
      <c r="G15" s="6" t="n">
        <v>1087500</v>
      </c>
    </row>
    <row r="16">
      <c r="A16" s="4" t="inlineStr">
        <is>
          <t>Private placement</t>
        </is>
      </c>
    </row>
    <row r="17">
      <c r="A17" s="4" t="inlineStr">
        <is>
          <t>Share price</t>
        </is>
      </c>
      <c r="H17" s="5" t="n">
        <v>24</v>
      </c>
    </row>
    <row r="18">
      <c r="A18" s="4" t="inlineStr">
        <is>
          <t>Private placement | Apollo Stockholder | P A R Investment Partners, L.P</t>
        </is>
      </c>
    </row>
    <row r="19">
      <c r="A19" s="4" t="inlineStr">
        <is>
          <t>Shares issued</t>
        </is>
      </c>
      <c r="H19" s="6" t="n">
        <v>2216312</v>
      </c>
    </row>
    <row r="20">
      <c r="A20" s="4" t="inlineStr">
        <is>
          <t>Aggregate purchase price</t>
        </is>
      </c>
      <c r="H20" s="5" t="n">
        <v>50000</v>
      </c>
    </row>
    <row r="21">
      <c r="A21" s="4" t="inlineStr">
        <is>
          <t>Share price percentage of I P O share price</t>
        </is>
      </c>
      <c r="H21" s="4" t="inlineStr">
        <is>
          <t>94.00%</t>
        </is>
      </c>
    </row>
    <row r="22">
      <c r="A22" s="4" t="inlineStr">
        <is>
          <t>Private placement | Apollo Stockholder | Certain funds or accounts managed by an investment adviser subsidiary of Blackrock, Inc</t>
        </is>
      </c>
    </row>
    <row r="23">
      <c r="A23" s="4" t="inlineStr">
        <is>
          <t>Shares issued</t>
        </is>
      </c>
      <c r="H23" s="6" t="n">
        <v>2216308</v>
      </c>
    </row>
    <row r="24">
      <c r="A24" s="4" t="inlineStr">
        <is>
          <t>Aggregate purchase price</t>
        </is>
      </c>
      <c r="H24" s="5" t="n">
        <v>50000</v>
      </c>
    </row>
    <row r="25">
      <c r="A25" s="4" t="inlineStr">
        <is>
          <t>Share price percentage of I P O share price</t>
        </is>
      </c>
      <c r="H25" s="4" t="inlineStr">
        <is>
          <t>9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Stockholders' Equity (Details) - USD ($) $ / shares in Units, $ in Thousands</t>
        </is>
      </c>
      <c r="B1" s="2" t="inlineStr">
        <is>
          <t>12 Months Ended</t>
        </is>
      </c>
    </row>
    <row r="2">
      <c r="B2" s="2" t="inlineStr">
        <is>
          <t>Dec. 31, 2021</t>
        </is>
      </c>
      <c r="C2" s="2" t="inlineStr">
        <is>
          <t>Dec. 31, 2020</t>
        </is>
      </c>
      <c r="D2" s="2" t="inlineStr">
        <is>
          <t>Dec. 31, 2019</t>
        </is>
      </c>
      <c r="E2" s="2" t="inlineStr">
        <is>
          <t>Mar. 31, 2021</t>
        </is>
      </c>
    </row>
    <row r="3">
      <c r="A3" s="3" t="inlineStr">
        <is>
          <t>Stockholders' Equity</t>
        </is>
      </c>
    </row>
    <row r="4">
      <c r="A4" s="4" t="inlineStr">
        <is>
          <t>Common stock-par value (in dollars per share)</t>
        </is>
      </c>
      <c r="B4" s="7" t="n">
        <v>0.01</v>
      </c>
      <c r="C4" s="7" t="n">
        <v>0.01</v>
      </c>
      <c r="E4" s="7" t="n">
        <v>0.01</v>
      </c>
    </row>
    <row r="5">
      <c r="A5" s="4" t="inlineStr">
        <is>
          <t>Reclassification in common stock value</t>
        </is>
      </c>
      <c r="B5" s="5" t="n">
        <v>238694</v>
      </c>
      <c r="C5" s="5" t="n">
        <v>239073</v>
      </c>
      <c r="D5" s="5" t="n">
        <v>239073</v>
      </c>
    </row>
    <row r="6">
      <c r="A6" s="4" t="inlineStr">
        <is>
          <t>Common stock-shares issued</t>
        </is>
      </c>
      <c r="B6" s="6" t="n">
        <v>57872452</v>
      </c>
      <c r="C6" s="6" t="n">
        <v>46839659</v>
      </c>
    </row>
    <row r="7">
      <c r="A7" s="4" t="inlineStr">
        <is>
          <t>Warrants issued (in shares)</t>
        </is>
      </c>
      <c r="B7" s="6" t="n">
        <v>7838946</v>
      </c>
      <c r="C7" s="6" t="n">
        <v>8597554</v>
      </c>
      <c r="D7" s="6" t="n">
        <v>88504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46" customWidth="1" min="6" max="6"/>
    <col width="18" customWidth="1" min="7" max="7"/>
    <col width="29" customWidth="1" min="8" max="8"/>
    <col width="13" customWidth="1" min="9" max="9"/>
  </cols>
  <sheetData>
    <row r="1">
      <c r="A1" s="1" t="inlineStr">
        <is>
          <t>CONSOLIDATED STATEMENTS OF CHANGES IN STOCKHOLDERS' EQUITY - USD ($) $ in Thousands</t>
        </is>
      </c>
      <c r="B1" s="2" t="inlineStr">
        <is>
          <t>Warrants</t>
        </is>
      </c>
      <c r="C1" s="2" t="inlineStr">
        <is>
          <t>Common Stock</t>
        </is>
      </c>
      <c r="D1" s="2" t="inlineStr">
        <is>
          <t>Loans to Stockholders</t>
        </is>
      </c>
      <c r="E1" s="2" t="inlineStr">
        <is>
          <t>APIC</t>
        </is>
      </c>
      <c r="F1" s="2" t="inlineStr">
        <is>
          <t>Retained EarningsCumulative Effect of New ASU</t>
        </is>
      </c>
      <c r="G1" s="2" t="inlineStr">
        <is>
          <t>Retained Earnings</t>
        </is>
      </c>
      <c r="H1" s="2" t="inlineStr">
        <is>
          <t>Cumulative Effect of New ASU</t>
        </is>
      </c>
      <c r="I1" s="2" t="inlineStr">
        <is>
          <t>Total</t>
        </is>
      </c>
    </row>
    <row r="2">
      <c r="A2" s="4" t="inlineStr">
        <is>
          <t>Balances, at Beginning of period at Dec. 31, 2018</t>
        </is>
      </c>
      <c r="C2" s="5" t="n">
        <v>68</v>
      </c>
      <c r="D2" s="5" t="n">
        <v>-3500</v>
      </c>
      <c r="E2" s="5" t="n">
        <v>239446</v>
      </c>
      <c r="F2" s="5" t="n">
        <v>-3477</v>
      </c>
      <c r="G2" s="5" t="n">
        <v>-367</v>
      </c>
      <c r="H2" s="5" t="n">
        <v>-3477</v>
      </c>
      <c r="I2" s="5" t="n">
        <v>235647</v>
      </c>
    </row>
    <row r="3">
      <c r="A3" s="4" t="inlineStr">
        <is>
          <t>Balances, at Beginning of period (in shares) at Dec. 31, 2018</t>
        </is>
      </c>
      <c r="B3" s="6" t="n">
        <v>40005885</v>
      </c>
      <c r="C3" s="6" t="n">
        <v>6743400</v>
      </c>
    </row>
    <row r="4">
      <c r="A4" s="3" t="inlineStr">
        <is>
          <t>Stockholder's Equity</t>
        </is>
      </c>
    </row>
    <row r="5">
      <c r="A5" s="4" t="inlineStr">
        <is>
          <t>Shares Granted to Stockholders (in shares)</t>
        </is>
      </c>
      <c r="C5" s="6" t="n">
        <v>56665</v>
      </c>
    </row>
    <row r="6">
      <c r="A6" s="4" t="inlineStr">
        <is>
          <t>Net Income (Loss)</t>
        </is>
      </c>
      <c r="G6" s="6" t="n">
        <v>46072</v>
      </c>
      <c r="I6" s="6" t="n">
        <v>46072</v>
      </c>
    </row>
    <row r="7">
      <c r="A7" s="4" t="inlineStr">
        <is>
          <t>Stock-based Compensation</t>
        </is>
      </c>
      <c r="E7" s="6" t="n">
        <v>1888</v>
      </c>
      <c r="I7" s="6" t="n">
        <v>1888</v>
      </c>
    </row>
    <row r="8">
      <c r="A8" s="4" t="inlineStr">
        <is>
          <t>Amazon Warrants</t>
        </is>
      </c>
      <c r="E8" s="6" t="n">
        <v>3594</v>
      </c>
      <c r="I8" s="6" t="n">
        <v>3594</v>
      </c>
    </row>
    <row r="9">
      <c r="A9" s="4" t="inlineStr">
        <is>
          <t>Balances, at End of period at Dec. 31, 2019</t>
        </is>
      </c>
      <c r="C9" s="5" t="n">
        <v>68</v>
      </c>
      <c r="D9" s="6" t="n">
        <v>-3500</v>
      </c>
      <c r="E9" s="6" t="n">
        <v>244928</v>
      </c>
      <c r="G9" s="6" t="n">
        <v>42228</v>
      </c>
      <c r="I9" s="6" t="n">
        <v>283724</v>
      </c>
    </row>
    <row r="10">
      <c r="A10" s="4" t="inlineStr">
        <is>
          <t>Balances, at End of period (in shares) at Dec. 31, 2019</t>
        </is>
      </c>
      <c r="B10" s="6" t="n">
        <v>40005885</v>
      </c>
      <c r="C10" s="6" t="n">
        <v>6800065</v>
      </c>
    </row>
    <row r="11">
      <c r="A11" s="3" t="inlineStr">
        <is>
          <t>Stockholder's Equity</t>
        </is>
      </c>
    </row>
    <row r="12">
      <c r="A12" s="4" t="inlineStr">
        <is>
          <t>Exercise of Apollo Warrants</t>
        </is>
      </c>
      <c r="C12" s="5" t="n">
        <v>400</v>
      </c>
      <c r="E12" s="6" t="n">
        <v>-379</v>
      </c>
      <c r="I12" s="6" t="n">
        <v>21</v>
      </c>
    </row>
    <row r="13">
      <c r="A13" s="4" t="inlineStr">
        <is>
          <t>Exercise of Apollo Warrants (in shares)</t>
        </is>
      </c>
      <c r="B13" s="6" t="n">
        <v>-40005885</v>
      </c>
      <c r="C13" s="6" t="n">
        <v>40005885</v>
      </c>
    </row>
    <row r="14">
      <c r="A14" s="4" t="inlineStr">
        <is>
          <t>Net Income (Loss)</t>
        </is>
      </c>
      <c r="G14" s="6" t="n">
        <v>-3904</v>
      </c>
      <c r="I14" s="6" t="n">
        <v>-3904</v>
      </c>
    </row>
    <row r="15">
      <c r="A15" s="4" t="inlineStr">
        <is>
          <t>Stock-based Compensation</t>
        </is>
      </c>
      <c r="E15" s="6" t="n">
        <v>2110</v>
      </c>
      <c r="I15" s="6" t="n">
        <v>2110</v>
      </c>
    </row>
    <row r="16">
      <c r="A16" s="4" t="inlineStr">
        <is>
          <t>Stock-based Compensation (in shares)</t>
        </is>
      </c>
      <c r="C16" s="6" t="n">
        <v>33709</v>
      </c>
    </row>
    <row r="17">
      <c r="A17" s="4" t="inlineStr">
        <is>
          <t>Amazon Warrants</t>
        </is>
      </c>
      <c r="E17" s="6" t="n">
        <v>1866</v>
      </c>
      <c r="I17" s="6" t="n">
        <v>1866</v>
      </c>
    </row>
    <row r="18">
      <c r="A18" s="4" t="inlineStr">
        <is>
          <t>Balances, at End of period at Dec. 31, 2020</t>
        </is>
      </c>
      <c r="C18" s="5" t="n">
        <v>468</v>
      </c>
      <c r="D18" s="6" t="n">
        <v>-3500</v>
      </c>
      <c r="E18" s="6" t="n">
        <v>248525</v>
      </c>
      <c r="G18" s="6" t="n">
        <v>38324</v>
      </c>
      <c r="I18" s="6" t="n">
        <v>283817</v>
      </c>
    </row>
    <row r="19">
      <c r="A19" s="4" t="inlineStr">
        <is>
          <t>Balances, at End of period (in shares) at Dec. 31, 2020</t>
        </is>
      </c>
      <c r="C19" s="6" t="n">
        <v>46839659</v>
      </c>
    </row>
    <row r="20">
      <c r="A20" s="3" t="inlineStr">
        <is>
          <t>Stockholder's Equity</t>
        </is>
      </c>
    </row>
    <row r="21">
      <c r="A21" s="4" t="inlineStr">
        <is>
          <t>Exercise of Stock Options</t>
        </is>
      </c>
      <c r="C21" s="5" t="n">
        <v>7</v>
      </c>
      <c r="E21" s="6" t="n">
        <v>4226</v>
      </c>
      <c r="I21" s="6" t="n">
        <v>4233</v>
      </c>
    </row>
    <row r="22">
      <c r="A22" s="4" t="inlineStr">
        <is>
          <t>Exercise of Stock Options (in shares)</t>
        </is>
      </c>
      <c r="C22" s="6" t="n">
        <v>718985</v>
      </c>
    </row>
    <row r="23">
      <c r="A23" s="4" t="inlineStr">
        <is>
          <t>Shares Surrendered by Stockholders</t>
        </is>
      </c>
      <c r="C23" s="5" t="n">
        <v>-1</v>
      </c>
      <c r="D23" s="5" t="n">
        <v>3500</v>
      </c>
      <c r="E23" s="6" t="n">
        <v>-3499</v>
      </c>
    </row>
    <row r="24">
      <c r="A24" s="4" t="inlineStr">
        <is>
          <t>Shares Surrendered by Stockholders (in shares)</t>
        </is>
      </c>
      <c r="C24" s="6" t="n">
        <v>-140737</v>
      </c>
    </row>
    <row r="25">
      <c r="A25" s="4" t="inlineStr">
        <is>
          <t>Initial Public Offering</t>
        </is>
      </c>
      <c r="C25" s="5" t="n">
        <v>105</v>
      </c>
      <c r="E25" s="6" t="n">
        <v>225224</v>
      </c>
      <c r="I25" s="6" t="n">
        <v>225329</v>
      </c>
    </row>
    <row r="26">
      <c r="A26" s="4" t="inlineStr">
        <is>
          <t>Initial Public Offering (in shares)</t>
        </is>
      </c>
      <c r="C26" s="6" t="n">
        <v>10454545</v>
      </c>
    </row>
    <row r="27">
      <c r="A27" s="4" t="inlineStr">
        <is>
          <t>Net Income (Loss)</t>
        </is>
      </c>
      <c r="G27" s="6" t="n">
        <v>77470</v>
      </c>
      <c r="I27" s="6" t="n">
        <v>77470</v>
      </c>
    </row>
    <row r="28">
      <c r="A28" s="4" t="inlineStr">
        <is>
          <t>Income Tax Receivable Agreement</t>
        </is>
      </c>
      <c r="G28" s="6" t="n">
        <v>-115200</v>
      </c>
      <c r="I28" s="6" t="n">
        <v>-115200</v>
      </c>
    </row>
    <row r="29">
      <c r="A29" s="4" t="inlineStr">
        <is>
          <t>Stock-based Compensation</t>
        </is>
      </c>
      <c r="E29" s="6" t="n">
        <v>5562</v>
      </c>
      <c r="I29" s="6" t="n">
        <v>5562</v>
      </c>
    </row>
    <row r="30">
      <c r="A30" s="4" t="inlineStr">
        <is>
          <t>Amazon Warrants</t>
        </is>
      </c>
      <c r="E30" s="6" t="n">
        <v>5600</v>
      </c>
      <c r="I30" s="6" t="n">
        <v>5600</v>
      </c>
    </row>
    <row r="31">
      <c r="A31" s="4" t="inlineStr">
        <is>
          <t>Balances, at End of period at Dec. 31, 2021</t>
        </is>
      </c>
      <c r="C31" s="5" t="n">
        <v>579</v>
      </c>
      <c r="E31" s="5" t="n">
        <v>485638</v>
      </c>
      <c r="G31" s="5" t="n">
        <v>594</v>
      </c>
      <c r="I31" s="5" t="n">
        <v>486811</v>
      </c>
    </row>
    <row r="32">
      <c r="A32" s="4" t="inlineStr">
        <is>
          <t>Balances, at End of period (in shares) at Dec. 31, 2021</t>
        </is>
      </c>
      <c r="C32" s="6" t="n">
        <v>57872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Property and Equipment (Details) $ in Thousands</t>
        </is>
      </c>
      <c r="B1" s="2" t="inlineStr">
        <is>
          <t>12 Months Ended</t>
        </is>
      </c>
    </row>
    <row r="2">
      <c r="B2" s="2" t="inlineStr">
        <is>
          <t>Dec. 31, 2021USD ($)</t>
        </is>
      </c>
    </row>
    <row r="3">
      <c r="A3" s="3" t="inlineStr">
        <is>
          <t>PROPERTY &amp; EQUIPMENT</t>
        </is>
      </c>
    </row>
    <row r="4">
      <c r="A4" s="4" t="inlineStr">
        <is>
          <t>Impairment of its long-lived assets</t>
        </is>
      </c>
      <c r="B4" s="5" t="n">
        <v>0</v>
      </c>
    </row>
    <row r="5">
      <c r="A5" s="4" t="inlineStr">
        <is>
          <t>Airframes | Minimum</t>
        </is>
      </c>
    </row>
    <row r="6">
      <c r="A6" s="3" t="inlineStr">
        <is>
          <t>PROPERTY &amp; EQUIPMENT</t>
        </is>
      </c>
    </row>
    <row r="7">
      <c r="A7" s="4" t="inlineStr">
        <is>
          <t>Estimated useful life</t>
        </is>
      </c>
      <c r="B7" s="4" t="inlineStr">
        <is>
          <t>10 years</t>
        </is>
      </c>
    </row>
    <row r="8">
      <c r="A8" s="4" t="inlineStr">
        <is>
          <t>Airframes | Maximum</t>
        </is>
      </c>
    </row>
    <row r="9">
      <c r="A9" s="3" t="inlineStr">
        <is>
          <t>PROPERTY &amp; EQUIPMENT</t>
        </is>
      </c>
    </row>
    <row r="10">
      <c r="A10" s="4" t="inlineStr">
        <is>
          <t>Estimated useful life</t>
        </is>
      </c>
      <c r="B10" s="4" t="inlineStr">
        <is>
          <t>25 years</t>
        </is>
      </c>
    </row>
    <row r="11">
      <c r="A11" s="4" t="inlineStr">
        <is>
          <t>Engines - Core | Minimum</t>
        </is>
      </c>
    </row>
    <row r="12">
      <c r="A12" s="3" t="inlineStr">
        <is>
          <t>PROPERTY &amp; EQUIPMENT</t>
        </is>
      </c>
    </row>
    <row r="13">
      <c r="A13" s="4" t="inlineStr">
        <is>
          <t>Estimated useful life</t>
        </is>
      </c>
      <c r="B13" s="4" t="inlineStr">
        <is>
          <t>7 years</t>
        </is>
      </c>
    </row>
    <row r="14">
      <c r="A14" s="4" t="inlineStr">
        <is>
          <t>Engines - Core | Maximum</t>
        </is>
      </c>
    </row>
    <row r="15">
      <c r="A15" s="3" t="inlineStr">
        <is>
          <t>PROPERTY &amp; EQUIPMENT</t>
        </is>
      </c>
    </row>
    <row r="16">
      <c r="A16" s="4" t="inlineStr">
        <is>
          <t>Estimated useful life</t>
        </is>
      </c>
      <c r="B16" s="4" t="inlineStr">
        <is>
          <t>12 years</t>
        </is>
      </c>
    </row>
    <row r="17">
      <c r="A17" s="4" t="inlineStr">
        <is>
          <t>Leasehold Improvements, Aircraft, other | Minimum</t>
        </is>
      </c>
    </row>
    <row r="18">
      <c r="A18" s="3" t="inlineStr">
        <is>
          <t>PROPERTY &amp; EQUIPMENT</t>
        </is>
      </c>
    </row>
    <row r="19">
      <c r="A19" s="4" t="inlineStr">
        <is>
          <t>Estimated useful life</t>
        </is>
      </c>
      <c r="B19" s="4" t="inlineStr">
        <is>
          <t>3 years</t>
        </is>
      </c>
    </row>
    <row r="20">
      <c r="A20" s="4" t="inlineStr">
        <is>
          <t>Leasehold Improvements, Aircraft, other | Maximum</t>
        </is>
      </c>
    </row>
    <row r="21">
      <c r="A21" s="3" t="inlineStr">
        <is>
          <t>PROPERTY &amp; EQUIPMENT</t>
        </is>
      </c>
    </row>
    <row r="22">
      <c r="A22" s="4" t="inlineStr">
        <is>
          <t>Estimated useful life</t>
        </is>
      </c>
      <c r="B22" s="4" t="inlineStr">
        <is>
          <t>25 years</t>
        </is>
      </c>
    </row>
    <row r="23">
      <c r="A23" s="4" t="inlineStr">
        <is>
          <t>Office and Ground Equipment | Minimum</t>
        </is>
      </c>
    </row>
    <row r="24">
      <c r="A24" s="3" t="inlineStr">
        <is>
          <t>PROPERTY &amp; EQUIPMENT</t>
        </is>
      </c>
    </row>
    <row r="25">
      <c r="A25" s="4" t="inlineStr">
        <is>
          <t>Estimated useful life</t>
        </is>
      </c>
      <c r="B25" s="4" t="inlineStr">
        <is>
          <t>5 years</t>
        </is>
      </c>
    </row>
    <row r="26">
      <c r="A26" s="4" t="inlineStr">
        <is>
          <t>Office and Ground Equipment | Maximum</t>
        </is>
      </c>
    </row>
    <row r="27">
      <c r="A27" s="3" t="inlineStr">
        <is>
          <t>PROPERTY &amp; EQUIPMENT</t>
        </is>
      </c>
    </row>
    <row r="28">
      <c r="A28" s="4" t="inlineStr">
        <is>
          <t>Estimated useful life</t>
        </is>
      </c>
      <c r="B28" s="4" t="inlineStr">
        <is>
          <t>7 years</t>
        </is>
      </c>
    </row>
    <row r="29">
      <c r="A29" s="4" t="inlineStr">
        <is>
          <t>Computer Hardware and Software | Minimum</t>
        </is>
      </c>
    </row>
    <row r="30">
      <c r="A30" s="3" t="inlineStr">
        <is>
          <t>PROPERTY &amp; EQUIPMENT</t>
        </is>
      </c>
    </row>
    <row r="31">
      <c r="A31" s="4" t="inlineStr">
        <is>
          <t>Estimated useful life</t>
        </is>
      </c>
      <c r="B31" s="4" t="inlineStr">
        <is>
          <t>3 years</t>
        </is>
      </c>
    </row>
    <row r="32">
      <c r="A32" s="4" t="inlineStr">
        <is>
          <t>Computer Hardware and Software | Maximum</t>
        </is>
      </c>
    </row>
    <row r="33">
      <c r="A33" s="3" t="inlineStr">
        <is>
          <t>PROPERTY &amp; EQUIPMENT</t>
        </is>
      </c>
    </row>
    <row r="34">
      <c r="A34" s="4" t="inlineStr">
        <is>
          <t>Estimated useful life</t>
        </is>
      </c>
      <c r="B34" s="4" t="inlineStr">
        <is>
          <t>5 years</t>
        </is>
      </c>
    </row>
    <row r="35">
      <c r="A35" s="4" t="inlineStr">
        <is>
          <t>Finance Lease Assets | Minimum</t>
        </is>
      </c>
    </row>
    <row r="36">
      <c r="A36" s="3" t="inlineStr">
        <is>
          <t>PROPERTY &amp; EQUIPMENT</t>
        </is>
      </c>
    </row>
    <row r="37">
      <c r="A37" s="4" t="inlineStr">
        <is>
          <t>Estimated useful life</t>
        </is>
      </c>
      <c r="B37" s="4" t="inlineStr">
        <is>
          <t>3 years</t>
        </is>
      </c>
    </row>
    <row r="38">
      <c r="A38" s="4" t="inlineStr">
        <is>
          <t>Finance Lease Assets | Maximum</t>
        </is>
      </c>
    </row>
    <row r="39">
      <c r="A39" s="3" t="inlineStr">
        <is>
          <t>PROPERTY &amp; EQUIPMENT</t>
        </is>
      </c>
    </row>
    <row r="40">
      <c r="A40" s="4" t="inlineStr">
        <is>
          <t>Estimated useful life</t>
        </is>
      </c>
      <c r="B40" s="4" t="inlineStr">
        <is>
          <t>25 years</t>
        </is>
      </c>
    </row>
    <row r="41">
      <c r="A41" s="4" t="inlineStr">
        <is>
          <t>Rotable Parts | Minimum</t>
        </is>
      </c>
    </row>
    <row r="42">
      <c r="A42" s="3" t="inlineStr">
        <is>
          <t>PROPERTY &amp; EQUIPMENT</t>
        </is>
      </c>
    </row>
    <row r="43">
      <c r="A43" s="4" t="inlineStr">
        <is>
          <t>Estimated useful life</t>
        </is>
      </c>
      <c r="B43" s="4" t="inlineStr">
        <is>
          <t>6 years</t>
        </is>
      </c>
    </row>
    <row r="44">
      <c r="A44" s="4" t="inlineStr">
        <is>
          <t>Rotable Parts | Maximum</t>
        </is>
      </c>
    </row>
    <row r="45">
      <c r="A45" s="3" t="inlineStr">
        <is>
          <t>PROPERTY &amp; EQUIPMENT</t>
        </is>
      </c>
    </row>
    <row r="46">
      <c r="A46" s="4" t="inlineStr">
        <is>
          <t>Estimated useful life</t>
        </is>
      </c>
      <c r="B46" s="4" t="inlineStr">
        <is>
          <t>1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SUMMARY OF SIGNIFICANT ACCOUNTING POLICIES - Goodwill and Other Intangible Assets (Details)</t>
        </is>
      </c>
      <c r="B1" s="2" t="inlineStr">
        <is>
          <t>12 Months Ended</t>
        </is>
      </c>
    </row>
    <row r="2">
      <c r="B2" s="2" t="inlineStr">
        <is>
          <t>Dec. 31, 2021item</t>
        </is>
      </c>
    </row>
    <row r="3">
      <c r="A3" s="3" t="inlineStr">
        <is>
          <t>BASIS OF PRESENTATION AND SUMMARY OF SIGNIFICANT ACCOUNTING POLICIES</t>
        </is>
      </c>
    </row>
    <row r="4">
      <c r="A4" s="4" t="inlineStr">
        <is>
          <t>Number of reporting uni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s Receivable</t>
        </is>
      </c>
    </row>
    <row r="4">
      <c r="A4" s="4" t="inlineStr">
        <is>
          <t>Accounts Receivable</t>
        </is>
      </c>
      <c r="B4" s="5" t="n">
        <v>30156</v>
      </c>
      <c r="C4" s="5" t="n">
        <v>28690</v>
      </c>
    </row>
    <row r="5">
      <c r="A5" s="4" t="inlineStr">
        <is>
          <t>Amazon</t>
        </is>
      </c>
    </row>
    <row r="6">
      <c r="A6" s="3" t="inlineStr">
        <is>
          <t>Accounts Receivable</t>
        </is>
      </c>
    </row>
    <row r="7">
      <c r="A7" s="4" t="inlineStr">
        <is>
          <t>Accounts Receivable</t>
        </is>
      </c>
      <c r="B7" s="6" t="n">
        <v>2163</v>
      </c>
      <c r="C7" s="6" t="n">
        <v>2178</v>
      </c>
    </row>
    <row r="8">
      <c r="A8" s="4" t="inlineStr">
        <is>
          <t>Accounts receivable write offs</t>
        </is>
      </c>
      <c r="B8" s="5" t="n">
        <v>17</v>
      </c>
      <c r="C8" s="5" t="n">
        <v>982</v>
      </c>
      <c r="D8" s="5" t="n">
        <v>3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ventory (Details)</t>
        </is>
      </c>
      <c r="B1" s="2" t="inlineStr">
        <is>
          <t>Dec. 31, 2021</t>
        </is>
      </c>
    </row>
    <row r="2">
      <c r="A2" s="4" t="inlineStr">
        <is>
          <t>Parts Related to Flight Equipment</t>
        </is>
      </c>
    </row>
    <row r="3">
      <c r="A3" s="3" t="inlineStr">
        <is>
          <t>PROPERTY &amp; EQUIPMENT</t>
        </is>
      </c>
    </row>
    <row r="4">
      <c r="A4" s="4" t="inlineStr">
        <is>
          <t>Estimated residual value (as a percent)</t>
        </is>
      </c>
      <c r="B4"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SUMMARY OF SIGNIFICANT ACCOUNTING POLICIES - Revenue Recognition (Details)</t>
        </is>
      </c>
      <c r="B1" s="2" t="inlineStr">
        <is>
          <t>Dec. 31, 2021item</t>
        </is>
      </c>
    </row>
    <row r="2">
      <c r="A2" s="3" t="inlineStr">
        <is>
          <t>BASIS OF PRESENTATION AND SUMMARY OF SIGNIFICANT ACCOUNTING POLICIES</t>
        </is>
      </c>
    </row>
    <row r="3">
      <c r="A3" s="4" t="inlineStr">
        <is>
          <t>Performance obligations</t>
        </is>
      </c>
      <c r="B3"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ASIS OF PRESENTATION AND SUMMARY OF SIGNIFICANT ACCOUNTING POLICIES - Concentration Risk (Details)</t>
        </is>
      </c>
      <c r="B1" s="2" t="inlineStr">
        <is>
          <t>12 Months Ended</t>
        </is>
      </c>
    </row>
    <row r="2">
      <c r="B2" s="2" t="inlineStr">
        <is>
          <t>Dec. 31, 2021employeeitem</t>
        </is>
      </c>
      <c r="C2" s="2" t="inlineStr">
        <is>
          <t>Dec. 31, 2020</t>
        </is>
      </c>
      <c r="D2" s="2" t="inlineStr">
        <is>
          <t>Dec. 31, 2019</t>
        </is>
      </c>
    </row>
    <row r="3">
      <c r="A3" s="3" t="inlineStr">
        <is>
          <t>Concentration Risk</t>
        </is>
      </c>
    </row>
    <row r="4">
      <c r="A4" s="4" t="inlineStr">
        <is>
          <t>Number of unions | item</t>
        </is>
      </c>
      <c r="B4" s="6" t="n">
        <v>3</v>
      </c>
    </row>
    <row r="5">
      <c r="A5" s="4" t="inlineStr">
        <is>
          <t>ALPA</t>
        </is>
      </c>
    </row>
    <row r="6">
      <c r="A6" s="3" t="inlineStr">
        <is>
          <t>Concentration Risk</t>
        </is>
      </c>
    </row>
    <row r="7">
      <c r="A7" s="4" t="inlineStr">
        <is>
          <t>Number of Active Employees Represented | employee</t>
        </is>
      </c>
      <c r="B7" s="6" t="n">
        <v>456</v>
      </c>
    </row>
    <row r="8">
      <c r="A8" s="4" t="inlineStr">
        <is>
          <t>IBT</t>
        </is>
      </c>
    </row>
    <row r="9">
      <c r="A9" s="3" t="inlineStr">
        <is>
          <t>Concentration Risk</t>
        </is>
      </c>
    </row>
    <row r="10">
      <c r="A10" s="4" t="inlineStr">
        <is>
          <t>Number of Active Employees Represented | employee</t>
        </is>
      </c>
      <c r="B10" s="6" t="n">
        <v>527</v>
      </c>
    </row>
    <row r="11">
      <c r="A11" s="4" t="inlineStr">
        <is>
          <t>TWU</t>
        </is>
      </c>
    </row>
    <row r="12">
      <c r="A12" s="3" t="inlineStr">
        <is>
          <t>Concentration Risk</t>
        </is>
      </c>
    </row>
    <row r="13">
      <c r="A13" s="4" t="inlineStr">
        <is>
          <t>Number of Active Employees Represented | employee</t>
        </is>
      </c>
      <c r="B13" s="6" t="n">
        <v>27</v>
      </c>
    </row>
    <row r="14">
      <c r="A14" s="4" t="inlineStr">
        <is>
          <t>Accounts Receivable | Customer Concentration Risk | Amazon</t>
        </is>
      </c>
    </row>
    <row r="15">
      <c r="A15" s="3" t="inlineStr">
        <is>
          <t>Concentration Risk</t>
        </is>
      </c>
    </row>
    <row r="16">
      <c r="A16" s="4" t="inlineStr">
        <is>
          <t>Percentage of concentration risk</t>
        </is>
      </c>
      <c r="B16" s="4" t="inlineStr">
        <is>
          <t>56.00%</t>
        </is>
      </c>
      <c r="C16" s="4" t="inlineStr">
        <is>
          <t>41.00%</t>
        </is>
      </c>
    </row>
    <row r="17">
      <c r="A17" s="4" t="inlineStr">
        <is>
          <t>Accounts Receivable | Customer Concentration Risk | One Financial Institution</t>
        </is>
      </c>
    </row>
    <row r="18">
      <c r="A18" s="3" t="inlineStr">
        <is>
          <t>Concentration Risk</t>
        </is>
      </c>
    </row>
    <row r="19">
      <c r="A19" s="4" t="inlineStr">
        <is>
          <t>Percentage of concentration risk</t>
        </is>
      </c>
      <c r="B19" s="4" t="inlineStr">
        <is>
          <t>8.00%</t>
        </is>
      </c>
      <c r="C19" s="4" t="inlineStr">
        <is>
          <t>5.00%</t>
        </is>
      </c>
    </row>
    <row r="20">
      <c r="A20" s="4" t="inlineStr">
        <is>
          <t>Number of Financial Institutions | item</t>
        </is>
      </c>
      <c r="B20" s="6" t="n">
        <v>1</v>
      </c>
    </row>
    <row r="21">
      <c r="A21" s="4" t="inlineStr">
        <is>
          <t>Fuel Purchases | Supplier Concentration Risk | Two Vendors</t>
        </is>
      </c>
    </row>
    <row r="22">
      <c r="A22" s="3" t="inlineStr">
        <is>
          <t>Concentration Risk</t>
        </is>
      </c>
    </row>
    <row r="23">
      <c r="A23" s="4" t="inlineStr">
        <is>
          <t>Percentage of concentration risk</t>
        </is>
      </c>
      <c r="B23" s="4" t="inlineStr">
        <is>
          <t>54.00%</t>
        </is>
      </c>
      <c r="C23" s="4" t="inlineStr">
        <is>
          <t>57.00%</t>
        </is>
      </c>
      <c r="D23" s="4" t="inlineStr">
        <is>
          <t>58.00%</t>
        </is>
      </c>
    </row>
    <row r="24">
      <c r="A24" s="4" t="inlineStr">
        <is>
          <t>Number Of Vendors | item</t>
        </is>
      </c>
      <c r="B24" s="6" t="n">
        <v>2</v>
      </c>
    </row>
    <row r="25">
      <c r="A25" s="4" t="inlineStr">
        <is>
          <t>Workforce Under Union Contracts | Unionized Employees Concentration Risk</t>
        </is>
      </c>
    </row>
    <row r="26">
      <c r="A26" s="3" t="inlineStr">
        <is>
          <t>Concentration Risk</t>
        </is>
      </c>
    </row>
    <row r="27">
      <c r="A27" s="4" t="inlineStr">
        <is>
          <t>Percentage of concentration risk</t>
        </is>
      </c>
      <c r="B27" s="4" t="inlineStr">
        <is>
          <t>46.00%</t>
        </is>
      </c>
    </row>
    <row r="28">
      <c r="A28" s="4" t="inlineStr">
        <is>
          <t>Workforce Under Union Contracts with Expiring Contracts | Unionized Employees Concentration Risk</t>
        </is>
      </c>
    </row>
    <row r="29">
      <c r="A29" s="3" t="inlineStr">
        <is>
          <t>Concentration Risk</t>
        </is>
      </c>
    </row>
    <row r="30">
      <c r="A30" s="4" t="inlineStr">
        <is>
          <t>Percentage of concentration risk</t>
        </is>
      </c>
      <c r="B30" s="4" t="inlineStr">
        <is>
          <t>52.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MPACT OF THE COVID19 PANDEMIC (Details) - USD ($) $ in Thousands</t>
        </is>
      </c>
      <c r="B1" s="2" t="inlineStr">
        <is>
          <t>Oct. 26, 2020</t>
        </is>
      </c>
      <c r="C1" s="2" t="inlineStr">
        <is>
          <t>Dec. 31, 2021</t>
        </is>
      </c>
      <c r="D1" s="2" t="inlineStr">
        <is>
          <t>Dec. 31, 2020</t>
        </is>
      </c>
    </row>
    <row r="2">
      <c r="A2" s="3" t="inlineStr">
        <is>
          <t>IMPACT OF THE COVID19 PANDEMIC</t>
        </is>
      </c>
    </row>
    <row r="3">
      <c r="A3" s="4" t="inlineStr">
        <is>
          <t>Grants recognized</t>
        </is>
      </c>
      <c r="C3" s="5" t="n">
        <v>71587</v>
      </c>
      <c r="D3" s="5" t="n">
        <v>62312</v>
      </c>
    </row>
    <row r="4">
      <c r="A4" s="4" t="inlineStr">
        <is>
          <t>U. S. Department of the Treasury CARES Act Loan</t>
        </is>
      </c>
    </row>
    <row r="5">
      <c r="A5" s="3" t="inlineStr">
        <is>
          <t>IMPACT OF THE COVID19 PANDEMIC</t>
        </is>
      </c>
    </row>
    <row r="6">
      <c r="A6" s="4" t="inlineStr">
        <is>
          <t>Loan received</t>
        </is>
      </c>
      <c r="B6" s="5" t="n">
        <v>45000</v>
      </c>
    </row>
    <row r="7">
      <c r="A7" s="4" t="inlineStr">
        <is>
          <t>PSP2</t>
        </is>
      </c>
    </row>
    <row r="8">
      <c r="A8" s="3" t="inlineStr">
        <is>
          <t>IMPACT OF THE COVID19 PANDEMIC</t>
        </is>
      </c>
    </row>
    <row r="9">
      <c r="A9" s="4" t="inlineStr">
        <is>
          <t>Grants recognized</t>
        </is>
      </c>
      <c r="C9" s="5" t="n">
        <v>71587</v>
      </c>
      <c r="D9" s="5" t="n">
        <v>623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CT OF THE COVID19 PANDEMIC - CARES Employee Retention Credit (Details) - USD ($) $ in Thousands</t>
        </is>
      </c>
      <c r="B1" s="2" t="inlineStr">
        <is>
          <t>12 Months Ended</t>
        </is>
      </c>
    </row>
    <row r="2">
      <c r="B2" s="2" t="inlineStr">
        <is>
          <t>Dec. 31, 2021</t>
        </is>
      </c>
      <c r="C2" s="2" t="inlineStr">
        <is>
          <t>Dec. 31, 2020</t>
        </is>
      </c>
    </row>
    <row r="3">
      <c r="A3" s="3" t="inlineStr">
        <is>
          <t>IMPACT OF THE COVID19 PANDEMIC</t>
        </is>
      </c>
    </row>
    <row r="4">
      <c r="A4" s="4" t="inlineStr">
        <is>
          <t>CARES Act employee retention credit</t>
        </is>
      </c>
      <c r="B4" s="5" t="n">
        <v>848</v>
      </c>
      <c r="C4" s="5" t="n">
        <v>23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Operating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t>
        </is>
      </c>
    </row>
    <row r="4">
      <c r="A4" s="4" t="inlineStr">
        <is>
          <t>Operating Revenues</t>
        </is>
      </c>
      <c r="B4" s="5" t="n">
        <v>172552</v>
      </c>
      <c r="C4" s="5" t="n">
        <v>173663</v>
      </c>
      <c r="D4" s="5" t="n">
        <v>149189</v>
      </c>
      <c r="E4" s="5" t="n">
        <v>127611</v>
      </c>
      <c r="F4" s="5" t="n">
        <v>107807</v>
      </c>
      <c r="G4" s="5" t="n">
        <v>77973</v>
      </c>
      <c r="H4" s="5" t="n">
        <v>35376</v>
      </c>
      <c r="I4" s="5" t="n">
        <v>180330</v>
      </c>
      <c r="J4" s="5" t="n">
        <v>623015</v>
      </c>
      <c r="K4" s="5" t="n">
        <v>401486</v>
      </c>
      <c r="L4" s="5" t="n">
        <v>701384</v>
      </c>
    </row>
    <row r="5">
      <c r="A5" s="4" t="inlineStr">
        <is>
          <t>Domestic</t>
        </is>
      </c>
    </row>
    <row r="6">
      <c r="A6" s="3" t="inlineStr">
        <is>
          <t>REVENUE</t>
        </is>
      </c>
    </row>
    <row r="7">
      <c r="A7" s="4" t="inlineStr">
        <is>
          <t>Operating Revenues</t>
        </is>
      </c>
      <c r="J7" s="6" t="n">
        <v>597005</v>
      </c>
      <c r="K7" s="6" t="n">
        <v>382463</v>
      </c>
      <c r="L7" s="6" t="n">
        <v>666332</v>
      </c>
    </row>
    <row r="8">
      <c r="A8" s="4" t="inlineStr">
        <is>
          <t>Latin America</t>
        </is>
      </c>
    </row>
    <row r="9">
      <c r="A9" s="3" t="inlineStr">
        <is>
          <t>REVENUE</t>
        </is>
      </c>
    </row>
    <row r="10">
      <c r="A10" s="4" t="inlineStr">
        <is>
          <t>Operating Revenues</t>
        </is>
      </c>
      <c r="J10" s="6" t="n">
        <v>24646</v>
      </c>
      <c r="K10" s="6" t="n">
        <v>18515</v>
      </c>
      <c r="L10" s="6" t="n">
        <v>33716</v>
      </c>
    </row>
    <row r="11">
      <c r="A11" s="4" t="inlineStr">
        <is>
          <t>Other Countries</t>
        </is>
      </c>
    </row>
    <row r="12">
      <c r="A12" s="3" t="inlineStr">
        <is>
          <t>REVENUE</t>
        </is>
      </c>
    </row>
    <row r="13">
      <c r="A13" s="4" t="inlineStr">
        <is>
          <t>Operating Revenues</t>
        </is>
      </c>
      <c r="J13" s="6" t="n">
        <v>1364</v>
      </c>
      <c r="K13" s="6" t="n">
        <v>508</v>
      </c>
      <c r="L13" s="6" t="n">
        <v>1336</v>
      </c>
    </row>
    <row r="14">
      <c r="A14" s="4" t="inlineStr">
        <is>
          <t>Passenger</t>
        </is>
      </c>
    </row>
    <row r="15">
      <c r="A15" s="3" t="inlineStr">
        <is>
          <t>REVENUE</t>
        </is>
      </c>
    </row>
    <row r="16">
      <c r="A16" s="4" t="inlineStr">
        <is>
          <t>Operating Revenues</t>
        </is>
      </c>
      <c r="J16" s="6" t="n">
        <v>523945</v>
      </c>
      <c r="K16" s="6" t="n">
        <v>359232</v>
      </c>
      <c r="L16" s="6" t="n">
        <v>688833</v>
      </c>
    </row>
    <row r="17">
      <c r="A17" s="4" t="inlineStr">
        <is>
          <t>Scheduled service</t>
        </is>
      </c>
    </row>
    <row r="18">
      <c r="A18" s="3" t="inlineStr">
        <is>
          <t>REVENUE</t>
        </is>
      </c>
    </row>
    <row r="19">
      <c r="A19" s="4" t="inlineStr">
        <is>
          <t>Operating Revenues</t>
        </is>
      </c>
      <c r="J19" s="6" t="n">
        <v>279377</v>
      </c>
      <c r="K19" s="6" t="n">
        <v>193047</v>
      </c>
      <c r="L19" s="6" t="n">
        <v>396113</v>
      </c>
    </row>
    <row r="20">
      <c r="A20" s="4" t="inlineStr">
        <is>
          <t>Charter service</t>
        </is>
      </c>
    </row>
    <row r="21">
      <c r="A21" s="3" t="inlineStr">
        <is>
          <t>REVENUE</t>
        </is>
      </c>
    </row>
    <row r="22">
      <c r="A22" s="4" t="inlineStr">
        <is>
          <t>Operating Revenues</t>
        </is>
      </c>
      <c r="J22" s="6" t="n">
        <v>127331</v>
      </c>
      <c r="K22" s="6" t="n">
        <v>98130</v>
      </c>
      <c r="L22" s="6" t="n">
        <v>174562</v>
      </c>
    </row>
    <row r="23">
      <c r="A23" s="4" t="inlineStr">
        <is>
          <t>Ancillary</t>
        </is>
      </c>
    </row>
    <row r="24">
      <c r="A24" s="3" t="inlineStr">
        <is>
          <t>REVENUE</t>
        </is>
      </c>
    </row>
    <row r="25">
      <c r="A25" s="4" t="inlineStr">
        <is>
          <t>Operating Revenues</t>
        </is>
      </c>
      <c r="J25" s="6" t="n">
        <v>117237</v>
      </c>
      <c r="K25" s="6" t="n">
        <v>68055</v>
      </c>
      <c r="L25" s="6" t="n">
        <v>118158</v>
      </c>
    </row>
    <row r="26">
      <c r="A26" s="4" t="inlineStr">
        <is>
          <t>Cargo</t>
        </is>
      </c>
    </row>
    <row r="27">
      <c r="A27" s="3" t="inlineStr">
        <is>
          <t>REVENUE</t>
        </is>
      </c>
    </row>
    <row r="28">
      <c r="A28" s="4" t="inlineStr">
        <is>
          <t>Operating Revenues</t>
        </is>
      </c>
      <c r="J28" s="6" t="n">
        <v>91428</v>
      </c>
      <c r="K28" s="6" t="n">
        <v>36809</v>
      </c>
    </row>
    <row r="29">
      <c r="A29" s="4" t="inlineStr">
        <is>
          <t>Other</t>
        </is>
      </c>
    </row>
    <row r="30">
      <c r="A30" s="3" t="inlineStr">
        <is>
          <t>REVENUE</t>
        </is>
      </c>
    </row>
    <row r="31">
      <c r="A31" s="4" t="inlineStr">
        <is>
          <t>Operating Revenues</t>
        </is>
      </c>
      <c r="J31" s="5" t="n">
        <v>7642</v>
      </c>
      <c r="K31" s="5" t="n">
        <v>5445</v>
      </c>
      <c r="L31" s="5" t="n">
        <v>1255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29" customWidth="1" min="2" max="2"/>
    <col width="21" customWidth="1" min="3" max="3"/>
    <col width="21" customWidth="1" min="4" max="4"/>
  </cols>
  <sheetData>
    <row r="1">
      <c r="A1" s="1" t="inlineStr">
        <is>
          <t>REVENUE - Contract Balances (Details) $ in Thousands</t>
        </is>
      </c>
      <c r="B1" s="2" t="inlineStr">
        <is>
          <t>12 Months Ended</t>
        </is>
      </c>
    </row>
    <row r="2">
      <c r="B2" s="2" t="inlineStr">
        <is>
          <t>Dec. 31, 2021USD ($)aircraft</t>
        </is>
      </c>
      <c r="C2" s="2" t="inlineStr">
        <is>
          <t>Dec. 31, 2020USD ($)</t>
        </is>
      </c>
      <c r="D2" s="2" t="inlineStr">
        <is>
          <t>Dec. 31, 2019USD ($)</t>
        </is>
      </c>
    </row>
    <row r="3">
      <c r="A3" s="3" t="inlineStr">
        <is>
          <t>REVENUE</t>
        </is>
      </c>
    </row>
    <row r="4">
      <c r="A4" s="4" t="inlineStr">
        <is>
          <t>Maintenance expense</t>
        </is>
      </c>
      <c r="B4" s="5" t="n">
        <v>40095</v>
      </c>
      <c r="C4" s="5" t="n">
        <v>27416</v>
      </c>
      <c r="D4" s="5" t="n">
        <v>35286</v>
      </c>
    </row>
    <row r="5">
      <c r="A5" s="4" t="inlineStr">
        <is>
          <t>Total Contract Liabilities</t>
        </is>
      </c>
      <c r="B5" s="6" t="n">
        <v>142480</v>
      </c>
      <c r="C5" s="6" t="n">
        <v>128384</v>
      </c>
    </row>
    <row r="6">
      <c r="A6" s="4" t="inlineStr">
        <is>
          <t>Air Traffic Liabilities</t>
        </is>
      </c>
    </row>
    <row r="7">
      <c r="A7" s="3" t="inlineStr">
        <is>
          <t>REVENUE</t>
        </is>
      </c>
    </row>
    <row r="8">
      <c r="A8" s="4" t="inlineStr">
        <is>
          <t>Total Contract Liabilities</t>
        </is>
      </c>
      <c r="B8" s="5" t="n">
        <v>118562</v>
      </c>
      <c r="C8" s="6" t="n">
        <v>101075</v>
      </c>
    </row>
    <row r="9">
      <c r="A9" s="4" t="inlineStr">
        <is>
          <t>Threshold period in which tickets can be booked in advance</t>
        </is>
      </c>
      <c r="B9" s="4" t="inlineStr">
        <is>
          <t>12 months</t>
        </is>
      </c>
    </row>
    <row r="10">
      <c r="A10" s="4" t="inlineStr">
        <is>
          <t>Loyalty Program Liabilities</t>
        </is>
      </c>
    </row>
    <row r="11">
      <c r="A11" s="3" t="inlineStr">
        <is>
          <t>REVENUE</t>
        </is>
      </c>
    </row>
    <row r="12">
      <c r="A12" s="4" t="inlineStr">
        <is>
          <t>Total Contract Liabilities</t>
        </is>
      </c>
      <c r="B12" s="5" t="n">
        <v>19718</v>
      </c>
      <c r="C12" s="6" t="n">
        <v>22069</v>
      </c>
      <c r="D12" s="5" t="n">
        <v>22892</v>
      </c>
    </row>
    <row r="13">
      <c r="A13" s="4" t="inlineStr">
        <is>
          <t>Revenue recognized</t>
        </is>
      </c>
      <c r="B13" s="6" t="n">
        <v>6913</v>
      </c>
      <c r="C13" s="6" t="n">
        <v>4838</v>
      </c>
    </row>
    <row r="14">
      <c r="A14" s="4" t="inlineStr">
        <is>
          <t>Amazon Deferred Up-front Payment</t>
        </is>
      </c>
    </row>
    <row r="15">
      <c r="A15" s="3" t="inlineStr">
        <is>
          <t>REVENUE</t>
        </is>
      </c>
    </row>
    <row r="16">
      <c r="A16" s="4" t="inlineStr">
        <is>
          <t>Total Contract Liabilities</t>
        </is>
      </c>
      <c r="B16" s="5" t="n">
        <v>4200</v>
      </c>
      <c r="C16" s="6" t="n">
        <v>5240</v>
      </c>
    </row>
    <row r="17">
      <c r="A17" s="4" t="inlineStr">
        <is>
          <t>Costs to fulfill contract with Amazon</t>
        </is>
      </c>
    </row>
    <row r="18">
      <c r="A18" s="3" t="inlineStr">
        <is>
          <t>REVENUE</t>
        </is>
      </c>
    </row>
    <row r="19">
      <c r="A19" s="4" t="inlineStr">
        <is>
          <t>Number of cargo aircraft | aircraft</t>
        </is>
      </c>
      <c r="B19" s="6" t="n">
        <v>12</v>
      </c>
    </row>
    <row r="20">
      <c r="A20" s="4" t="inlineStr">
        <is>
          <t>Deferred up-front costs amortization period</t>
        </is>
      </c>
      <c r="B20" s="4" t="inlineStr">
        <is>
          <t>6 years</t>
        </is>
      </c>
    </row>
    <row r="21">
      <c r="A21" s="4" t="inlineStr">
        <is>
          <t>Maintenance expense</t>
        </is>
      </c>
      <c r="B21" s="5" t="n">
        <v>691</v>
      </c>
      <c r="C21" s="6" t="n">
        <v>271</v>
      </c>
    </row>
    <row r="22">
      <c r="A22" s="4" t="inlineStr">
        <is>
          <t>Contract Assets</t>
        </is>
      </c>
      <c r="B22" s="6" t="n">
        <v>2819</v>
      </c>
      <c r="C22" s="5" t="n">
        <v>3614</v>
      </c>
    </row>
    <row r="23">
      <c r="A23" s="4" t="inlineStr">
        <is>
          <t>Passenger | Air Traffic Liabilities</t>
        </is>
      </c>
    </row>
    <row r="24">
      <c r="A24" s="3" t="inlineStr">
        <is>
          <t>REVENUE</t>
        </is>
      </c>
    </row>
    <row r="25">
      <c r="A25" s="4" t="inlineStr">
        <is>
          <t>Revenue recognized</t>
        </is>
      </c>
      <c r="B25" s="5" t="n">
        <v>959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Net Income (Loss)</t>
        </is>
      </c>
      <c r="B4" s="5" t="n">
        <v>77470</v>
      </c>
      <c r="C4" s="5" t="n">
        <v>-3904</v>
      </c>
      <c r="D4" s="5" t="n">
        <v>46072</v>
      </c>
    </row>
    <row r="5">
      <c r="A5" s="3" t="inlineStr">
        <is>
          <t>Adjustments to reconcile Net Income (Loss) to Cash from Operating Activities:</t>
        </is>
      </c>
    </row>
    <row r="6">
      <c r="A6" s="4" t="inlineStr">
        <is>
          <t>Depreciation and Amortization</t>
        </is>
      </c>
      <c r="B6" s="6" t="n">
        <v>55019</v>
      </c>
      <c r="C6" s="6" t="n">
        <v>48086</v>
      </c>
      <c r="D6" s="6" t="n">
        <v>34877</v>
      </c>
    </row>
    <row r="7">
      <c r="A7" s="4" t="inlineStr">
        <is>
          <t>Tax Receivable Agreement Adjustment</t>
        </is>
      </c>
      <c r="B7" s="6" t="n">
        <v>-16400</v>
      </c>
    </row>
    <row r="8">
      <c r="A8" s="4" t="inlineStr">
        <is>
          <t>Operating Lease Right-of-use Assets</t>
        </is>
      </c>
      <c r="B8" s="6" t="n">
        <v>16477</v>
      </c>
      <c r="C8" s="6" t="n">
        <v>25880</v>
      </c>
      <c r="D8" s="6" t="n">
        <v>33541</v>
      </c>
    </row>
    <row r="9">
      <c r="A9" s="4" t="inlineStr">
        <is>
          <t>Non-Cash (Gain) Loss on Asset Transactions, net</t>
        </is>
      </c>
      <c r="B9" s="6" t="n">
        <v>-12673</v>
      </c>
      <c r="C9" s="6" t="n">
        <v>413</v>
      </c>
      <c r="D9" s="6" t="n">
        <v>1249</v>
      </c>
    </row>
    <row r="10">
      <c r="A10" s="4" t="inlineStr">
        <is>
          <t>Unrealized (Gain) Loss on Fuel Derivatives</t>
        </is>
      </c>
      <c r="B10" s="6" t="n">
        <v>-3527</v>
      </c>
      <c r="C10" s="6" t="n">
        <v>12206</v>
      </c>
      <c r="D10" s="6" t="n">
        <v>-10791</v>
      </c>
    </row>
    <row r="11">
      <c r="A11" s="4" t="inlineStr">
        <is>
          <t>Amortization of Over-market Liabilities</t>
        </is>
      </c>
      <c r="B11" s="6" t="n">
        <v>-5236</v>
      </c>
      <c r="C11" s="6" t="n">
        <v>-10421</v>
      </c>
      <c r="D11" s="6" t="n">
        <v>-14064</v>
      </c>
    </row>
    <row r="12">
      <c r="A12" s="4" t="inlineStr">
        <is>
          <t>Deferred Income Taxes</t>
        </is>
      </c>
      <c r="B12" s="6" t="n">
        <v>17480</v>
      </c>
      <c r="C12" s="6" t="n">
        <v>-789</v>
      </c>
      <c r="D12" s="6" t="n">
        <v>14022</v>
      </c>
    </row>
    <row r="13">
      <c r="A13" s="4" t="inlineStr">
        <is>
          <t>Amazon Warrants Vested</t>
        </is>
      </c>
      <c r="B13" s="6" t="n">
        <v>5600</v>
      </c>
      <c r="C13" s="6" t="n">
        <v>1866</v>
      </c>
    </row>
    <row r="14">
      <c r="A14" s="4" t="inlineStr">
        <is>
          <t>Stock-based Compensation Expense</t>
        </is>
      </c>
      <c r="B14" s="6" t="n">
        <v>5562</v>
      </c>
      <c r="C14" s="6" t="n">
        <v>2110</v>
      </c>
      <c r="D14" s="6" t="n">
        <v>1888</v>
      </c>
    </row>
    <row r="15">
      <c r="A15" s="4" t="inlineStr">
        <is>
          <t>Amortization of Debt Issuance Costs</t>
        </is>
      </c>
      <c r="B15" s="6" t="n">
        <v>2463</v>
      </c>
      <c r="C15" s="6" t="n">
        <v>1523</v>
      </c>
      <c r="D15" s="6" t="n">
        <v>481</v>
      </c>
    </row>
    <row r="16">
      <c r="A16" s="3" t="inlineStr">
        <is>
          <t>Changes in Operating Assets and Liabilities:</t>
        </is>
      </c>
    </row>
    <row r="17">
      <c r="A17" s="4" t="inlineStr">
        <is>
          <t>Accounts Receivable</t>
        </is>
      </c>
      <c r="B17" s="6" t="n">
        <v>-481</v>
      </c>
      <c r="C17" s="6" t="n">
        <v>-6282</v>
      </c>
      <c r="D17" s="6" t="n">
        <v>-11353</v>
      </c>
    </row>
    <row r="18">
      <c r="A18" s="4" t="inlineStr">
        <is>
          <t>Inventory</t>
        </is>
      </c>
      <c r="B18" s="6" t="n">
        <v>-484</v>
      </c>
      <c r="C18" s="6" t="n">
        <v>-614</v>
      </c>
      <c r="D18" s="6" t="n">
        <v>-869</v>
      </c>
    </row>
    <row r="19">
      <c r="A19" s="4" t="inlineStr">
        <is>
          <t>Prepaid Expenses</t>
        </is>
      </c>
      <c r="B19" s="6" t="n">
        <v>-510</v>
      </c>
      <c r="C19" s="6" t="n">
        <v>15</v>
      </c>
      <c r="D19" s="6" t="n">
        <v>2278</v>
      </c>
    </row>
    <row r="20">
      <c r="A20" s="4" t="inlineStr">
        <is>
          <t>Lessor Maintenance Deposits</t>
        </is>
      </c>
      <c r="B20" s="6" t="n">
        <v>-8089</v>
      </c>
      <c r="C20" s="6" t="n">
        <v>-9415</v>
      </c>
      <c r="D20" s="6" t="n">
        <v>-17466</v>
      </c>
    </row>
    <row r="21">
      <c r="A21" s="4" t="inlineStr">
        <is>
          <t>Aircraft Lease Deposits</t>
        </is>
      </c>
      <c r="B21" s="6" t="n">
        <v>445</v>
      </c>
      <c r="C21" s="6" t="n">
        <v>1290</v>
      </c>
      <c r="D21" s="6" t="n">
        <v>-1179</v>
      </c>
    </row>
    <row r="22">
      <c r="A22" s="4" t="inlineStr">
        <is>
          <t>Other Assets</t>
        </is>
      </c>
      <c r="B22" s="6" t="n">
        <v>2351</v>
      </c>
      <c r="C22" s="6" t="n">
        <v>-5447</v>
      </c>
      <c r="D22" s="6" t="n">
        <v>-566</v>
      </c>
    </row>
    <row r="23">
      <c r="A23" s="4" t="inlineStr">
        <is>
          <t>Accounts Payable</t>
        </is>
      </c>
      <c r="B23" s="6" t="n">
        <v>5820</v>
      </c>
      <c r="C23" s="6" t="n">
        <v>-7174</v>
      </c>
      <c r="D23" s="6" t="n">
        <v>9037</v>
      </c>
    </row>
    <row r="24">
      <c r="A24" s="4" t="inlineStr">
        <is>
          <t>Accrued Transportation Taxes</t>
        </is>
      </c>
      <c r="B24" s="6" t="n">
        <v>6853</v>
      </c>
      <c r="C24" s="6" t="n">
        <v>-7845</v>
      </c>
      <c r="D24" s="6" t="n">
        <v>3359</v>
      </c>
    </row>
    <row r="25">
      <c r="A25" s="4" t="inlineStr">
        <is>
          <t>Air Traffic Liabilities</t>
        </is>
      </c>
      <c r="B25" s="6" t="n">
        <v>17486</v>
      </c>
      <c r="C25" s="6" t="n">
        <v>-15584</v>
      </c>
      <c r="D25" s="6" t="n">
        <v>11309</v>
      </c>
    </row>
    <row r="26">
      <c r="A26" s="4" t="inlineStr">
        <is>
          <t>Loyalty Program Liabilities</t>
        </is>
      </c>
      <c r="B26" s="6" t="n">
        <v>-2351</v>
      </c>
      <c r="C26" s="6" t="n">
        <v>-823</v>
      </c>
      <c r="D26" s="6" t="n">
        <v>-5925</v>
      </c>
    </row>
    <row r="27">
      <c r="A27" s="4" t="inlineStr">
        <is>
          <t>Operating Lease Obligations</t>
        </is>
      </c>
      <c r="B27" s="6" t="n">
        <v>-24433</v>
      </c>
      <c r="C27" s="6" t="n">
        <v>-28352</v>
      </c>
      <c r="D27" s="6" t="n">
        <v>-34365</v>
      </c>
    </row>
    <row r="28">
      <c r="A28" s="4" t="inlineStr">
        <is>
          <t>Other Liabilities</t>
        </is>
      </c>
      <c r="B28" s="6" t="n">
        <v>13171</v>
      </c>
      <c r="C28" s="6" t="n">
        <v>3635</v>
      </c>
      <c r="D28" s="6" t="n">
        <v>1737</v>
      </c>
    </row>
    <row r="29">
      <c r="A29" s="4" t="inlineStr">
        <is>
          <t>Net Cash Provided by Operating Activities</t>
        </is>
      </c>
      <c r="B29" s="6" t="n">
        <v>152013</v>
      </c>
      <c r="C29" s="6" t="n">
        <v>374</v>
      </c>
      <c r="D29" s="6" t="n">
        <v>63272</v>
      </c>
    </row>
    <row r="30">
      <c r="A30" s="3" t="inlineStr">
        <is>
          <t>Cash Flows from Investing Activities:</t>
        </is>
      </c>
    </row>
    <row r="31">
      <c r="A31" s="4" t="inlineStr">
        <is>
          <t>Purchases of Property &amp; Equipment</t>
        </is>
      </c>
      <c r="B31" s="6" t="n">
        <v>-116369</v>
      </c>
      <c r="C31" s="6" t="n">
        <v>-96298</v>
      </c>
      <c r="D31" s="6" t="n">
        <v>-69816</v>
      </c>
    </row>
    <row r="32">
      <c r="A32" s="4" t="inlineStr">
        <is>
          <t>Proceeds from the Sale of Property &amp; Equipment</t>
        </is>
      </c>
      <c r="B32" s="6" t="n">
        <v>56</v>
      </c>
      <c r="C32" s="6" t="n">
        <v>200</v>
      </c>
    </row>
    <row r="33">
      <c r="A33" s="4" t="inlineStr">
        <is>
          <t>Purchase of Investments</t>
        </is>
      </c>
      <c r="B33" s="6" t="n">
        <v>-1797</v>
      </c>
      <c r="C33" s="6" t="n">
        <v>-927</v>
      </c>
      <c r="D33" s="6" t="n">
        <v>-3394</v>
      </c>
    </row>
    <row r="34">
      <c r="A34" s="4" t="inlineStr">
        <is>
          <t>Proceeds from the Sale of Investments</t>
        </is>
      </c>
      <c r="B34" s="6" t="n">
        <v>1137</v>
      </c>
      <c r="C34" s="6" t="n">
        <v>997</v>
      </c>
      <c r="D34" s="6" t="n">
        <v>3646</v>
      </c>
    </row>
    <row r="35">
      <c r="A35" s="4" t="inlineStr">
        <is>
          <t>Net Cash Used in Investing Activities</t>
        </is>
      </c>
      <c r="B35" s="6" t="n">
        <v>-116973</v>
      </c>
      <c r="C35" s="6" t="n">
        <v>-96028</v>
      </c>
      <c r="D35" s="6" t="n">
        <v>-69564</v>
      </c>
    </row>
    <row r="36">
      <c r="A36" s="3" t="inlineStr">
        <is>
          <t>Cash Flows from Financing Activities:</t>
        </is>
      </c>
    </row>
    <row r="37">
      <c r="A37" s="4" t="inlineStr">
        <is>
          <t>Cash Received from Stock Offering</t>
        </is>
      </c>
      <c r="B37" s="6" t="n">
        <v>235894</v>
      </c>
    </row>
    <row r="38">
      <c r="A38" s="4" t="inlineStr">
        <is>
          <t>Costs of Stock Offering</t>
        </is>
      </c>
      <c r="B38" s="6" t="n">
        <v>-8384</v>
      </c>
    </row>
    <row r="39">
      <c r="A39" s="4" t="inlineStr">
        <is>
          <t>Proceeds from Stock Option and Warrant Exercises</t>
        </is>
      </c>
      <c r="B39" s="6" t="n">
        <v>4233</v>
      </c>
      <c r="C39" s="6" t="n">
        <v>21</v>
      </c>
    </row>
    <row r="40">
      <c r="A40" s="4" t="inlineStr">
        <is>
          <t>Proceeds from Borrowings</t>
        </is>
      </c>
      <c r="B40" s="6" t="n">
        <v>80500</v>
      </c>
      <c r="C40" s="6" t="n">
        <v>265307</v>
      </c>
      <c r="D40" s="6" t="n">
        <v>41630</v>
      </c>
    </row>
    <row r="41">
      <c r="A41" s="4" t="inlineStr">
        <is>
          <t>Proceeds Received for Amazon Warrants</t>
        </is>
      </c>
      <c r="D41" s="6" t="n">
        <v>4667</v>
      </c>
    </row>
    <row r="42">
      <c r="A42" s="4" t="inlineStr">
        <is>
          <t>Repayment of Finance Lease Obligations</t>
        </is>
      </c>
      <c r="B42" s="6" t="n">
        <v>-11931</v>
      </c>
      <c r="C42" s="6" t="n">
        <v>-89697</v>
      </c>
      <c r="D42" s="6" t="n">
        <v>-8258</v>
      </c>
    </row>
    <row r="43">
      <c r="A43" s="4" t="inlineStr">
        <is>
          <t>Repayment of Borrowings</t>
        </is>
      </c>
      <c r="B43" s="6" t="n">
        <v>-85370</v>
      </c>
      <c r="C43" s="6" t="n">
        <v>-69906</v>
      </c>
      <c r="D43" s="6" t="n">
        <v>-10153</v>
      </c>
    </row>
    <row r="44">
      <c r="A44" s="4" t="inlineStr">
        <is>
          <t>Debt Issuance Costs</t>
        </is>
      </c>
      <c r="B44" s="6" t="n">
        <v>-2560</v>
      </c>
      <c r="C44" s="6" t="n">
        <v>-4186</v>
      </c>
      <c r="D44" s="6" t="n">
        <v>-557</v>
      </c>
    </row>
    <row r="45">
      <c r="A45" s="4" t="inlineStr">
        <is>
          <t>Net Cash Provided by Financing Activities</t>
        </is>
      </c>
      <c r="B45" s="6" t="n">
        <v>212382</v>
      </c>
      <c r="C45" s="6" t="n">
        <v>101539</v>
      </c>
      <c r="D45" s="6" t="n">
        <v>27329</v>
      </c>
    </row>
    <row r="46">
      <c r="A46" s="4" t="inlineStr">
        <is>
          <t>Net Increase in Cash, Cash Equivalents and Restricted Cash</t>
        </is>
      </c>
      <c r="B46" s="6" t="n">
        <v>247422</v>
      </c>
      <c r="C46" s="6" t="n">
        <v>5885</v>
      </c>
      <c r="D46" s="6" t="n">
        <v>21037</v>
      </c>
    </row>
    <row r="47">
      <c r="A47" s="4" t="inlineStr">
        <is>
          <t>Cash, Cash Equivalents and Restricted Cash--Beginning of the Period</t>
        </is>
      </c>
      <c r="B47" s="6" t="n">
        <v>70363</v>
      </c>
      <c r="C47" s="6" t="n">
        <v>64478</v>
      </c>
      <c r="D47" s="6" t="n">
        <v>43441</v>
      </c>
    </row>
    <row r="48">
      <c r="A48" s="4" t="inlineStr">
        <is>
          <t>Cash, Cash Equivalents and Restricted Cash--End of the Period</t>
        </is>
      </c>
      <c r="B48" s="6" t="n">
        <v>317785</v>
      </c>
      <c r="C48" s="6" t="n">
        <v>70363</v>
      </c>
      <c r="D48" s="6" t="n">
        <v>64478</v>
      </c>
    </row>
    <row r="49">
      <c r="A49" s="3" t="inlineStr">
        <is>
          <t>Supplemental information:</t>
        </is>
      </c>
    </row>
    <row r="50">
      <c r="A50" s="4" t="inlineStr">
        <is>
          <t>Cash Payments for Interest</t>
        </is>
      </c>
      <c r="B50" s="6" t="n">
        <v>23601</v>
      </c>
      <c r="C50" s="6" t="n">
        <v>20304</v>
      </c>
      <c r="D50" s="6" t="n">
        <v>16424</v>
      </c>
    </row>
    <row r="51">
      <c r="A51" s="4" t="inlineStr">
        <is>
          <t>Cash Payments for Income Taxes, net</t>
        </is>
      </c>
      <c r="B51" s="6" t="n">
        <v>172</v>
      </c>
      <c r="C51" s="6" t="n">
        <v>47</v>
      </c>
      <c r="D51" s="6" t="n">
        <v>385</v>
      </c>
    </row>
    <row r="52">
      <c r="A52" s="4" t="inlineStr">
        <is>
          <t>Lease Deposits Applied Against the Purchase of Aircraft</t>
        </is>
      </c>
      <c r="B52" s="6" t="n">
        <v>3296</v>
      </c>
      <c r="C52" s="6" t="n">
        <v>19976</v>
      </c>
    </row>
    <row r="53">
      <c r="A53" s="4" t="inlineStr">
        <is>
          <t>Aircraft and Flight Equipment Acquired through Finance Leases</t>
        </is>
      </c>
      <c r="B53" s="6" t="n">
        <v>91134</v>
      </c>
      <c r="D53" s="6" t="n">
        <v>108978</v>
      </c>
    </row>
    <row r="54">
      <c r="A54" s="4" t="inlineStr">
        <is>
          <t>Right-of-use Assets Acquired through Operating Leases</t>
        </is>
      </c>
      <c r="D54" s="6" t="n">
        <v>5470</v>
      </c>
    </row>
    <row r="55">
      <c r="A55" s="4" t="inlineStr">
        <is>
          <t>Purchases of Property &amp; Equipment in Accounts Payable</t>
        </is>
      </c>
      <c r="B55" s="5" t="n">
        <v>221</v>
      </c>
      <c r="C55" s="5" t="n">
        <v>734</v>
      </c>
      <c r="D55" s="5" t="n">
        <v>9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Details) - Amazon Deferred Up-front Payment - USD ($) shares in Thousands, $ in Thousand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REVENUE</t>
        </is>
      </c>
    </row>
    <row r="4">
      <c r="A4" s="4" t="inlineStr">
        <is>
          <t>Proceeds from startup costs</t>
        </is>
      </c>
      <c r="B4" s="5" t="n">
        <v>10300</v>
      </c>
    </row>
    <row r="5">
      <c r="A5" s="4" t="inlineStr">
        <is>
          <t>Warrants vested</t>
        </is>
      </c>
      <c r="E5" s="6" t="n">
        <v>632183</v>
      </c>
    </row>
    <row r="6">
      <c r="A6" s="4" t="inlineStr">
        <is>
          <t>Fair value of warrants vested</t>
        </is>
      </c>
      <c r="B6" s="5" t="n">
        <v>4667</v>
      </c>
      <c r="E6" s="5" t="n">
        <v>4667</v>
      </c>
    </row>
    <row r="7">
      <c r="A7" s="4" t="inlineStr">
        <is>
          <t>Revenue, Remaining Performance Obligation, Expected Timing of Satisfaction, Start Date [Axis]: 2019-12-01</t>
        </is>
      </c>
    </row>
    <row r="8">
      <c r="A8" s="3" t="inlineStr">
        <is>
          <t>REVENUE</t>
        </is>
      </c>
    </row>
    <row r="9">
      <c r="A9" s="4" t="inlineStr">
        <is>
          <t>Amortization period</t>
        </is>
      </c>
      <c r="B9" s="4" t="inlineStr">
        <is>
          <t>6 years</t>
        </is>
      </c>
      <c r="E9" s="4" t="inlineStr">
        <is>
          <t>6 years</t>
        </is>
      </c>
    </row>
    <row r="10">
      <c r="A10" s="4" t="inlineStr">
        <is>
          <t>Other Liabilities</t>
        </is>
      </c>
    </row>
    <row r="11">
      <c r="A11" s="3" t="inlineStr">
        <is>
          <t>REVENUE</t>
        </is>
      </c>
    </row>
    <row r="12">
      <c r="A12" s="4" t="inlineStr">
        <is>
          <t>Remaining start up costs</t>
        </is>
      </c>
      <c r="B12" s="5" t="n">
        <v>5633</v>
      </c>
      <c r="E12" s="5" t="n">
        <v>5633</v>
      </c>
    </row>
    <row r="13">
      <c r="A13" s="4" t="inlineStr">
        <is>
          <t>Cargo</t>
        </is>
      </c>
    </row>
    <row r="14">
      <c r="A14" s="3" t="inlineStr">
        <is>
          <t>REVENUE</t>
        </is>
      </c>
    </row>
    <row r="15">
      <c r="A15" s="4" t="inlineStr">
        <is>
          <t>Revenue recognized</t>
        </is>
      </c>
      <c r="C15" s="5" t="n">
        <v>1040</v>
      </c>
      <c r="D15" s="5" t="n">
        <v>393</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Loyalty Program (Details) - USD ($) $ in Thousands</t>
        </is>
      </c>
      <c r="B1" s="2" t="inlineStr">
        <is>
          <t>12 Months Ended</t>
        </is>
      </c>
    </row>
    <row r="2">
      <c r="B2" s="2" t="inlineStr">
        <is>
          <t>Dec. 31, 2021</t>
        </is>
      </c>
      <c r="C2" s="2" t="inlineStr">
        <is>
          <t>Dec. 31, 2020</t>
        </is>
      </c>
    </row>
    <row r="3">
      <c r="A3" s="3" t="inlineStr">
        <is>
          <t>Changes in the Loyalty Program Liabilities</t>
        </is>
      </c>
    </row>
    <row r="4">
      <c r="A4" s="4" t="inlineStr">
        <is>
          <t>Balance - January 1</t>
        </is>
      </c>
      <c r="B4" s="5" t="n">
        <v>128384</v>
      </c>
    </row>
    <row r="5">
      <c r="A5" s="4" t="inlineStr">
        <is>
          <t>Balance - December 31</t>
        </is>
      </c>
      <c r="B5" s="6" t="n">
        <v>142480</v>
      </c>
      <c r="C5" s="5" t="n">
        <v>128384</v>
      </c>
    </row>
    <row r="6">
      <c r="A6" s="4" t="inlineStr">
        <is>
          <t>Loyalty Program Liabilities</t>
        </is>
      </c>
    </row>
    <row r="7">
      <c r="A7" s="3" t="inlineStr">
        <is>
          <t>Changes in the Loyalty Program Liabilities</t>
        </is>
      </c>
    </row>
    <row r="8">
      <c r="A8" s="4" t="inlineStr">
        <is>
          <t>Balance - January 1</t>
        </is>
      </c>
      <c r="B8" s="6" t="n">
        <v>22069</v>
      </c>
      <c r="C8" s="6" t="n">
        <v>22892</v>
      </c>
    </row>
    <row r="9">
      <c r="A9" s="4" t="inlineStr">
        <is>
          <t>Loyalty Points Earned</t>
        </is>
      </c>
      <c r="B9" s="6" t="n">
        <v>4562</v>
      </c>
      <c r="C9" s="6" t="n">
        <v>4015</v>
      </c>
    </row>
    <row r="10">
      <c r="A10" s="4" t="inlineStr">
        <is>
          <t>Loyalty Points Redeemed</t>
        </is>
      </c>
      <c r="B10" s="6" t="n">
        <v>-6913</v>
      </c>
      <c r="C10" s="6" t="n">
        <v>-4838</v>
      </c>
    </row>
    <row r="11">
      <c r="A11" s="4" t="inlineStr">
        <is>
          <t>Balance - December 31</t>
        </is>
      </c>
      <c r="B11" s="5" t="n">
        <v>19718</v>
      </c>
      <c r="C11" s="5" t="n">
        <v>220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Loss)</t>
        </is>
      </c>
      <c r="B4" s="5" t="n">
        <v>-602</v>
      </c>
      <c r="C4" s="5" t="n">
        <v>13903</v>
      </c>
      <c r="D4" s="5" t="n">
        <v>51753</v>
      </c>
      <c r="E4" s="5" t="n">
        <v>12416</v>
      </c>
      <c r="F4" s="5" t="n">
        <v>-8042</v>
      </c>
      <c r="G4" s="5" t="n">
        <v>2927</v>
      </c>
      <c r="H4" s="5" t="n">
        <v>-6040</v>
      </c>
      <c r="I4" s="5" t="n">
        <v>7251</v>
      </c>
      <c r="J4" s="5" t="n">
        <v>77470</v>
      </c>
      <c r="K4" s="5" t="n">
        <v>-3904</v>
      </c>
      <c r="L4" s="5" t="n">
        <v>46072</v>
      </c>
    </row>
    <row r="5">
      <c r="A5" s="3" t="inlineStr">
        <is>
          <t>Denominator:</t>
        </is>
      </c>
    </row>
    <row r="6">
      <c r="A6" s="4" t="inlineStr">
        <is>
          <t>Weighted Average Common Shares Outstanding - Basic</t>
        </is>
      </c>
      <c r="B6" s="6" t="n">
        <v>57712097</v>
      </c>
      <c r="C6" s="6" t="n">
        <v>57355104</v>
      </c>
      <c r="D6" s="6" t="n">
        <v>57156159</v>
      </c>
      <c r="E6" s="6" t="n">
        <v>48496077</v>
      </c>
      <c r="F6" s="6" t="n">
        <v>46806317</v>
      </c>
      <c r="G6" s="6" t="n">
        <v>46805950</v>
      </c>
      <c r="H6" s="6" t="n">
        <v>46805950</v>
      </c>
      <c r="I6" s="6" t="n">
        <v>46805950</v>
      </c>
      <c r="J6" s="6" t="n">
        <v>55182811</v>
      </c>
      <c r="K6" s="6" t="n">
        <v>46806042</v>
      </c>
      <c r="L6" s="6" t="n">
        <v>46773038</v>
      </c>
    </row>
    <row r="7">
      <c r="A7" s="4" t="inlineStr">
        <is>
          <t>Dilutive effect of Stock Options and Warrants (1)</t>
        </is>
      </c>
      <c r="J7" s="6" t="n">
        <v>4141229</v>
      </c>
      <c r="L7" s="6" t="n">
        <v>1136375</v>
      </c>
    </row>
    <row r="8">
      <c r="A8" s="4" t="inlineStr">
        <is>
          <t>Diluted</t>
        </is>
      </c>
      <c r="B8" s="6" t="n">
        <v>57712097</v>
      </c>
      <c r="C8" s="6" t="n">
        <v>61712378</v>
      </c>
      <c r="D8" s="6" t="n">
        <v>61982441</v>
      </c>
      <c r="E8" s="6" t="n">
        <v>52508186</v>
      </c>
      <c r="F8" s="6" t="n">
        <v>46806317</v>
      </c>
      <c r="G8" s="6" t="n">
        <v>48350943</v>
      </c>
      <c r="H8" s="6" t="n">
        <v>46805950</v>
      </c>
      <c r="I8" s="6" t="n">
        <v>48225603</v>
      </c>
      <c r="J8" s="6" t="n">
        <v>59324040</v>
      </c>
      <c r="K8" s="6" t="n">
        <v>46806042</v>
      </c>
      <c r="L8" s="6" t="n">
        <v>47909413</v>
      </c>
    </row>
    <row r="9">
      <c r="A9" s="4" t="inlineStr">
        <is>
          <t>Basic</t>
        </is>
      </c>
      <c r="B9" s="7" t="n">
        <v>-0.01</v>
      </c>
      <c r="C9" s="7" t="n">
        <v>0.24</v>
      </c>
      <c r="D9" s="7" t="n">
        <v>0.91</v>
      </c>
      <c r="E9" s="7" t="n">
        <v>0.26</v>
      </c>
      <c r="F9" s="7" t="n">
        <v>-0.17</v>
      </c>
      <c r="G9" s="7" t="n">
        <v>0.06</v>
      </c>
      <c r="H9" s="7" t="n">
        <v>-0.13</v>
      </c>
      <c r="I9" s="7" t="n">
        <v>0.16</v>
      </c>
      <c r="J9" s="7" t="n">
        <v>1.4</v>
      </c>
      <c r="K9" s="7" t="n">
        <v>-0.08</v>
      </c>
      <c r="L9" s="7" t="n">
        <v>0.99</v>
      </c>
    </row>
    <row r="10">
      <c r="A10" s="4" t="inlineStr">
        <is>
          <t>Diluted</t>
        </is>
      </c>
      <c r="B10" s="7" t="n">
        <v>-0.01</v>
      </c>
      <c r="C10" s="7" t="n">
        <v>0.23</v>
      </c>
      <c r="D10" s="7" t="n">
        <v>0.83</v>
      </c>
      <c r="E10" s="7" t="n">
        <v>0.24</v>
      </c>
      <c r="F10" s="7" t="n">
        <v>-0.17</v>
      </c>
      <c r="G10" s="7" t="n">
        <v>0.06</v>
      </c>
      <c r="H10" s="7" t="n">
        <v>-0.13</v>
      </c>
      <c r="I10" s="7" t="n">
        <v>0.15</v>
      </c>
      <c r="J10" s="7" t="n">
        <v>1.31</v>
      </c>
      <c r="K10" s="7" t="n">
        <v>-0.08</v>
      </c>
      <c r="L10" s="7" t="n">
        <v>0.9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Details) - $ / shares</t>
        </is>
      </c>
      <c r="B1" s="2" t="inlineStr">
        <is>
          <t>Jan. 30, 2020</t>
        </is>
      </c>
      <c r="C1" s="2" t="inlineStr">
        <is>
          <t>Dec. 31, 2021</t>
        </is>
      </c>
      <c r="D1" s="2" t="inlineStr">
        <is>
          <t>Dec. 31, 2020</t>
        </is>
      </c>
      <c r="E1" s="2" t="inlineStr">
        <is>
          <t>Dec. 31, 2019</t>
        </is>
      </c>
    </row>
    <row r="2">
      <c r="A2" s="3" t="inlineStr">
        <is>
          <t>Antidilutive Securities Excluded from Computation of Earnings Per Share [Line Items]</t>
        </is>
      </c>
    </row>
    <row r="3">
      <c r="A3" s="4" t="inlineStr">
        <is>
          <t>Warrants held</t>
        </is>
      </c>
      <c r="B3" s="6" t="n">
        <v>40005885</v>
      </c>
    </row>
    <row r="4">
      <c r="A4" s="4" t="inlineStr">
        <is>
          <t>Exercise price (in dollars per share)</t>
        </is>
      </c>
      <c r="B4" s="8" t="n">
        <v>0.0005</v>
      </c>
    </row>
    <row r="5">
      <c r="A5" s="4" t="inlineStr">
        <is>
          <t>Unvested Amazon warrants excluded from dilutive shares</t>
        </is>
      </c>
      <c r="C5" s="6" t="n">
        <v>7838946</v>
      </c>
      <c r="D5" s="6" t="n">
        <v>8597554</v>
      </c>
      <c r="E5" s="6" t="n">
        <v>8850423</v>
      </c>
    </row>
    <row r="6">
      <c r="A6" s="4" t="inlineStr">
        <is>
          <t>Performance-based stock options</t>
        </is>
      </c>
    </row>
    <row r="7">
      <c r="A7" s="3" t="inlineStr">
        <is>
          <t>Antidilutive Securities Excluded from Computation of Earnings Per Share [Line Items]</t>
        </is>
      </c>
    </row>
    <row r="8">
      <c r="A8" s="4" t="inlineStr">
        <is>
          <t>Outstanding shares</t>
        </is>
      </c>
      <c r="C8" s="6" t="n">
        <v>3636771</v>
      </c>
      <c r="D8" s="6" t="n">
        <v>3577252</v>
      </c>
      <c r="E8" s="6" t="n">
        <v>3502925</v>
      </c>
    </row>
    <row r="9">
      <c r="A9" s="4" t="inlineStr">
        <is>
          <t>Percentage Of Stock Options Expected To Meet Performance Conditions</t>
        </is>
      </c>
      <c r="C9" s="4" t="inlineStr">
        <is>
          <t>7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4" customWidth="1" min="1" max="1"/>
    <col width="22" customWidth="1" min="2" max="2"/>
    <col width="29" customWidth="1" min="3" max="3"/>
    <col width="29" customWidth="1" min="4" max="4"/>
    <col width="29" customWidth="1" min="5" max="5"/>
  </cols>
  <sheetData>
    <row r="1">
      <c r="A1" s="1" t="inlineStr">
        <is>
          <t>AIRCRAFT - Aircraft fleet (Details) $ in Thousands</t>
        </is>
      </c>
      <c r="B1" s="2" t="inlineStr">
        <is>
          <t>1 Months Ended</t>
        </is>
      </c>
      <c r="C1" s="2" t="inlineStr">
        <is>
          <t>12 Months Ended</t>
        </is>
      </c>
    </row>
    <row r="2">
      <c r="B2" s="2" t="inlineStr">
        <is>
          <t>Jan. 31, 2020aircraft</t>
        </is>
      </c>
      <c r="C2" s="2" t="inlineStr">
        <is>
          <t>Dec. 31, 2021USD ($)aircraft</t>
        </is>
      </c>
      <c r="D2" s="2" t="inlineStr">
        <is>
          <t>Dec. 31, 2020USD ($)aircraft</t>
        </is>
      </c>
      <c r="E2" s="2" t="inlineStr">
        <is>
          <t>Dec. 31, 2019USD ($)aircraft</t>
        </is>
      </c>
    </row>
    <row r="3">
      <c r="A3" s="3" t="inlineStr">
        <is>
          <t>AIRCRAFT - Owned and Leased</t>
        </is>
      </c>
    </row>
    <row r="4">
      <c r="A4" s="4" t="inlineStr">
        <is>
          <t>Balance at beginning of period</t>
        </is>
      </c>
      <c r="B4" s="6" t="n">
        <v>31</v>
      </c>
      <c r="C4" s="6" t="n">
        <v>43</v>
      </c>
      <c r="D4" s="6" t="n">
        <v>31</v>
      </c>
    </row>
    <row r="5">
      <c r="A5" s="4" t="inlineStr">
        <is>
          <t>Additions</t>
        </is>
      </c>
      <c r="C5" s="6" t="n">
        <v>11</v>
      </c>
      <c r="D5" s="6" t="n">
        <v>21</v>
      </c>
    </row>
    <row r="6">
      <c r="A6" s="4" t="inlineStr">
        <is>
          <t>Removals</t>
        </is>
      </c>
      <c r="C6" s="6" t="n">
        <v>-6</v>
      </c>
      <c r="D6" s="6" t="n">
        <v>-9</v>
      </c>
    </row>
    <row r="7">
      <c r="A7" s="4" t="inlineStr">
        <is>
          <t>Balance at end of period</t>
        </is>
      </c>
      <c r="C7" s="6" t="n">
        <v>48</v>
      </c>
      <c r="D7" s="6" t="n">
        <v>43</v>
      </c>
      <c r="E7" s="6" t="n">
        <v>31</v>
      </c>
    </row>
    <row r="8">
      <c r="A8" s="4" t="inlineStr">
        <is>
          <t>Number of aircrafts previously under operating leases</t>
        </is>
      </c>
      <c r="C8" s="6" t="n">
        <v>6</v>
      </c>
    </row>
    <row r="9">
      <c r="A9" s="4" t="inlineStr">
        <is>
          <t>Number of aircrafts in power by hour period</t>
        </is>
      </c>
      <c r="C9" s="6" t="n">
        <v>3</v>
      </c>
    </row>
    <row r="10">
      <c r="A10" s="4" t="inlineStr">
        <is>
          <t>Owned</t>
        </is>
      </c>
    </row>
    <row r="11">
      <c r="A11" s="3" t="inlineStr">
        <is>
          <t>AIRCRAFT - Owned and Leased</t>
        </is>
      </c>
    </row>
    <row r="12">
      <c r="A12" s="4" t="inlineStr">
        <is>
          <t>Depreciation expense | $</t>
        </is>
      </c>
      <c r="C12" s="5" t="n">
        <v>33799</v>
      </c>
      <c r="D12" s="5" t="n">
        <v>25294</v>
      </c>
      <c r="E12" s="5" t="n">
        <v>12900</v>
      </c>
    </row>
    <row r="13">
      <c r="A13" s="4" t="inlineStr">
        <is>
          <t>Finance leases</t>
        </is>
      </c>
    </row>
    <row r="14">
      <c r="A14" s="3" t="inlineStr">
        <is>
          <t>AIRCRAFT - Owned and Leased</t>
        </is>
      </c>
    </row>
    <row r="15">
      <c r="A15" s="4" t="inlineStr">
        <is>
          <t>Amortization | $</t>
        </is>
      </c>
      <c r="C15" s="5" t="n">
        <v>11507</v>
      </c>
      <c r="D15" s="5" t="n">
        <v>13253</v>
      </c>
      <c r="E15" s="5" t="n">
        <v>12069</v>
      </c>
    </row>
    <row r="16">
      <c r="A16" s="4" t="inlineStr">
        <is>
          <t>Passenger.</t>
        </is>
      </c>
    </row>
    <row r="17">
      <c r="A17" s="3" t="inlineStr">
        <is>
          <t>AIRCRAFT - Owned and Leased</t>
        </is>
      </c>
    </row>
    <row r="18">
      <c r="A18" s="4" t="inlineStr">
        <is>
          <t>Balance at beginning of period</t>
        </is>
      </c>
      <c r="B18" s="6" t="n">
        <v>31</v>
      </c>
      <c r="C18" s="6" t="n">
        <v>31</v>
      </c>
      <c r="D18" s="6" t="n">
        <v>31</v>
      </c>
    </row>
    <row r="19">
      <c r="A19" s="4" t="inlineStr">
        <is>
          <t>Additions</t>
        </is>
      </c>
      <c r="C19" s="6" t="n">
        <v>11</v>
      </c>
      <c r="D19" s="6" t="n">
        <v>9</v>
      </c>
    </row>
    <row r="20">
      <c r="A20" s="4" t="inlineStr">
        <is>
          <t>Removals</t>
        </is>
      </c>
      <c r="C20" s="6" t="n">
        <v>-6</v>
      </c>
      <c r="D20" s="6" t="n">
        <v>-9</v>
      </c>
    </row>
    <row r="21">
      <c r="A21" s="4" t="inlineStr">
        <is>
          <t>Balance at end of period</t>
        </is>
      </c>
      <c r="C21" s="6" t="n">
        <v>36</v>
      </c>
      <c r="D21" s="6" t="n">
        <v>31</v>
      </c>
      <c r="E21" s="6" t="n">
        <v>31</v>
      </c>
    </row>
    <row r="22">
      <c r="A22" s="4" t="inlineStr">
        <is>
          <t>Number of aircrafts previously under operating leases</t>
        </is>
      </c>
      <c r="C22" s="6" t="n">
        <v>6</v>
      </c>
    </row>
    <row r="23">
      <c r="A23" s="4" t="inlineStr">
        <is>
          <t>Number of new aircrafts purchased</t>
        </is>
      </c>
      <c r="C23" s="6" t="n">
        <v>2</v>
      </c>
    </row>
    <row r="24">
      <c r="A24" s="4" t="inlineStr">
        <is>
          <t>Number of aircrafts refinanced</t>
        </is>
      </c>
      <c r="B24" s="6" t="n">
        <v>3</v>
      </c>
    </row>
    <row r="25">
      <c r="A25" s="4" t="inlineStr">
        <is>
          <t>Passenger. | Owned</t>
        </is>
      </c>
    </row>
    <row r="26">
      <c r="A26" s="3" t="inlineStr">
        <is>
          <t>AIRCRAFT - Owned and Leased</t>
        </is>
      </c>
    </row>
    <row r="27">
      <c r="A27" s="4" t="inlineStr">
        <is>
          <t>Balance at beginning of period</t>
        </is>
      </c>
      <c r="B27" s="6" t="n">
        <v>5</v>
      </c>
      <c r="C27" s="6" t="n">
        <v>14</v>
      </c>
      <c r="D27" s="6" t="n">
        <v>5</v>
      </c>
    </row>
    <row r="28">
      <c r="A28" s="4" t="inlineStr">
        <is>
          <t>Additions</t>
        </is>
      </c>
      <c r="B28" s="6" t="n">
        <v>9</v>
      </c>
      <c r="C28" s="6" t="n">
        <v>7</v>
      </c>
      <c r="D28" s="6" t="n">
        <v>9</v>
      </c>
    </row>
    <row r="29">
      <c r="A29" s="4" t="inlineStr">
        <is>
          <t>Balance at end of period</t>
        </is>
      </c>
      <c r="C29" s="6" t="n">
        <v>21</v>
      </c>
      <c r="D29" s="6" t="n">
        <v>14</v>
      </c>
      <c r="E29" s="6" t="n">
        <v>5</v>
      </c>
    </row>
    <row r="30">
      <c r="A30" s="4" t="inlineStr">
        <is>
          <t>Number of aircrafts previously under operating leases</t>
        </is>
      </c>
      <c r="C30" s="6" t="n">
        <v>2</v>
      </c>
    </row>
    <row r="31">
      <c r="A31" s="4" t="inlineStr">
        <is>
          <t>Number of aircrafts previously under finance leases</t>
        </is>
      </c>
      <c r="C31" s="6" t="n">
        <v>4</v>
      </c>
      <c r="D31" s="6" t="n">
        <v>5</v>
      </c>
    </row>
    <row r="32">
      <c r="A32" s="4" t="inlineStr">
        <is>
          <t>Passenger. | Finance leases</t>
        </is>
      </c>
    </row>
    <row r="33">
      <c r="A33" s="3" t="inlineStr">
        <is>
          <t>AIRCRAFT - Owned and Leased</t>
        </is>
      </c>
    </row>
    <row r="34">
      <c r="A34" s="4" t="inlineStr">
        <is>
          <t>Balance at beginning of period</t>
        </is>
      </c>
      <c r="B34" s="6" t="n">
        <v>10</v>
      </c>
      <c r="C34" s="6" t="n">
        <v>5</v>
      </c>
      <c r="D34" s="6" t="n">
        <v>10</v>
      </c>
    </row>
    <row r="35">
      <c r="A35" s="4" t="inlineStr">
        <is>
          <t>Additions</t>
        </is>
      </c>
      <c r="C35" s="6" t="n">
        <v>4</v>
      </c>
    </row>
    <row r="36">
      <c r="A36" s="4" t="inlineStr">
        <is>
          <t>Removals</t>
        </is>
      </c>
      <c r="D36" s="6" t="n">
        <v>-5</v>
      </c>
    </row>
    <row r="37">
      <c r="A37" s="4" t="inlineStr">
        <is>
          <t>Balance at end of period</t>
        </is>
      </c>
      <c r="C37" s="6" t="n">
        <v>9</v>
      </c>
      <c r="D37" s="6" t="n">
        <v>5</v>
      </c>
      <c r="E37" s="6" t="n">
        <v>10</v>
      </c>
    </row>
    <row r="38">
      <c r="A38" s="4" t="inlineStr">
        <is>
          <t>Number of aircrafts under finance leases</t>
        </is>
      </c>
      <c r="C38" s="6" t="n">
        <v>4</v>
      </c>
    </row>
    <row r="39">
      <c r="A39" s="4" t="inlineStr">
        <is>
          <t>Passenger. | Finance leases | Minimum</t>
        </is>
      </c>
    </row>
    <row r="40">
      <c r="A40" s="3" t="inlineStr">
        <is>
          <t>AIRCRAFT - Owned and Leased</t>
        </is>
      </c>
    </row>
    <row r="41">
      <c r="A41" s="4" t="inlineStr">
        <is>
          <t>Lease term</t>
        </is>
      </c>
      <c r="C41" s="4" t="inlineStr">
        <is>
          <t>12 months</t>
        </is>
      </c>
    </row>
    <row r="42">
      <c r="A42" s="4" t="inlineStr">
        <is>
          <t>Passenger. | Finance leases | Maximum</t>
        </is>
      </c>
    </row>
    <row r="43">
      <c r="A43" s="3" t="inlineStr">
        <is>
          <t>AIRCRAFT - Owned and Leased</t>
        </is>
      </c>
    </row>
    <row r="44">
      <c r="A44" s="4" t="inlineStr">
        <is>
          <t>Lease term</t>
        </is>
      </c>
      <c r="C44" s="4" t="inlineStr">
        <is>
          <t>18 months</t>
        </is>
      </c>
    </row>
    <row r="45">
      <c r="A45" s="4" t="inlineStr">
        <is>
          <t>Passenger. | Operating leases</t>
        </is>
      </c>
    </row>
    <row r="46">
      <c r="A46" s="3" t="inlineStr">
        <is>
          <t>AIRCRAFT - Owned and Leased</t>
        </is>
      </c>
    </row>
    <row r="47">
      <c r="A47" s="4" t="inlineStr">
        <is>
          <t>Balance at beginning of period</t>
        </is>
      </c>
      <c r="B47" s="6" t="n">
        <v>14</v>
      </c>
      <c r="C47" s="6" t="n">
        <v>12</v>
      </c>
      <c r="D47" s="6" t="n">
        <v>14</v>
      </c>
    </row>
    <row r="48">
      <c r="A48" s="4" t="inlineStr">
        <is>
          <t>Removals</t>
        </is>
      </c>
      <c r="C48" s="6" t="n">
        <v>-6</v>
      </c>
      <c r="D48" s="6" t="n">
        <v>-2</v>
      </c>
    </row>
    <row r="49">
      <c r="A49" s="4" t="inlineStr">
        <is>
          <t>Balance at end of period</t>
        </is>
      </c>
      <c r="C49" s="6" t="n">
        <v>6</v>
      </c>
      <c r="D49" s="6" t="n">
        <v>12</v>
      </c>
      <c r="E49" s="6" t="n">
        <v>14</v>
      </c>
    </row>
    <row r="50">
      <c r="A50" s="4" t="inlineStr">
        <is>
          <t>Passenger. | Seasonal leases</t>
        </is>
      </c>
    </row>
    <row r="51">
      <c r="A51" s="3" t="inlineStr">
        <is>
          <t>AIRCRAFT - Owned and Leased</t>
        </is>
      </c>
    </row>
    <row r="52">
      <c r="A52" s="4" t="inlineStr">
        <is>
          <t>Balance at beginning of period</t>
        </is>
      </c>
      <c r="B52" s="6" t="n">
        <v>2</v>
      </c>
      <c r="D52" s="6" t="n">
        <v>2</v>
      </c>
    </row>
    <row r="53">
      <c r="A53" s="4" t="inlineStr">
        <is>
          <t>Removals</t>
        </is>
      </c>
      <c r="D53" s="6" t="n">
        <v>-2</v>
      </c>
    </row>
    <row r="54">
      <c r="A54" s="4" t="inlineStr">
        <is>
          <t>Balance at end of period</t>
        </is>
      </c>
      <c r="E54" s="6" t="n">
        <v>2</v>
      </c>
    </row>
    <row r="55">
      <c r="A55" s="4" t="inlineStr">
        <is>
          <t>Cargo, | Aircraft Operated for Amazon</t>
        </is>
      </c>
    </row>
    <row r="56">
      <c r="A56" s="3" t="inlineStr">
        <is>
          <t>AIRCRAFT - Owned and Leased</t>
        </is>
      </c>
    </row>
    <row r="57">
      <c r="A57" s="4" t="inlineStr">
        <is>
          <t>Balance at beginning of period</t>
        </is>
      </c>
      <c r="C57" s="6" t="n">
        <v>12</v>
      </c>
    </row>
    <row r="58">
      <c r="A58" s="4" t="inlineStr">
        <is>
          <t>Additions</t>
        </is>
      </c>
      <c r="D58" s="6" t="n">
        <v>12</v>
      </c>
    </row>
    <row r="59">
      <c r="A59" s="4" t="inlineStr">
        <is>
          <t>Balance at end of period</t>
        </is>
      </c>
      <c r="C59" s="6" t="n">
        <v>12</v>
      </c>
      <c r="D59" s="6" t="n">
        <v>12</v>
      </c>
    </row>
    <row r="60">
      <c r="A60" s="4" t="inlineStr">
        <is>
          <t>Boeing 737-800</t>
        </is>
      </c>
    </row>
    <row r="61">
      <c r="A61" s="3" t="inlineStr">
        <is>
          <t>AIRCRAFT - Owned and Leased</t>
        </is>
      </c>
    </row>
    <row r="62">
      <c r="A62" s="4" t="inlineStr">
        <is>
          <t>Balance at end of period</t>
        </is>
      </c>
      <c r="C62" s="6" t="n">
        <v>47</v>
      </c>
    </row>
    <row r="63">
      <c r="A63" s="4" t="inlineStr">
        <is>
          <t>Boeing 737-700</t>
        </is>
      </c>
    </row>
    <row r="64">
      <c r="A64" s="3" t="inlineStr">
        <is>
          <t>AIRCRAFT - Owned and Leased</t>
        </is>
      </c>
    </row>
    <row r="65">
      <c r="A65" s="4" t="inlineStr">
        <is>
          <t>Balance at end of period</t>
        </is>
      </c>
      <c r="C65" s="6" t="n">
        <v>1</v>
      </c>
    </row>
    <row r="66">
      <c r="A66" s="4" t="inlineStr">
        <is>
          <t>Delayed Draw Term Loan Facility</t>
        </is>
      </c>
    </row>
    <row r="67">
      <c r="A67" s="3" t="inlineStr">
        <is>
          <t>AIRCRAFT - Owned and Leased</t>
        </is>
      </c>
    </row>
    <row r="68">
      <c r="A68" s="4" t="inlineStr">
        <is>
          <t>Number of aircrafts previously under operating leases</t>
        </is>
      </c>
      <c r="C68" s="6" t="n">
        <v>6</v>
      </c>
    </row>
    <row r="69">
      <c r="A69" s="4" t="inlineStr">
        <is>
          <t>Delayed Draw Term Loan Facility | Passenger. | Owned</t>
        </is>
      </c>
    </row>
    <row r="70">
      <c r="A70" s="3" t="inlineStr">
        <is>
          <t>AIRCRAFT - Owned and Leased</t>
        </is>
      </c>
    </row>
    <row r="71">
      <c r="A71" s="4" t="inlineStr">
        <is>
          <t>Additions</t>
        </is>
      </c>
      <c r="C71" s="6" t="n">
        <v>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IRCRAFT - Depreciation, Amortization, and Rent Expense on Aircraf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mortization</t>
        </is>
      </c>
      <c r="B4" s="5" t="n">
        <v>12536</v>
      </c>
      <c r="C4" s="5" t="n">
        <v>11948</v>
      </c>
      <c r="D4" s="5" t="n">
        <v>13104</v>
      </c>
    </row>
    <row r="5">
      <c r="A5" s="4" t="inlineStr">
        <is>
          <t>Aircraft Rent</t>
        </is>
      </c>
      <c r="B5" s="6" t="n">
        <v>17653</v>
      </c>
      <c r="C5" s="6" t="n">
        <v>30989</v>
      </c>
      <c r="D5" s="6" t="n">
        <v>49908</v>
      </c>
    </row>
    <row r="6">
      <c r="A6" s="4" t="inlineStr">
        <is>
          <t>Depreciation amortization and aircraft rent</t>
        </is>
      </c>
      <c r="B6" s="6" t="n">
        <v>62959</v>
      </c>
      <c r="C6" s="6" t="n">
        <v>69536</v>
      </c>
      <c r="D6" s="6" t="n">
        <v>74877</v>
      </c>
    </row>
    <row r="7">
      <c r="A7" s="4" t="inlineStr">
        <is>
          <t>Owned</t>
        </is>
      </c>
    </row>
    <row r="8">
      <c r="A8" s="3" t="inlineStr">
        <is>
          <t>Property, Plant and Equipment [Line Items]</t>
        </is>
      </c>
    </row>
    <row r="9">
      <c r="A9" s="4" t="inlineStr">
        <is>
          <t>Depreciation</t>
        </is>
      </c>
      <c r="B9" s="6" t="n">
        <v>33799</v>
      </c>
      <c r="C9" s="6" t="n">
        <v>25294</v>
      </c>
      <c r="D9" s="6" t="n">
        <v>12900</v>
      </c>
    </row>
    <row r="10">
      <c r="A10" s="4" t="inlineStr">
        <is>
          <t>Operating leases</t>
        </is>
      </c>
    </row>
    <row r="11">
      <c r="A11" s="3" t="inlineStr">
        <is>
          <t>Property, Plant and Equipment [Line Items]</t>
        </is>
      </c>
    </row>
    <row r="12">
      <c r="A12" s="4" t="inlineStr">
        <is>
          <t>Aircraft Rent</t>
        </is>
      </c>
      <c r="B12" s="5" t="n">
        <v>17653</v>
      </c>
      <c r="C12" s="5" t="n">
        <v>30989</v>
      </c>
      <c r="D12" s="5" t="n">
        <v>499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IRCRAFT - Aircraft Lease Payment Deferrals (Details) - USD ($) $ in Thousands</t>
        </is>
      </c>
      <c r="B1" s="2" t="inlineStr">
        <is>
          <t>Dec. 31, 2021</t>
        </is>
      </c>
      <c r="C1" s="2" t="inlineStr">
        <is>
          <t>Dec. 31, 2020</t>
        </is>
      </c>
    </row>
    <row r="2">
      <c r="A2" s="3" t="inlineStr">
        <is>
          <t>AIRCRAFT - Owned and Leased</t>
        </is>
      </c>
    </row>
    <row r="3">
      <c r="A3" s="4" t="inlineStr">
        <is>
          <t>Aircraft Lease Payment Deferrals</t>
        </is>
      </c>
      <c r="B3" s="5" t="n">
        <v>0</v>
      </c>
      <c r="C3" s="5" t="n">
        <v>7569</v>
      </c>
    </row>
    <row r="4">
      <c r="A4" s="4" t="inlineStr">
        <is>
          <t>Finance leases</t>
        </is>
      </c>
    </row>
    <row r="5">
      <c r="A5" s="3" t="inlineStr">
        <is>
          <t>AIRCRAFT - Owned and Leased</t>
        </is>
      </c>
    </row>
    <row r="6">
      <c r="A6" s="4" t="inlineStr">
        <is>
          <t>Aircraft Lease Payment Deferrals</t>
        </is>
      </c>
      <c r="B6" s="6" t="n">
        <v>2133</v>
      </c>
    </row>
    <row r="7">
      <c r="A7" s="4" t="inlineStr">
        <is>
          <t>Operating leases</t>
        </is>
      </c>
    </row>
    <row r="8">
      <c r="A8" s="3" t="inlineStr">
        <is>
          <t>AIRCRAFT - Owned and Leased</t>
        </is>
      </c>
    </row>
    <row r="9">
      <c r="A9" s="4" t="inlineStr">
        <is>
          <t>Aircraft Lease Payment Deferrals</t>
        </is>
      </c>
      <c r="B9" s="5" t="n">
        <v>54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AIRCRAFT - Aircraft Maintenance Deposits Contra-Assets (Details) $ in Thousands</t>
        </is>
      </c>
      <c r="B1" s="2" t="inlineStr">
        <is>
          <t>12 Months Ended</t>
        </is>
      </c>
    </row>
    <row r="2">
      <c r="B2" s="2" t="inlineStr">
        <is>
          <t>Dec. 31, 2021USD ($)aircraftengine</t>
        </is>
      </c>
      <c r="C2" s="2" t="inlineStr">
        <is>
          <t>Dec. 31, 2020USD ($)</t>
        </is>
      </c>
      <c r="D2" s="2" t="inlineStr">
        <is>
          <t>Dec. 31, 2019USD ($)</t>
        </is>
      </c>
    </row>
    <row r="3">
      <c r="A3" s="3" t="inlineStr">
        <is>
          <t>AIRCRAFT - Owned and Leased</t>
        </is>
      </c>
    </row>
    <row r="4">
      <c r="A4" s="4" t="inlineStr">
        <is>
          <t>Number of aircrafts previously under operating leases | aircraft</t>
        </is>
      </c>
      <c r="B4" s="6" t="n">
        <v>6</v>
      </c>
    </row>
    <row r="5">
      <c r="A5" s="4" t="inlineStr">
        <is>
          <t>Aircraft maintenance deposits contra assets</t>
        </is>
      </c>
    </row>
    <row r="6">
      <c r="A6" s="3" t="inlineStr">
        <is>
          <t>AIRCRAFT - Owned and Leased</t>
        </is>
      </c>
    </row>
    <row r="7">
      <c r="A7" s="4" t="inlineStr">
        <is>
          <t>Remaining unamortized balance contra assets</t>
        </is>
      </c>
      <c r="B7" s="5" t="n">
        <v>22348</v>
      </c>
      <c r="C7" s="5" t="n">
        <v>36729</v>
      </c>
    </row>
    <row r="8">
      <c r="A8" s="4" t="inlineStr">
        <is>
          <t>Reduction in contra assets</t>
        </is>
      </c>
      <c r="B8" s="6" t="n">
        <v>-14381</v>
      </c>
    </row>
    <row r="9">
      <c r="A9" s="4" t="inlineStr">
        <is>
          <t>Additional adjustment in contra assets</t>
        </is>
      </c>
      <c r="B9" s="5" t="n">
        <v>337</v>
      </c>
    </row>
    <row r="10">
      <c r="A10" s="4" t="inlineStr">
        <is>
          <t>Number of engines for deposit recovered | engine</t>
        </is>
      </c>
      <c r="B10" s="6" t="n">
        <v>1</v>
      </c>
    </row>
    <row r="11">
      <c r="A11" s="4" t="inlineStr">
        <is>
          <t>Number of aircrafts previously under operating leases | aircraft</t>
        </is>
      </c>
      <c r="B11" s="6" t="n">
        <v>6</v>
      </c>
    </row>
    <row r="12">
      <c r="A12" s="4" t="inlineStr">
        <is>
          <t>Contra assets as a reduction to maintenance expense</t>
        </is>
      </c>
      <c r="B12" s="5" t="n">
        <v>1295</v>
      </c>
      <c r="C12" s="6" t="n">
        <v>1402</v>
      </c>
      <c r="D12" s="5" t="n">
        <v>12263</v>
      </c>
    </row>
    <row r="13">
      <c r="A13" s="4" t="inlineStr">
        <is>
          <t>Aircraft maintenance deposits contra assets | Owned</t>
        </is>
      </c>
    </row>
    <row r="14">
      <c r="A14" s="3" t="inlineStr">
        <is>
          <t>AIRCRAFT - Owned and Leased</t>
        </is>
      </c>
    </row>
    <row r="15">
      <c r="A15" s="4" t="inlineStr">
        <is>
          <t>Reduction in contra assets</t>
        </is>
      </c>
      <c r="B15" s="6" t="n">
        <v>12749</v>
      </c>
    </row>
    <row r="16">
      <c r="A16" s="4" t="inlineStr">
        <is>
          <t>Over-market rent and maintenance reserves</t>
        </is>
      </c>
    </row>
    <row r="17">
      <c r="A17" s="3" t="inlineStr">
        <is>
          <t>AIRCRAFT - Owned and Leased</t>
        </is>
      </c>
    </row>
    <row r="18">
      <c r="A18" s="4" t="inlineStr">
        <is>
          <t>Remaining unamortized balance contra assets</t>
        </is>
      </c>
      <c r="B18" s="6" t="n">
        <v>10363</v>
      </c>
      <c r="C18" s="6" t="n">
        <v>16501</v>
      </c>
    </row>
    <row r="19">
      <c r="A19" s="4" t="inlineStr">
        <is>
          <t>Decrease in purchase of aircrafts previously leased</t>
        </is>
      </c>
      <c r="B19" s="5" t="n">
        <v>3765</v>
      </c>
    </row>
    <row r="20">
      <c r="A20" s="4" t="inlineStr">
        <is>
          <t>Number of aircrafts previously under operating leases | aircraft</t>
        </is>
      </c>
      <c r="B20" s="6" t="n">
        <v>6</v>
      </c>
    </row>
    <row r="21">
      <c r="A21" s="4" t="inlineStr">
        <is>
          <t>Over market liabilities</t>
        </is>
      </c>
      <c r="B21" s="5" t="n">
        <v>14737</v>
      </c>
      <c r="C21" s="6" t="n">
        <v>37409</v>
      </c>
    </row>
    <row r="22">
      <c r="A22" s="4" t="inlineStr">
        <is>
          <t>Reduction in over-market maintenance reserve liabilities</t>
        </is>
      </c>
      <c r="B22" s="6" t="n">
        <v>22672</v>
      </c>
    </row>
    <row r="23">
      <c r="A23" s="4" t="inlineStr">
        <is>
          <t>Amortization of Over-market Liabilities</t>
        </is>
      </c>
      <c r="B23" s="6" t="n">
        <v>7609</v>
      </c>
      <c r="C23" s="5" t="n">
        <v>14110</v>
      </c>
      <c r="D23" s="5" t="n">
        <v>20386</v>
      </c>
    </row>
    <row r="24">
      <c r="A24" s="4" t="inlineStr">
        <is>
          <t>Over-market rent and maintenance reserves | Owned</t>
        </is>
      </c>
    </row>
    <row r="25">
      <c r="A25" s="3" t="inlineStr">
        <is>
          <t>AIRCRAFT - Owned and Leased</t>
        </is>
      </c>
    </row>
    <row r="26">
      <c r="A26" s="4" t="inlineStr">
        <is>
          <t>Reduction in over-market maintenance reserve liabilities</t>
        </is>
      </c>
      <c r="B26" s="5" t="n">
        <v>174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Details) - USD ($) $ in Thousands</t>
        </is>
      </c>
      <c r="B1" s="2" t="inlineStr">
        <is>
          <t>Dec. 31, 2021</t>
        </is>
      </c>
      <c r="C1" s="2" t="inlineStr">
        <is>
          <t>Dec. 31, 2020</t>
        </is>
      </c>
    </row>
    <row r="2">
      <c r="A2" s="3" t="inlineStr">
        <is>
          <t>Finite-Lived Intangible Assets [Line Items]</t>
        </is>
      </c>
    </row>
    <row r="3">
      <c r="A3" s="4" t="inlineStr">
        <is>
          <t>Goodwill</t>
        </is>
      </c>
      <c r="B3" s="5" t="n">
        <v>222223</v>
      </c>
      <c r="C3" s="5" t="n">
        <v>222223</v>
      </c>
    </row>
    <row r="4">
      <c r="A4" s="3" t="inlineStr">
        <is>
          <t>Intangible Assets with Finite Lives</t>
        </is>
      </c>
    </row>
    <row r="5">
      <c r="A5" s="4" t="inlineStr">
        <is>
          <t>Gross Carrying Amount</t>
        </is>
      </c>
      <c r="B5" s="6" t="n">
        <v>48000</v>
      </c>
      <c r="C5" s="6" t="n">
        <v>48000</v>
      </c>
    </row>
    <row r="6">
      <c r="A6" s="4" t="inlineStr">
        <is>
          <t>Accumulated Amortization</t>
        </is>
      </c>
      <c r="B6" s="6" t="n">
        <v>-14890</v>
      </c>
      <c r="C6" s="6" t="n">
        <v>-10890</v>
      </c>
    </row>
    <row r="7">
      <c r="A7" s="4" t="inlineStr">
        <is>
          <t>Net Carrying Value</t>
        </is>
      </c>
      <c r="B7" s="6" t="n">
        <v>33110</v>
      </c>
      <c r="C7" s="6" t="n">
        <v>37110</v>
      </c>
    </row>
    <row r="8">
      <c r="A8" s="3" t="inlineStr">
        <is>
          <t>Total Other Intangible Assets</t>
        </is>
      </c>
    </row>
    <row r="9">
      <c r="A9" s="4" t="inlineStr">
        <is>
          <t>Gross Carrying Amount</t>
        </is>
      </c>
      <c r="B9" s="6" t="n">
        <v>104000</v>
      </c>
      <c r="C9" s="6" t="n">
        <v>104000</v>
      </c>
    </row>
    <row r="10">
      <c r="A10" s="4" t="inlineStr">
        <is>
          <t>Total Other Intangible Assets</t>
        </is>
      </c>
      <c r="B10" s="6" t="n">
        <v>89110</v>
      </c>
      <c r="C10" s="6" t="n">
        <v>93110</v>
      </c>
    </row>
    <row r="11">
      <c r="A11" s="4" t="inlineStr">
        <is>
          <t>Total Goodwill and Other Intangible Assets Gross</t>
        </is>
      </c>
      <c r="B11" s="6" t="n">
        <v>326223</v>
      </c>
      <c r="C11" s="6" t="n">
        <v>326223</v>
      </c>
    </row>
    <row r="12">
      <c r="A12" s="4" t="inlineStr">
        <is>
          <t>Total Goodwill and Other Intangible Assets</t>
        </is>
      </c>
      <c r="B12" s="6" t="n">
        <v>311333</v>
      </c>
      <c r="C12" s="6" t="n">
        <v>315333</v>
      </c>
    </row>
    <row r="13">
      <c r="A13" s="4" t="inlineStr">
        <is>
          <t>Tradename</t>
        </is>
      </c>
    </row>
    <row r="14">
      <c r="A14" s="3" t="inlineStr">
        <is>
          <t>Intangible Assets with Indefinite Lives:</t>
        </is>
      </c>
    </row>
    <row r="15">
      <c r="A15" s="4" t="inlineStr">
        <is>
          <t>Intangible Assets with Indefinite Lives</t>
        </is>
      </c>
      <c r="B15" s="5" t="n">
        <v>56000</v>
      </c>
      <c r="C15" s="5" t="n">
        <v>5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t>
        </is>
      </c>
    </row>
    <row r="4">
      <c r="A4" s="4" t="inlineStr">
        <is>
          <t>Assets estimated life</t>
        </is>
      </c>
      <c r="B4" s="4" t="inlineStr">
        <is>
          <t>12 years</t>
        </is>
      </c>
    </row>
    <row r="5">
      <c r="A5" s="4" t="inlineStr">
        <is>
          <t>Amortization expense</t>
        </is>
      </c>
      <c r="B5" s="5" t="n">
        <v>4000</v>
      </c>
      <c r="C5" s="5" t="n">
        <v>4000</v>
      </c>
      <c r="D5" s="5" t="n">
        <v>4000</v>
      </c>
    </row>
    <row r="6">
      <c r="A6" s="3" t="inlineStr">
        <is>
          <t>Annual amortization expense fiscal year maturity</t>
        </is>
      </c>
    </row>
    <row r="7">
      <c r="A7" s="4" t="inlineStr">
        <is>
          <t>2022</t>
        </is>
      </c>
      <c r="B7" s="6" t="n">
        <v>4000</v>
      </c>
    </row>
    <row r="8">
      <c r="A8" s="4" t="inlineStr">
        <is>
          <t>2023</t>
        </is>
      </c>
      <c r="B8" s="6" t="n">
        <v>4000</v>
      </c>
    </row>
    <row r="9">
      <c r="A9" s="4" t="inlineStr">
        <is>
          <t>2024</t>
        </is>
      </c>
      <c r="B9" s="6" t="n">
        <v>4000</v>
      </c>
    </row>
    <row r="10">
      <c r="A10" s="4" t="inlineStr">
        <is>
          <t>2025</t>
        </is>
      </c>
      <c r="B10" s="6" t="n">
        <v>4000</v>
      </c>
    </row>
    <row r="11">
      <c r="A11" s="4" t="inlineStr">
        <is>
          <t>2026</t>
        </is>
      </c>
      <c r="B11" s="6" t="n">
        <v>4000</v>
      </c>
    </row>
    <row r="12">
      <c r="A12" s="4" t="inlineStr">
        <is>
          <t>Thereafter</t>
        </is>
      </c>
      <c r="B12" s="5" t="n">
        <v>131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s) - USD ($) $ in Thousands</t>
        </is>
      </c>
      <c r="B1" s="2" t="inlineStr">
        <is>
          <t>Dec. 31, 2021</t>
        </is>
      </c>
      <c r="C1" s="2" t="inlineStr">
        <is>
          <t>Dec. 31, 2020</t>
        </is>
      </c>
      <c r="D1" s="2" t="inlineStr">
        <is>
          <t>Dec. 31, 2019</t>
        </is>
      </c>
    </row>
    <row r="2">
      <c r="A2" s="3" t="inlineStr">
        <is>
          <t>Reconciliation of Cash, Cash Equivalents and Restricted Cash</t>
        </is>
      </c>
    </row>
    <row r="3">
      <c r="A3" s="4" t="inlineStr">
        <is>
          <t>Cash and Cash Equivalents</t>
        </is>
      </c>
      <c r="B3" s="5" t="n">
        <v>309338</v>
      </c>
      <c r="C3" s="5" t="n">
        <v>62028</v>
      </c>
      <c r="D3" s="5" t="n">
        <v>51006</v>
      </c>
    </row>
    <row r="4">
      <c r="A4" s="4" t="inlineStr">
        <is>
          <t>Restricted Cash</t>
        </is>
      </c>
      <c r="B4" s="6" t="n">
        <v>8447</v>
      </c>
      <c r="C4" s="6" t="n">
        <v>8335</v>
      </c>
      <c r="D4" s="6" t="n">
        <v>13472</v>
      </c>
    </row>
    <row r="5">
      <c r="A5" s="4" t="inlineStr">
        <is>
          <t>Total Cash, Cash Equivalents and Restricted Cash</t>
        </is>
      </c>
      <c r="B5" s="5" t="n">
        <v>317785</v>
      </c>
      <c r="C5" s="5" t="n">
        <v>70363</v>
      </c>
      <c r="D5" s="5" t="n">
        <v>644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21" customWidth="1" min="2" max="2"/>
    <col width="21" customWidth="1" min="3" max="3"/>
    <col width="29" customWidth="1" min="4" max="4"/>
  </cols>
  <sheetData>
    <row r="1">
      <c r="A1" s="1" t="inlineStr">
        <is>
          <t>DEBT - Lines of Credit (Details)</t>
        </is>
      </c>
      <c r="B1" s="2" t="inlineStr">
        <is>
          <t>Mar. 31, 2022USD ($)</t>
        </is>
      </c>
      <c r="C1" s="2" t="inlineStr">
        <is>
          <t>Feb. 10, 2021USD ($)</t>
        </is>
      </c>
      <c r="D1" s="2" t="inlineStr">
        <is>
          <t>Dec. 31, 2021USD ($)aircraft</t>
        </is>
      </c>
    </row>
    <row r="2">
      <c r="A2" s="3" t="inlineStr">
        <is>
          <t>DEBT</t>
        </is>
      </c>
    </row>
    <row r="3">
      <c r="A3" s="4" t="inlineStr">
        <is>
          <t>Number of aircrafts previously under operating leases | aircraft</t>
        </is>
      </c>
      <c r="D3" s="6" t="n">
        <v>6</v>
      </c>
    </row>
    <row r="4">
      <c r="A4" s="4" t="inlineStr">
        <is>
          <t>Prior revolving credit agreement</t>
        </is>
      </c>
    </row>
    <row r="5">
      <c r="A5" s="3" t="inlineStr">
        <is>
          <t>DEBT</t>
        </is>
      </c>
    </row>
    <row r="6">
      <c r="A6" s="4" t="inlineStr">
        <is>
          <t>Maximum borrowing capacity</t>
        </is>
      </c>
      <c r="C6" s="5" t="n">
        <v>25000000</v>
      </c>
    </row>
    <row r="7">
      <c r="A7" s="4" t="inlineStr">
        <is>
          <t>Credit Facilities</t>
        </is>
      </c>
    </row>
    <row r="8">
      <c r="A8" s="3" t="inlineStr">
        <is>
          <t>DEBT</t>
        </is>
      </c>
    </row>
    <row r="9">
      <c r="A9" s="4" t="inlineStr">
        <is>
          <t>Term of debt</t>
        </is>
      </c>
      <c r="C9" s="4" t="inlineStr">
        <is>
          <t>5 years</t>
        </is>
      </c>
    </row>
    <row r="10">
      <c r="A10" s="4" t="inlineStr">
        <is>
          <t>Amount drawn</t>
        </is>
      </c>
      <c r="D10" s="5" t="n">
        <v>77481000</v>
      </c>
    </row>
    <row r="11">
      <c r="A11" s="4" t="inlineStr">
        <is>
          <t>Minimum liquidity required to be maintained</t>
        </is>
      </c>
      <c r="D11" s="6" t="n">
        <v>30000000</v>
      </c>
    </row>
    <row r="12">
      <c r="A12" s="4" t="inlineStr">
        <is>
          <t>Credit Facilities | Minimum</t>
        </is>
      </c>
    </row>
    <row r="13">
      <c r="A13" s="3" t="inlineStr">
        <is>
          <t>DEBT</t>
        </is>
      </c>
    </row>
    <row r="14">
      <c r="A14" s="4" t="inlineStr">
        <is>
          <t>Minimum EBITDAR required to be maintained</t>
        </is>
      </c>
      <c r="D14" s="5" t="n">
        <v>78100000</v>
      </c>
    </row>
    <row r="15">
      <c r="A15" s="4" t="inlineStr">
        <is>
          <t>Credit Facilities | Subsequent Event | Minimum</t>
        </is>
      </c>
    </row>
    <row r="16">
      <c r="A16" s="3" t="inlineStr">
        <is>
          <t>DEBT</t>
        </is>
      </c>
    </row>
    <row r="17">
      <c r="A17" s="4" t="inlineStr">
        <is>
          <t>Minimum EBITDAR required to be maintained</t>
        </is>
      </c>
      <c r="B17" s="5" t="n">
        <v>87700000</v>
      </c>
    </row>
    <row r="18">
      <c r="A18" s="4" t="inlineStr">
        <is>
          <t>Credit Facilities | Base rate | Minimum</t>
        </is>
      </c>
    </row>
    <row r="19">
      <c r="A19" s="3" t="inlineStr">
        <is>
          <t>DEBT</t>
        </is>
      </c>
    </row>
    <row r="20">
      <c r="A20" s="4" t="inlineStr">
        <is>
          <t>Margin (as a percent)</t>
        </is>
      </c>
      <c r="C20" s="4" t="inlineStr">
        <is>
          <t>4.00%</t>
        </is>
      </c>
    </row>
    <row r="21">
      <c r="A21" s="4" t="inlineStr">
        <is>
          <t>Credit Facilities | Base rate | Maximum</t>
        </is>
      </c>
    </row>
    <row r="22">
      <c r="A22" s="3" t="inlineStr">
        <is>
          <t>DEBT</t>
        </is>
      </c>
    </row>
    <row r="23">
      <c r="A23" s="4" t="inlineStr">
        <is>
          <t>Margin (as a percent)</t>
        </is>
      </c>
      <c r="C23" s="4" t="inlineStr">
        <is>
          <t>5.00%</t>
        </is>
      </c>
    </row>
    <row r="24">
      <c r="A24" s="4" t="inlineStr">
        <is>
          <t>Revolving Credit Facility</t>
        </is>
      </c>
    </row>
    <row r="25">
      <c r="A25" s="3" t="inlineStr">
        <is>
          <t>DEBT</t>
        </is>
      </c>
    </row>
    <row r="26">
      <c r="A26" s="4" t="inlineStr">
        <is>
          <t>Maximum borrowing capacity</t>
        </is>
      </c>
      <c r="C26" s="5" t="n">
        <v>25000000</v>
      </c>
    </row>
    <row r="27">
      <c r="A27" s="4" t="inlineStr">
        <is>
          <t>Commitment fee on unused facility (as a percent)</t>
        </is>
      </c>
      <c r="C27" s="4" t="inlineStr">
        <is>
          <t>0.50%</t>
        </is>
      </c>
    </row>
    <row r="28">
      <c r="A28" s="4" t="inlineStr">
        <is>
          <t>Delayed Draw Term Loan Facility</t>
        </is>
      </c>
    </row>
    <row r="29">
      <c r="A29" s="3" t="inlineStr">
        <is>
          <t>DEBT</t>
        </is>
      </c>
    </row>
    <row r="30">
      <c r="A30" s="4" t="inlineStr">
        <is>
          <t>Maximum borrowing capacity</t>
        </is>
      </c>
      <c r="C30" s="5" t="n">
        <v>90000000</v>
      </c>
    </row>
    <row r="31">
      <c r="A31" s="4" t="inlineStr">
        <is>
          <t>Debt instrument fixed interest rate</t>
        </is>
      </c>
      <c r="D31" s="4" t="inlineStr">
        <is>
          <t>6.00%</t>
        </is>
      </c>
    </row>
    <row r="32">
      <c r="A32" s="4" t="inlineStr">
        <is>
          <t>Amount of draw</t>
        </is>
      </c>
      <c r="D32" s="5" t="n">
        <v>80500</v>
      </c>
    </row>
    <row r="33">
      <c r="A33" s="4" t="inlineStr">
        <is>
          <t>Amount drawn</t>
        </is>
      </c>
      <c r="D33" s="5" t="n">
        <v>1006000</v>
      </c>
    </row>
    <row r="34">
      <c r="A34" s="4" t="inlineStr">
        <is>
          <t>Number of aircrafts previously under operating leases | aircraft</t>
        </is>
      </c>
      <c r="D34" s="6" t="n">
        <v>6</v>
      </c>
    </row>
    <row r="35">
      <c r="A35" s="4" t="inlineStr">
        <is>
          <t>Delayed Draw Term Loan Facility | Minimum</t>
        </is>
      </c>
    </row>
    <row r="36">
      <c r="A36" s="3" t="inlineStr">
        <is>
          <t>DEBT</t>
        </is>
      </c>
    </row>
    <row r="37">
      <c r="A37" s="4" t="inlineStr">
        <is>
          <t>Amount drawn</t>
        </is>
      </c>
      <c r="D37" s="5" t="n">
        <v>20298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9" customWidth="1" min="5" max="5"/>
    <col width="29" customWidth="1" min="6" max="6"/>
  </cols>
  <sheetData>
    <row r="1">
      <c r="A1" s="1" t="inlineStr">
        <is>
          <t>DEBT - Long-term Debt (Details) $ in Thousands</t>
        </is>
      </c>
      <c r="B1" s="2" t="inlineStr">
        <is>
          <t>Feb. 24, 2021USD ($)</t>
        </is>
      </c>
      <c r="C1" s="2" t="inlineStr">
        <is>
          <t>Oct. 26, 2020USD ($)</t>
        </is>
      </c>
      <c r="D1" s="2" t="inlineStr">
        <is>
          <t>Dec. 31, 2019USD ($)aircraft</t>
        </is>
      </c>
      <c r="E1" s="2" t="inlineStr">
        <is>
          <t>Dec. 31, 2021USD ($)aircraft</t>
        </is>
      </c>
      <c r="F1" s="2" t="inlineStr">
        <is>
          <t>Dec. 31, 2020USD ($)aircraft</t>
        </is>
      </c>
    </row>
    <row r="2">
      <c r="A2" s="3" t="inlineStr">
        <is>
          <t>DEBT</t>
        </is>
      </c>
    </row>
    <row r="3">
      <c r="A3" s="4" t="inlineStr">
        <is>
          <t>Number Of Aircrafts Purchased | aircraft</t>
        </is>
      </c>
      <c r="E3" s="6" t="n">
        <v>11</v>
      </c>
      <c r="F3" s="6" t="n">
        <v>21</v>
      </c>
    </row>
    <row r="4">
      <c r="A4" s="4" t="inlineStr">
        <is>
          <t>Unamortized Debt Issuance Costs</t>
        </is>
      </c>
      <c r="E4" s="5" t="n">
        <v>3505</v>
      </c>
      <c r="F4" s="5" t="n">
        <v>3338</v>
      </c>
    </row>
    <row r="5">
      <c r="A5" s="4" t="inlineStr">
        <is>
          <t>Notes payable under the Company's 2019-1 EETC agreement</t>
        </is>
      </c>
    </row>
    <row r="6">
      <c r="A6" s="3" t="inlineStr">
        <is>
          <t>DEBT</t>
        </is>
      </c>
    </row>
    <row r="7">
      <c r="A7" s="4" t="inlineStr">
        <is>
          <t>Face amount</t>
        </is>
      </c>
      <c r="E7" s="6" t="n">
        <v>248587</v>
      </c>
      <c r="F7" s="5" t="n">
        <v>248587</v>
      </c>
    </row>
    <row r="8">
      <c r="A8" s="4" t="inlineStr">
        <is>
          <t>Number of used aircrafts purchased or refinanced | aircraft</t>
        </is>
      </c>
      <c r="F8" s="6" t="n">
        <v>13</v>
      </c>
    </row>
    <row r="9">
      <c r="A9" s="4" t="inlineStr">
        <is>
          <t>Appraised value of aircraft purchased</t>
        </is>
      </c>
      <c r="D9" s="5" t="n">
        <v>292450</v>
      </c>
    </row>
    <row r="10">
      <c r="A10" s="4" t="inlineStr">
        <is>
          <t>Number of aircraft serve as security for loan | aircraft</t>
        </is>
      </c>
      <c r="D10" s="6" t="n">
        <v>13</v>
      </c>
    </row>
    <row r="11">
      <c r="A11" s="4" t="inlineStr">
        <is>
          <t>U. S. Department of the Treasury CARES Act Loan</t>
        </is>
      </c>
    </row>
    <row r="12">
      <c r="A12" s="3" t="inlineStr">
        <is>
          <t>DEBT</t>
        </is>
      </c>
    </row>
    <row r="13">
      <c r="A13" s="4" t="inlineStr">
        <is>
          <t>Face amount</t>
        </is>
      </c>
      <c r="C13" s="5" t="n">
        <v>45000</v>
      </c>
    </row>
    <row r="14">
      <c r="A14" s="4" t="inlineStr">
        <is>
          <t>Repayment period prior to expiration date of loyalty program</t>
        </is>
      </c>
      <c r="C14" s="4" t="inlineStr">
        <is>
          <t>6 months</t>
        </is>
      </c>
    </row>
    <row r="15">
      <c r="A15" s="4" t="inlineStr">
        <is>
          <t>Repayment of debt</t>
        </is>
      </c>
      <c r="B15" s="5" t="n">
        <v>46260</v>
      </c>
    </row>
    <row r="16">
      <c r="A16" s="4" t="inlineStr">
        <is>
          <t>U. S. Department of the Treasury CARES Act Loan | Adjusted LIBOR Rate</t>
        </is>
      </c>
    </row>
    <row r="17">
      <c r="A17" s="3" t="inlineStr">
        <is>
          <t>DEBT</t>
        </is>
      </c>
    </row>
    <row r="18">
      <c r="A18" s="4" t="inlineStr">
        <is>
          <t>Margin (as a percent)</t>
        </is>
      </c>
      <c r="C18" s="4" t="inlineStr">
        <is>
          <t>6.50%</t>
        </is>
      </c>
    </row>
    <row r="19">
      <c r="A19" s="4" t="inlineStr">
        <is>
          <t>Credit Facilities | Minimum</t>
        </is>
      </c>
    </row>
    <row r="20">
      <c r="A20" s="3" t="inlineStr">
        <is>
          <t>DEBT</t>
        </is>
      </c>
    </row>
    <row r="21">
      <c r="A21" s="4" t="inlineStr">
        <is>
          <t>Minimum EBITDAR required to be maintained</t>
        </is>
      </c>
      <c r="E21" s="5" t="n">
        <v>78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Long-term Debt schedule (Details) - USD ($) $ in Thousands</t>
        </is>
      </c>
      <c r="B1" s="2" t="inlineStr">
        <is>
          <t>Dec. 31, 2021</t>
        </is>
      </c>
      <c r="C1" s="2" t="inlineStr">
        <is>
          <t>Dec. 31, 2020</t>
        </is>
      </c>
      <c r="D1" s="2" t="inlineStr">
        <is>
          <t>Oct. 26, 2020</t>
        </is>
      </c>
    </row>
    <row r="2">
      <c r="A2" s="3" t="inlineStr">
        <is>
          <t>DEBT</t>
        </is>
      </c>
    </row>
    <row r="3">
      <c r="A3" s="4" t="inlineStr">
        <is>
          <t>Total Debt</t>
        </is>
      </c>
      <c r="B3" s="5" t="n">
        <v>280931</v>
      </c>
      <c r="C3" s="5" t="n">
        <v>285801</v>
      </c>
    </row>
    <row r="4">
      <c r="A4" s="4" t="inlineStr">
        <is>
          <t>Less: Unamortized debt issuance costs</t>
        </is>
      </c>
      <c r="B4" s="6" t="n">
        <v>-3505</v>
      </c>
      <c r="C4" s="6" t="n">
        <v>-3338</v>
      </c>
    </row>
    <row r="5">
      <c r="A5" s="4" t="inlineStr">
        <is>
          <t>Less: Current Maturities of Long-term Debt</t>
        </is>
      </c>
      <c r="B5" s="6" t="n">
        <v>-29412</v>
      </c>
      <c r="C5" s="6" t="n">
        <v>-26118</v>
      </c>
    </row>
    <row r="6">
      <c r="A6" s="4" t="inlineStr">
        <is>
          <t>Total Long-term Debt</t>
        </is>
      </c>
      <c r="B6" s="6" t="n">
        <v>248014</v>
      </c>
      <c r="C6" s="6" t="n">
        <v>256345</v>
      </c>
    </row>
    <row r="7">
      <c r="A7" s="4" t="inlineStr">
        <is>
          <t>Notes payable under the Company's 2019-1 EETC agreement</t>
        </is>
      </c>
    </row>
    <row r="8">
      <c r="A8" s="3" t="inlineStr">
        <is>
          <t>DEBT</t>
        </is>
      </c>
    </row>
    <row r="9">
      <c r="A9" s="4" t="inlineStr">
        <is>
          <t>Total Debt</t>
        </is>
      </c>
      <c r="B9" s="6" t="n">
        <v>202984</v>
      </c>
      <c r="C9" s="6" t="n">
        <v>227347</v>
      </c>
    </row>
    <row r="10">
      <c r="A10" s="4" t="inlineStr">
        <is>
          <t>Face amount</t>
        </is>
      </c>
      <c r="B10" s="5" t="n">
        <v>248587</v>
      </c>
      <c r="C10" s="5" t="n">
        <v>248587</v>
      </c>
    </row>
    <row r="11">
      <c r="A11" s="4" t="inlineStr">
        <is>
          <t>Weighted average interest rate</t>
        </is>
      </c>
      <c r="B11" s="4" t="inlineStr">
        <is>
          <t>4.76%</t>
        </is>
      </c>
    </row>
    <row r="12">
      <c r="A12" s="4" t="inlineStr">
        <is>
          <t>Notes payable under the Company's 2019-1 EETC agreement | Minimum</t>
        </is>
      </c>
    </row>
    <row r="13">
      <c r="A13" s="3" t="inlineStr">
        <is>
          <t>DEBT</t>
        </is>
      </c>
    </row>
    <row r="14">
      <c r="A14" s="4" t="inlineStr">
        <is>
          <t>Interest Rate</t>
        </is>
      </c>
      <c r="B14" s="4" t="inlineStr">
        <is>
          <t>4.13%</t>
        </is>
      </c>
      <c r="C14" s="4" t="inlineStr">
        <is>
          <t>4.13%</t>
        </is>
      </c>
    </row>
    <row r="15">
      <c r="A15" s="4" t="inlineStr">
        <is>
          <t>Notes payable under the Company's 2019-1 EETC agreement | Maximum</t>
        </is>
      </c>
    </row>
    <row r="16">
      <c r="A16" s="3" t="inlineStr">
        <is>
          <t>DEBT</t>
        </is>
      </c>
    </row>
    <row r="17">
      <c r="A17" s="4" t="inlineStr">
        <is>
          <t>Interest Rate</t>
        </is>
      </c>
      <c r="B17" s="4" t="inlineStr">
        <is>
          <t>6.95%</t>
        </is>
      </c>
      <c r="C17" s="4" t="inlineStr">
        <is>
          <t>6.95%</t>
        </is>
      </c>
    </row>
    <row r="18">
      <c r="A18" s="4" t="inlineStr">
        <is>
          <t>Delayed Draw Term Loan Facility</t>
        </is>
      </c>
    </row>
    <row r="19">
      <c r="A19" s="3" t="inlineStr">
        <is>
          <t>DEBT</t>
        </is>
      </c>
    </row>
    <row r="20">
      <c r="A20" s="4" t="inlineStr">
        <is>
          <t>Total Debt</t>
        </is>
      </c>
      <c r="B20" s="5" t="n">
        <v>77481</v>
      </c>
    </row>
    <row r="21">
      <c r="A21" s="4" t="inlineStr">
        <is>
          <t>U. S. Department of the Treasury CARES Act Loan</t>
        </is>
      </c>
    </row>
    <row r="22">
      <c r="A22" s="3" t="inlineStr">
        <is>
          <t>DEBT</t>
        </is>
      </c>
    </row>
    <row r="23">
      <c r="A23" s="4" t="inlineStr">
        <is>
          <t>Total Debt</t>
        </is>
      </c>
      <c r="C23" s="5" t="n">
        <v>45419</v>
      </c>
    </row>
    <row r="24">
      <c r="A24" s="4" t="inlineStr">
        <is>
          <t>Face amount</t>
        </is>
      </c>
      <c r="D24" s="5" t="n">
        <v>45000</v>
      </c>
    </row>
    <row r="25">
      <c r="A25" s="4" t="inlineStr">
        <is>
          <t>Notes payable to Wilmington Trust Company</t>
        </is>
      </c>
    </row>
    <row r="26">
      <c r="A26" s="3" t="inlineStr">
        <is>
          <t>DEBT</t>
        </is>
      </c>
    </row>
    <row r="27">
      <c r="A27" s="4" t="inlineStr">
        <is>
          <t>Total Debt</t>
        </is>
      </c>
      <c r="C27" s="5" t="n">
        <v>12506</v>
      </c>
    </row>
    <row r="28">
      <c r="A28" s="4" t="inlineStr">
        <is>
          <t>Interest Rate</t>
        </is>
      </c>
      <c r="C28" s="4" t="inlineStr">
        <is>
          <t>8.45%</t>
        </is>
      </c>
    </row>
    <row r="29">
      <c r="A29" s="4" t="inlineStr">
        <is>
          <t>Other Notes payable</t>
        </is>
      </c>
    </row>
    <row r="30">
      <c r="A30" s="3" t="inlineStr">
        <is>
          <t>DEBT</t>
        </is>
      </c>
    </row>
    <row r="31">
      <c r="A31" s="4" t="inlineStr">
        <is>
          <t>Total Debt</t>
        </is>
      </c>
      <c r="B31" s="5" t="n">
        <v>466</v>
      </c>
      <c r="C31" s="5" t="n">
        <v>529</v>
      </c>
    </row>
    <row r="32">
      <c r="A32" s="4" t="inlineStr">
        <is>
          <t>Interest Rate</t>
        </is>
      </c>
      <c r="B32" s="4" t="inlineStr">
        <is>
          <t>5.00%</t>
        </is>
      </c>
      <c r="C32"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Dec. 31, 2021</t>
        </is>
      </c>
      <c r="C1" s="2" t="inlineStr">
        <is>
          <t>Dec. 31, 2020</t>
        </is>
      </c>
    </row>
    <row r="2">
      <c r="A2" s="3" t="inlineStr">
        <is>
          <t>Debt Principal Payments</t>
        </is>
      </c>
    </row>
    <row r="3">
      <c r="A3" s="4" t="inlineStr">
        <is>
          <t>2022</t>
        </is>
      </c>
      <c r="B3" s="5" t="n">
        <v>30367</v>
      </c>
    </row>
    <row r="4">
      <c r="A4" s="4" t="inlineStr">
        <is>
          <t>2023</t>
        </is>
      </c>
      <c r="B4" s="6" t="n">
        <v>42358</v>
      </c>
    </row>
    <row r="5">
      <c r="A5" s="4" t="inlineStr">
        <is>
          <t>2024</t>
        </is>
      </c>
      <c r="B5" s="6" t="n">
        <v>44000</v>
      </c>
    </row>
    <row r="6">
      <c r="A6" s="4" t="inlineStr">
        <is>
          <t>2025</t>
        </is>
      </c>
      <c r="B6" s="6" t="n">
        <v>49087</v>
      </c>
    </row>
    <row r="7">
      <c r="A7" s="4" t="inlineStr">
        <is>
          <t>2026</t>
        </is>
      </c>
      <c r="B7" s="6" t="n">
        <v>84281</v>
      </c>
    </row>
    <row r="8">
      <c r="A8" s="4" t="inlineStr">
        <is>
          <t>Thereafter</t>
        </is>
      </c>
      <c r="B8" s="6" t="n">
        <v>30838</v>
      </c>
    </row>
    <row r="9">
      <c r="A9" s="4" t="inlineStr">
        <is>
          <t>Total</t>
        </is>
      </c>
      <c r="B9" s="6" t="n">
        <v>280931</v>
      </c>
      <c r="C9" s="5" t="n">
        <v>285801</v>
      </c>
    </row>
    <row r="10">
      <c r="A10" s="3" t="inlineStr">
        <is>
          <t>Amortization of Debt Issuance Costs</t>
        </is>
      </c>
    </row>
    <row r="11">
      <c r="A11" s="4" t="inlineStr">
        <is>
          <t>2022</t>
        </is>
      </c>
      <c r="B11" s="6" t="n">
        <v>-955</v>
      </c>
    </row>
    <row r="12">
      <c r="A12" s="4" t="inlineStr">
        <is>
          <t>2023</t>
        </is>
      </c>
      <c r="B12" s="6" t="n">
        <v>-882</v>
      </c>
    </row>
    <row r="13">
      <c r="A13" s="4" t="inlineStr">
        <is>
          <t>2024</t>
        </is>
      </c>
      <c r="B13" s="6" t="n">
        <v>-758</v>
      </c>
    </row>
    <row r="14">
      <c r="A14" s="4" t="inlineStr">
        <is>
          <t>2025</t>
        </is>
      </c>
      <c r="B14" s="6" t="n">
        <v>-643</v>
      </c>
    </row>
    <row r="15">
      <c r="A15" s="4" t="inlineStr">
        <is>
          <t>2026</t>
        </is>
      </c>
      <c r="B15" s="6" t="n">
        <v>-199</v>
      </c>
    </row>
    <row r="16">
      <c r="A16" s="4" t="inlineStr">
        <is>
          <t>Thereafter</t>
        </is>
      </c>
      <c r="B16" s="6" t="n">
        <v>-68</v>
      </c>
    </row>
    <row r="17">
      <c r="A17" s="4" t="inlineStr">
        <is>
          <t>Total</t>
        </is>
      </c>
      <c r="B17" s="6" t="n">
        <v>-3505</v>
      </c>
      <c r="C17" s="5" t="n">
        <v>-3338</v>
      </c>
    </row>
    <row r="18">
      <c r="A18" s="3" t="inlineStr">
        <is>
          <t>Debt, net</t>
        </is>
      </c>
    </row>
    <row r="19">
      <c r="A19" s="4" t="inlineStr">
        <is>
          <t>2022</t>
        </is>
      </c>
      <c r="B19" s="6" t="n">
        <v>29412</v>
      </c>
    </row>
    <row r="20">
      <c r="A20" s="4" t="inlineStr">
        <is>
          <t>2023</t>
        </is>
      </c>
      <c r="B20" s="6" t="n">
        <v>41476</v>
      </c>
    </row>
    <row r="21">
      <c r="A21" s="4" t="inlineStr">
        <is>
          <t>2024</t>
        </is>
      </c>
      <c r="B21" s="6" t="n">
        <v>43242</v>
      </c>
    </row>
    <row r="22">
      <c r="A22" s="4" t="inlineStr">
        <is>
          <t>2025</t>
        </is>
      </c>
      <c r="B22" s="6" t="n">
        <v>48444</v>
      </c>
    </row>
    <row r="23">
      <c r="A23" s="4" t="inlineStr">
        <is>
          <t>2026</t>
        </is>
      </c>
      <c r="B23" s="6" t="n">
        <v>84082</v>
      </c>
    </row>
    <row r="24">
      <c r="A24" s="4" t="inlineStr">
        <is>
          <t>Thereafter</t>
        </is>
      </c>
      <c r="B24" s="6" t="n">
        <v>30770</v>
      </c>
    </row>
    <row r="25">
      <c r="A25" s="4" t="inlineStr">
        <is>
          <t>Net Debt</t>
        </is>
      </c>
      <c r="B25" s="5" t="n">
        <v>2774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Measured at fair value (Details) - USD ($) $ in Thousands</t>
        </is>
      </c>
      <c r="B1" s="2" t="inlineStr">
        <is>
          <t>Dec. 31, 2021</t>
        </is>
      </c>
      <c r="C1" s="2" t="inlineStr">
        <is>
          <t>Dec. 31, 2020</t>
        </is>
      </c>
    </row>
    <row r="2">
      <c r="A2" s="3" t="inlineStr">
        <is>
          <t>DEBT</t>
        </is>
      </c>
    </row>
    <row r="3">
      <c r="A3" s="4" t="inlineStr">
        <is>
          <t>Carrying Amount</t>
        </is>
      </c>
      <c r="B3" s="5" t="n">
        <v>280931</v>
      </c>
      <c r="C3" s="5" t="n">
        <v>285801</v>
      </c>
    </row>
    <row r="4">
      <c r="A4" s="4" t="inlineStr">
        <is>
          <t>Fair Value</t>
        </is>
      </c>
      <c r="B4" s="5" t="n">
        <v>272004</v>
      </c>
      <c r="C4" s="5" t="n">
        <v>2791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26" customWidth="1" min="2" max="2"/>
    <col width="14" customWidth="1" min="3" max="3"/>
    <col width="21" customWidth="1" min="4" max="4"/>
    <col width="21" customWidth="1" min="5" max="5"/>
  </cols>
  <sheetData>
    <row r="1">
      <c r="A1" s="1" t="inlineStr">
        <is>
          <t>LEASES - Summary (Details) $ in Thousands</t>
        </is>
      </c>
      <c r="B1" s="2" t="inlineStr">
        <is>
          <t>12 Months Ended</t>
        </is>
      </c>
    </row>
    <row r="2">
      <c r="B2" s="2" t="inlineStr">
        <is>
          <t>Dec. 31, 2021USD ($)lease</t>
        </is>
      </c>
      <c r="C2" s="2" t="inlineStr">
        <is>
          <t>Mar. 31, 2022</t>
        </is>
      </c>
      <c r="D2" s="2" t="inlineStr">
        <is>
          <t>Dec. 31, 2020USD ($)</t>
        </is>
      </c>
      <c r="E2" s="2" t="inlineStr">
        <is>
          <t>Jan. 01, 2019USD ($)</t>
        </is>
      </c>
    </row>
    <row r="3">
      <c r="A3" s="3" t="inlineStr">
        <is>
          <t>LEASES</t>
        </is>
      </c>
    </row>
    <row r="4">
      <c r="A4" s="4" t="inlineStr">
        <is>
          <t>Number of categories in operating leases | lease</t>
        </is>
      </c>
      <c r="B4" s="6" t="n">
        <v>3</v>
      </c>
    </row>
    <row r="5">
      <c r="A5" s="4" t="inlineStr">
        <is>
          <t>Initial terms</t>
        </is>
      </c>
      <c r="C5" s="4" t="inlineStr">
        <is>
          <t>8 years</t>
        </is>
      </c>
    </row>
    <row r="6">
      <c r="A6" s="4" t="inlineStr">
        <is>
          <t>Operating Lease Right-of-use Assets</t>
        </is>
      </c>
      <c r="B6" s="5" t="n">
        <v>61658</v>
      </c>
      <c r="D6" s="5" t="n">
        <v>121269</v>
      </c>
    </row>
    <row r="7">
      <c r="A7" s="4" t="inlineStr">
        <is>
          <t>Lease liability</t>
        </is>
      </c>
      <c r="B7" s="5" t="n">
        <v>71734</v>
      </c>
    </row>
    <row r="8">
      <c r="A8" s="4" t="inlineStr">
        <is>
          <t>Aircraft Operated for Amazon</t>
        </is>
      </c>
    </row>
    <row r="9">
      <c r="A9" s="3" t="inlineStr">
        <is>
          <t>LEASES</t>
        </is>
      </c>
    </row>
    <row r="10">
      <c r="A10" s="4" t="inlineStr">
        <is>
          <t>Number of freighters subleased directly | lease</t>
        </is>
      </c>
      <c r="B10" s="6" t="n">
        <v>12</v>
      </c>
    </row>
    <row r="11">
      <c r="A11" s="4" t="inlineStr">
        <is>
          <t>Operating Lease Right-of-use Assets</t>
        </is>
      </c>
      <c r="E11" s="5" t="n">
        <v>0</v>
      </c>
    </row>
    <row r="12">
      <c r="A12" s="4" t="inlineStr">
        <is>
          <t>Lease liability</t>
        </is>
      </c>
      <c r="E12" s="5" t="n">
        <v>0</v>
      </c>
    </row>
    <row r="13">
      <c r="A13" s="4" t="inlineStr">
        <is>
          <t>Aircraft</t>
        </is>
      </c>
    </row>
    <row r="14">
      <c r="A14" s="3" t="inlineStr">
        <is>
          <t>LEASES</t>
        </is>
      </c>
    </row>
    <row r="15">
      <c r="A15" s="4" t="inlineStr">
        <is>
          <t>Number of leases for aircraft | lease</t>
        </is>
      </c>
      <c r="B15" s="6" t="n">
        <v>15</v>
      </c>
    </row>
    <row r="16">
      <c r="A16" s="4" t="inlineStr">
        <is>
          <t>Number of leases under finance leases | lease</t>
        </is>
      </c>
      <c r="B16" s="6" t="n">
        <v>9</v>
      </c>
    </row>
    <row r="17">
      <c r="A17" s="4" t="inlineStr">
        <is>
          <t>Number of leases under Right-of-use operating leases | lease</t>
        </is>
      </c>
      <c r="B17" s="6" t="n">
        <v>6</v>
      </c>
    </row>
    <row r="18">
      <c r="A18" s="4" t="inlineStr">
        <is>
          <t>Lease liability</t>
        </is>
      </c>
      <c r="B18" s="5" t="n">
        <v>61699</v>
      </c>
    </row>
    <row r="19">
      <c r="A19" s="4" t="inlineStr">
        <is>
          <t>Real Estate</t>
        </is>
      </c>
    </row>
    <row r="20">
      <c r="A20" s="3" t="inlineStr">
        <is>
          <t>LEASES</t>
        </is>
      </c>
    </row>
    <row r="21">
      <c r="A21" s="4" t="inlineStr">
        <is>
          <t>Lease liability</t>
        </is>
      </c>
      <c r="B21" s="5" t="n">
        <v>9358</v>
      </c>
    </row>
    <row r="22">
      <c r="A22" s="4" t="inlineStr">
        <is>
          <t>Real Estate | Maximum</t>
        </is>
      </c>
    </row>
    <row r="23">
      <c r="A23" s="3" t="inlineStr">
        <is>
          <t>LEASES</t>
        </is>
      </c>
    </row>
    <row r="24">
      <c r="A24" s="4" t="inlineStr">
        <is>
          <t>Initial terms</t>
        </is>
      </c>
      <c r="B24" s="4" t="inlineStr">
        <is>
          <t>10 years</t>
        </is>
      </c>
    </row>
    <row r="25">
      <c r="A25" s="4" t="inlineStr">
        <is>
          <t>Other.</t>
        </is>
      </c>
    </row>
    <row r="26">
      <c r="A26" s="3" t="inlineStr">
        <is>
          <t>LEASES</t>
        </is>
      </c>
    </row>
    <row r="27">
      <c r="A27" s="4" t="inlineStr">
        <is>
          <t>Lease liability</t>
        </is>
      </c>
      <c r="B27" s="5" t="n">
        <v>67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related assets and liabilities (Details) - USD ($) $ in Thousands</t>
        </is>
      </c>
      <c r="B1" s="2" t="inlineStr">
        <is>
          <t>Dec. 31, 2021</t>
        </is>
      </c>
      <c r="C1" s="2" t="inlineStr">
        <is>
          <t>Dec. 31, 2020</t>
        </is>
      </c>
    </row>
    <row r="2">
      <c r="A2" s="3" t="inlineStr">
        <is>
          <t>Assets</t>
        </is>
      </c>
    </row>
    <row r="3">
      <c r="A3" s="4" t="inlineStr">
        <is>
          <t>Finance lease assets, net</t>
        </is>
      </c>
      <c r="B3" s="5" t="n">
        <v>181097</v>
      </c>
      <c r="C3" s="5" t="n">
        <v>104815</v>
      </c>
    </row>
    <row r="4">
      <c r="A4" s="4" t="inlineStr">
        <is>
          <t>Operating Lease Right-of-use Assets</t>
        </is>
      </c>
      <c r="B4" s="6" t="n">
        <v>61658</v>
      </c>
      <c r="C4" s="6" t="n">
        <v>121269</v>
      </c>
    </row>
    <row r="5">
      <c r="A5" s="4" t="inlineStr">
        <is>
          <t>Total lease assets</t>
        </is>
      </c>
      <c r="B5" s="6" t="n">
        <v>242755</v>
      </c>
      <c r="C5" s="6" t="n">
        <v>226084</v>
      </c>
    </row>
    <row r="6">
      <c r="A6" s="3" t="inlineStr">
        <is>
          <t>Liabilities</t>
        </is>
      </c>
    </row>
    <row r="7">
      <c r="A7" s="4" t="inlineStr">
        <is>
          <t>Finance lease liabilities, current</t>
        </is>
      </c>
      <c r="B7" s="6" t="n">
        <v>11705</v>
      </c>
      <c r="C7" s="6" t="n">
        <v>11460</v>
      </c>
    </row>
    <row r="8">
      <c r="A8" s="4" t="inlineStr">
        <is>
          <t>Operating lease liabilities, current</t>
        </is>
      </c>
      <c r="B8" s="6" t="n">
        <v>17231</v>
      </c>
      <c r="C8" s="6" t="n">
        <v>34492</v>
      </c>
    </row>
    <row r="9">
      <c r="A9" s="4" t="inlineStr">
        <is>
          <t>Finance lease liabilities, long-term</t>
        </is>
      </c>
      <c r="B9" s="6" t="n">
        <v>180450</v>
      </c>
      <c r="C9" s="6" t="n">
        <v>95710</v>
      </c>
    </row>
    <row r="10">
      <c r="A10" s="4" t="inlineStr">
        <is>
          <t>Operating lease liabilities, long-term</t>
        </is>
      </c>
      <c r="B10" s="6" t="n">
        <v>58810</v>
      </c>
      <c r="C10" s="6" t="n">
        <v>112707</v>
      </c>
    </row>
    <row r="11">
      <c r="A11" s="4" t="inlineStr">
        <is>
          <t>Total lease liabilities</t>
        </is>
      </c>
      <c r="B11" s="5" t="n">
        <v>268196</v>
      </c>
      <c r="C11" s="5" t="n">
        <v>2543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Rent payment deferrals (Details) - USD ($) $ in Thousands</t>
        </is>
      </c>
      <c r="B1" s="2" t="inlineStr">
        <is>
          <t>Dec. 31, 2021</t>
        </is>
      </c>
      <c r="C1" s="2" t="inlineStr">
        <is>
          <t>Dec. 31, 2020</t>
        </is>
      </c>
    </row>
    <row r="2">
      <c r="A2" s="3" t="inlineStr">
        <is>
          <t>LEASES</t>
        </is>
      </c>
    </row>
    <row r="3">
      <c r="A3" s="4" t="inlineStr">
        <is>
          <t>Aircraft Lease Payment Deferrals</t>
        </is>
      </c>
      <c r="B3" s="5" t="n">
        <v>0</v>
      </c>
      <c r="C3" s="5" t="n">
        <v>7569</v>
      </c>
    </row>
    <row r="4">
      <c r="A4" s="4" t="inlineStr">
        <is>
          <t>Finance leases</t>
        </is>
      </c>
    </row>
    <row r="5">
      <c r="A5" s="3" t="inlineStr">
        <is>
          <t>LEASES</t>
        </is>
      </c>
    </row>
    <row r="6">
      <c r="A6" s="4" t="inlineStr">
        <is>
          <t>Aircraft Lease Payment Deferrals</t>
        </is>
      </c>
      <c r="B6" s="6" t="n">
        <v>2133</v>
      </c>
    </row>
    <row r="7">
      <c r="A7" s="4" t="inlineStr">
        <is>
          <t>Operating leases</t>
        </is>
      </c>
    </row>
    <row r="8">
      <c r="A8" s="3" t="inlineStr">
        <is>
          <t>LEASES</t>
        </is>
      </c>
    </row>
    <row r="9">
      <c r="A9" s="4" t="inlineStr">
        <is>
          <t>Aircraft Lease Payment Deferrals</t>
        </is>
      </c>
      <c r="B9" s="5" t="n">
        <v>54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inance lease obligations (Details) - USD ($) $ in Thousands</t>
        </is>
      </c>
      <c r="B1" s="2" t="inlineStr">
        <is>
          <t>Dec. 31, 2021</t>
        </is>
      </c>
      <c r="C1" s="2" t="inlineStr">
        <is>
          <t>Dec. 31, 2020</t>
        </is>
      </c>
    </row>
    <row r="2">
      <c r="A2" s="3" t="inlineStr">
        <is>
          <t>Finance Leases</t>
        </is>
      </c>
    </row>
    <row r="3">
      <c r="A3" s="4" t="inlineStr">
        <is>
          <t>2022</t>
        </is>
      </c>
      <c r="B3" s="5" t="n">
        <v>23052</v>
      </c>
    </row>
    <row r="4">
      <c r="A4" s="4" t="inlineStr">
        <is>
          <t>2023</t>
        </is>
      </c>
      <c r="B4" s="6" t="n">
        <v>25492</v>
      </c>
    </row>
    <row r="5">
      <c r="A5" s="4" t="inlineStr">
        <is>
          <t>2024</t>
        </is>
      </c>
      <c r="B5" s="6" t="n">
        <v>35209</v>
      </c>
    </row>
    <row r="6">
      <c r="A6" s="4" t="inlineStr">
        <is>
          <t>2025</t>
        </is>
      </c>
      <c r="B6" s="6" t="n">
        <v>37444</v>
      </c>
    </row>
    <row r="7">
      <c r="A7" s="4" t="inlineStr">
        <is>
          <t>2026</t>
        </is>
      </c>
      <c r="B7" s="6" t="n">
        <v>18790</v>
      </c>
    </row>
    <row r="8">
      <c r="A8" s="4" t="inlineStr">
        <is>
          <t>Thereafter</t>
        </is>
      </c>
      <c r="B8" s="6" t="n">
        <v>110666</v>
      </c>
    </row>
    <row r="9">
      <c r="A9" s="4" t="inlineStr">
        <is>
          <t>Total Minimum Lease Payments</t>
        </is>
      </c>
      <c r="B9" s="6" t="n">
        <v>250654</v>
      </c>
    </row>
    <row r="10">
      <c r="A10" s="4" t="inlineStr">
        <is>
          <t>Less: Amount Representing Interest</t>
        </is>
      </c>
      <c r="B10" s="6" t="n">
        <v>-58499</v>
      </c>
    </row>
    <row r="11">
      <c r="A11" s="4" t="inlineStr">
        <is>
          <t>Present Value of Minimum Lease Payments</t>
        </is>
      </c>
      <c r="B11" s="6" t="n">
        <v>192155</v>
      </c>
    </row>
    <row r="12">
      <c r="A12" s="4" t="inlineStr">
        <is>
          <t>Less: Short-term Obligations</t>
        </is>
      </c>
      <c r="B12" s="6" t="n">
        <v>-11705</v>
      </c>
      <c r="C12" s="5" t="n">
        <v>-11460</v>
      </c>
    </row>
    <row r="13">
      <c r="A13" s="4" t="inlineStr">
        <is>
          <t>Finance lease liabilities, long-term</t>
        </is>
      </c>
      <c r="B13" s="5" t="n">
        <v>180450</v>
      </c>
      <c r="C13" s="5" t="n">
        <v>957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Operating lease obligations (Details) - USD ($) $ in Thousands</t>
        </is>
      </c>
      <c r="B1" s="2" t="inlineStr">
        <is>
          <t>Mar. 31, 2022</t>
        </is>
      </c>
      <c r="C1" s="2" t="inlineStr">
        <is>
          <t>Dec. 31, 2021</t>
        </is>
      </c>
      <c r="D1" s="2" t="inlineStr">
        <is>
          <t>Dec. 31, 2020</t>
        </is>
      </c>
    </row>
    <row r="2">
      <c r="A2" s="3" t="inlineStr">
        <is>
          <t>Operating Leases</t>
        </is>
      </c>
    </row>
    <row r="3">
      <c r="A3" s="4" t="inlineStr">
        <is>
          <t>2022</t>
        </is>
      </c>
      <c r="C3" s="5" t="n">
        <v>20541</v>
      </c>
    </row>
    <row r="4">
      <c r="A4" s="4" t="inlineStr">
        <is>
          <t>2023</t>
        </is>
      </c>
      <c r="C4" s="6" t="n">
        <v>20242</v>
      </c>
    </row>
    <row r="5">
      <c r="A5" s="4" t="inlineStr">
        <is>
          <t>2024</t>
        </is>
      </c>
      <c r="C5" s="6" t="n">
        <v>16958</v>
      </c>
    </row>
    <row r="6">
      <c r="A6" s="4" t="inlineStr">
        <is>
          <t>2025</t>
        </is>
      </c>
      <c r="C6" s="6" t="n">
        <v>10866</v>
      </c>
    </row>
    <row r="7">
      <c r="A7" s="4" t="inlineStr">
        <is>
          <t>2026</t>
        </is>
      </c>
      <c r="C7" s="6" t="n">
        <v>9688</v>
      </c>
    </row>
    <row r="8">
      <c r="A8" s="4" t="inlineStr">
        <is>
          <t>Thereafter</t>
        </is>
      </c>
      <c r="C8" s="6" t="n">
        <v>3605</v>
      </c>
    </row>
    <row r="9">
      <c r="A9" s="4" t="inlineStr">
        <is>
          <t>Total Minimum Lease Payments</t>
        </is>
      </c>
      <c r="B9" s="5" t="n">
        <v>2200</v>
      </c>
      <c r="C9" s="6" t="n">
        <v>81900</v>
      </c>
    </row>
    <row r="10">
      <c r="A10" s="4" t="inlineStr">
        <is>
          <t>Less: Amount Representing Interest</t>
        </is>
      </c>
      <c r="C10" s="6" t="n">
        <v>-10166</v>
      </c>
    </row>
    <row r="11">
      <c r="A11" s="4" t="inlineStr">
        <is>
          <t>Present Value of Minimum Lease Payments</t>
        </is>
      </c>
      <c r="C11" s="6" t="n">
        <v>71734</v>
      </c>
    </row>
    <row r="12">
      <c r="A12" s="4" t="inlineStr">
        <is>
          <t>Plus: Tennant Improvements</t>
        </is>
      </c>
      <c r="C12" s="6" t="n">
        <v>4307</v>
      </c>
    </row>
    <row r="13">
      <c r="A13" s="4" t="inlineStr">
        <is>
          <t>Less: Short-term Obligations</t>
        </is>
      </c>
      <c r="C13" s="6" t="n">
        <v>-17231</v>
      </c>
      <c r="D13" s="5" t="n">
        <v>-34492</v>
      </c>
    </row>
    <row r="14">
      <c r="A14" s="4" t="inlineStr">
        <is>
          <t>Operating lease liabilities, long-term</t>
        </is>
      </c>
      <c r="C14" s="6" t="n">
        <v>58810</v>
      </c>
      <c r="D14" s="5" t="n">
        <v>112707</v>
      </c>
    </row>
    <row r="15">
      <c r="A15" s="4" t="inlineStr">
        <is>
          <t>Aircraft</t>
        </is>
      </c>
    </row>
    <row r="16">
      <c r="A16" s="3" t="inlineStr">
        <is>
          <t>Operating Leases</t>
        </is>
      </c>
    </row>
    <row r="17">
      <c r="A17" s="4" t="inlineStr">
        <is>
          <t>2022</t>
        </is>
      </c>
      <c r="C17" s="6" t="n">
        <v>18221</v>
      </c>
    </row>
    <row r="18">
      <c r="A18" s="4" t="inlineStr">
        <is>
          <t>2023</t>
        </is>
      </c>
      <c r="C18" s="6" t="n">
        <v>18418</v>
      </c>
    </row>
    <row r="19">
      <c r="A19" s="4" t="inlineStr">
        <is>
          <t>2024</t>
        </is>
      </c>
      <c r="C19" s="6" t="n">
        <v>15492</v>
      </c>
    </row>
    <row r="20">
      <c r="A20" s="4" t="inlineStr">
        <is>
          <t>2025</t>
        </is>
      </c>
      <c r="C20" s="6" t="n">
        <v>9400</v>
      </c>
    </row>
    <row r="21">
      <c r="A21" s="4" t="inlineStr">
        <is>
          <t>2026</t>
        </is>
      </c>
      <c r="C21" s="6" t="n">
        <v>8222</v>
      </c>
    </row>
    <row r="22">
      <c r="A22" s="4" t="inlineStr">
        <is>
          <t>Total Minimum Lease Payments</t>
        </is>
      </c>
      <c r="C22" s="6" t="n">
        <v>69753</v>
      </c>
    </row>
    <row r="23">
      <c r="A23" s="4" t="inlineStr">
        <is>
          <t>Less: Amount Representing Interest</t>
        </is>
      </c>
      <c r="C23" s="6" t="n">
        <v>-8054</v>
      </c>
    </row>
    <row r="24">
      <c r="A24" s="4" t="inlineStr">
        <is>
          <t>Present Value of Minimum Lease Payments</t>
        </is>
      </c>
      <c r="C24" s="6" t="n">
        <v>61699</v>
      </c>
    </row>
    <row r="25">
      <c r="A25" s="4" t="inlineStr">
        <is>
          <t>Less: Short-term Obligations</t>
        </is>
      </c>
      <c r="C25" s="6" t="n">
        <v>-14930</v>
      </c>
    </row>
    <row r="26">
      <c r="A26" s="4" t="inlineStr">
        <is>
          <t>Operating lease liabilities, long-term</t>
        </is>
      </c>
      <c r="C26" s="6" t="n">
        <v>46769</v>
      </c>
    </row>
    <row r="27">
      <c r="A27" s="4" t="inlineStr">
        <is>
          <t>Real Estate</t>
        </is>
      </c>
    </row>
    <row r="28">
      <c r="A28" s="3" t="inlineStr">
        <is>
          <t>Operating Leases</t>
        </is>
      </c>
    </row>
    <row r="29">
      <c r="A29" s="4" t="inlineStr">
        <is>
          <t>2022</t>
        </is>
      </c>
      <c r="C29" s="6" t="n">
        <v>1962</v>
      </c>
    </row>
    <row r="30">
      <c r="A30" s="4" t="inlineStr">
        <is>
          <t>2023</t>
        </is>
      </c>
      <c r="C30" s="6" t="n">
        <v>1466</v>
      </c>
    </row>
    <row r="31">
      <c r="A31" s="4" t="inlineStr">
        <is>
          <t>2024</t>
        </is>
      </c>
      <c r="C31" s="6" t="n">
        <v>1466</v>
      </c>
    </row>
    <row r="32">
      <c r="A32" s="4" t="inlineStr">
        <is>
          <t>2025</t>
        </is>
      </c>
      <c r="C32" s="6" t="n">
        <v>1466</v>
      </c>
    </row>
    <row r="33">
      <c r="A33" s="4" t="inlineStr">
        <is>
          <t>2026</t>
        </is>
      </c>
      <c r="C33" s="6" t="n">
        <v>1466</v>
      </c>
    </row>
    <row r="34">
      <c r="A34" s="4" t="inlineStr">
        <is>
          <t>Thereafter</t>
        </is>
      </c>
      <c r="C34" s="6" t="n">
        <v>3605</v>
      </c>
    </row>
    <row r="35">
      <c r="A35" s="4" t="inlineStr">
        <is>
          <t>Total Minimum Lease Payments</t>
        </is>
      </c>
      <c r="C35" s="6" t="n">
        <v>11431</v>
      </c>
    </row>
    <row r="36">
      <c r="A36" s="4" t="inlineStr">
        <is>
          <t>Less: Amount Representing Interest</t>
        </is>
      </c>
      <c r="C36" s="6" t="n">
        <v>-2073</v>
      </c>
    </row>
    <row r="37">
      <c r="A37" s="4" t="inlineStr">
        <is>
          <t>Present Value of Minimum Lease Payments</t>
        </is>
      </c>
      <c r="C37" s="6" t="n">
        <v>9358</v>
      </c>
    </row>
    <row r="38">
      <c r="A38" s="4" t="inlineStr">
        <is>
          <t>Plus: Tennant Improvements</t>
        </is>
      </c>
      <c r="C38" s="6" t="n">
        <v>4307</v>
      </c>
    </row>
    <row r="39">
      <c r="A39" s="4" t="inlineStr">
        <is>
          <t>Less: Short-term Obligations</t>
        </is>
      </c>
      <c r="C39" s="6" t="n">
        <v>-1972</v>
      </c>
    </row>
    <row r="40">
      <c r="A40" s="4" t="inlineStr">
        <is>
          <t>Operating lease liabilities, long-term</t>
        </is>
      </c>
      <c r="C40" s="6" t="n">
        <v>11693</v>
      </c>
    </row>
    <row r="41">
      <c r="A41" s="4" t="inlineStr">
        <is>
          <t>Other.</t>
        </is>
      </c>
    </row>
    <row r="42">
      <c r="A42" s="3" t="inlineStr">
        <is>
          <t>Operating Leases</t>
        </is>
      </c>
    </row>
    <row r="43">
      <c r="A43" s="4" t="inlineStr">
        <is>
          <t>2022</t>
        </is>
      </c>
      <c r="C43" s="6" t="n">
        <v>358</v>
      </c>
    </row>
    <row r="44">
      <c r="A44" s="4" t="inlineStr">
        <is>
          <t>2023</t>
        </is>
      </c>
      <c r="C44" s="6" t="n">
        <v>358</v>
      </c>
    </row>
    <row r="45">
      <c r="A45" s="4" t="inlineStr">
        <is>
          <t>Total Minimum Lease Payments</t>
        </is>
      </c>
      <c r="C45" s="6" t="n">
        <v>716</v>
      </c>
    </row>
    <row r="46">
      <c r="A46" s="4" t="inlineStr">
        <is>
          <t>Less: Amount Representing Interest</t>
        </is>
      </c>
      <c r="C46" s="6" t="n">
        <v>-39</v>
      </c>
    </row>
    <row r="47">
      <c r="A47" s="4" t="inlineStr">
        <is>
          <t>Present Value of Minimum Lease Payments</t>
        </is>
      </c>
      <c r="C47" s="6" t="n">
        <v>677</v>
      </c>
    </row>
    <row r="48">
      <c r="A48" s="4" t="inlineStr">
        <is>
          <t>Less: Short-term Obligations</t>
        </is>
      </c>
      <c r="C48" s="6" t="n">
        <v>-329</v>
      </c>
    </row>
    <row r="49">
      <c r="A49" s="4" t="inlineStr">
        <is>
          <t>Operating lease liabilities, long-term</t>
        </is>
      </c>
      <c r="C49" s="5" t="n">
        <v>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NY BACKGROUND</t>
        </is>
      </c>
      <c r="B1" s="2" t="inlineStr">
        <is>
          <t>12 Months Ended</t>
        </is>
      </c>
    </row>
    <row r="2">
      <c r="B2" s="2" t="inlineStr">
        <is>
          <t>Dec. 31, 2021</t>
        </is>
      </c>
    </row>
    <row r="3">
      <c r="A3" s="3" t="inlineStr">
        <is>
          <t>COMPANY BACKGROUND</t>
        </is>
      </c>
    </row>
    <row r="4">
      <c r="A4" s="4" t="inlineStr">
        <is>
          <t>COMPANY BACKGROUND</t>
        </is>
      </c>
      <c r="B4" s="4" t="inlineStr">
        <is>
          <t>1. COMPANY BACKGROUND Sun Country Airlines Holdings, Inc. is the parent company of Sun Country, Inc., which is a certificated air carrier providing scheduled passenger service, air cargo service, charter air transportation and related services. Services are provided to the general public, cargo customers, military branches, wholesale tour operators, individual entities, schools and companies for air transportation to various U.S. and international destinations. Except as otherwise stated, the financial information, accounting policies, and activities of Sun Country Airlines Holdings, Inc. are referred to as those of the Company (the “Company” or “Sun Country”). Equity Transactions When certain investment funds managed by affiliates of Apollo Global Management, Inc. (the “Apollo Funds”) purchased the Company in 2018, SCA Horus Holdings, LLC, (the “Apollo Stockholder”) was issued 5,326,755 shares of common stock of SCA Acquisition Holdings, LLC with no par value. Also in 2018, SCA Acquisition Holdings, LLC issued 40,005,885 warrants to the Apollo Stockholder allowing it to acquire shares of common stock of SCA Acquisition Holdings, LLC at the exercise price of approximately $0.0005 per share. On January 31, 2020, all 40,005,885 outstanding warrants were exercised to purchase common stock of SCA Acquisition Holdings, LLC. In conjunction with the issuance of 1,416,645 shares of common stock of SCA Acquisition Holdings, LLC in 2018 to two stockholders, the Company issued, recourse promissory notes of $3,500, which are included as Loans to Stockholders on the Consolidated Statements of Changes in Stockholders’ Equity. In February of 2021, these promissory notes were repaid in full with equivalent shares of stock. In 2019, an additional 56,665 shares of common stock were issued to one of these stockholders for work performed on the Apollo Funds acquisition of Sun Country. On January 31, 2020, SCA Acquisition Holdings, LLC was converted into a Delaware corporation pursuant to a statutory conversion and changed its name to Sun Country Airlines Holdings, Inc. In connection with the conversion to a corporation, all of the outstanding shares, warrants and options were converted into shares or rights to shares of Sun Country Airlines Holdings, Inc. Stock Split In March 2021, the Company effected an approximately 18.8886 for 1 stock split of its common stock (the “Stock Split”), with exercise prices for outstanding warrants and options adjusted accordingly by dividing such prices by the Stock Split ratio. The $0.01 par value of the common stock was not adjusted in connection with the Stock Split. As a result of the Stock Split, the Company issued an additional 44,226,587 shares of common stock. All references to common stock, warrants to purchase common stock, stock options, per share amounts and related information contained in the accompanying Consolidated Financial Statements and applicable disclosures have been retroactively adjusted to reflect the effect of the Stock Split for all periods. Initial Public Offering of Common Stock and Other Stock Sales On March 16, 2021, the Company priced its initial public offering of 9,090,909 shares of common stock to the public at $24.00 per share. The stock began trading on the NASDAQ on March 17, 2021 under the symbol “SNCY”. The underwriters had an option to purchase an additional 1,363,636 shares from the Company at the public offering price, which they exercised. In total, all 10,454,545 shares were issued on March 19, 2021 and the net proceeds to the Company were $225,329 after deducting underwriting discounts and commissions, and other offering expenses. Concurrently with the closing of the initial public offering, the Apollo Stockholder, also completed a concurrent private placement in which the Apollo Stockholder sold 2,216,312 and 2,216,308 shares of common stock to PAR Investment Partners, L.P. and certain funds or accounts managed by an investment adviser subsidiary of Blackrock, Inc., respectively. Each of the two initial In May 2021, the Apollo Stockholder sold 7,250,000 shares of the Company’s common stock at a public offering price of $34.50 per share. The underwriters in this offering exercised their option to purchase an additional 1,087,500 shares at the public offering price, bringing the total offering to 8,337,500 shares. The Company incurred offering expenses of $640 and did not receive any of the proceeds from the offering. All proceeds went to the Apollo Stockholder. In October 2021, the Apollo Stockholder and Jude Bricker, the Company’s Chief Executive Officer (together, the “Selling Stockholders”), sold a total of 8,500,000 shares of the Company’s common stock at a public offering price of $32.50 per share. In addition, the Selling Stockholders and another existing stockholder of the Company granted the underwriters a 30-day option to purchase up to 1,275,000 additional shares of the Company’s common stock at the public offering price, less underwriting discounts and commissions. In November 2021, the underwriters elected to purchase 435,291 of the option shares. The Company incurred offering expenses of $1,123 through December 31, 2021, and did not receive any of the proceeds from the offering. All proceeds went to the Apollo Stockholder, Jude Bricker, and the third selling stockholder. Amazon Agreement On December 13, 2019, the Company signed a six-year contract (with two, two-year extension options, for a maximum term of 10 years) with Amazon to provide cargo services under an Air Transportation Services Agreement (the “ATSA”). The agreement is structured for the Company to provide crew, maintenance, and insurance services to Amazon. Sun Country began flying for Amazon in May 2020. On June 30, 2020, Amazon and the Company signed an amendment to the December 2019 agreement that increased the number of aircraft Sun Country operates from 10 to 12. In December 2019, in connection with the ATSA, the Company issued warrants to Amazon to purchase an aggregate of up to 9,482,606 shares of common stock at an exercise price of approximately $15.17 per share. The exercise period of these warrants is through the eighth anniversary of the issue date. Of the 9,482,606 total Amazon warrants issued, 632,183 vested upon execution of the ATSA in December 2019. Thereafter, an additional 63,217 warrants will vest for each milestone of $8,000 in qualifying payments made by Amazon to the Company. During the years ended December 31, 2021 and 2020, 758,608, and 252,869 total warrants vested, respectively. This resulted in Amazon holding 1,643,660 vested warrants as of December 3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leased assets</t>
        </is>
      </c>
      <c r="B4" s="5" t="n">
        <v>12536</v>
      </c>
      <c r="C4" s="5" t="n">
        <v>11948</v>
      </c>
      <c r="D4" s="5" t="n">
        <v>13104</v>
      </c>
    </row>
    <row r="5">
      <c r="A5" s="4" t="inlineStr">
        <is>
          <t>Interest on lease liabilities</t>
        </is>
      </c>
      <c r="B5" s="6" t="n">
        <v>8021</v>
      </c>
      <c r="C5" s="6" t="n">
        <v>8659</v>
      </c>
      <c r="D5" s="6" t="n">
        <v>10741</v>
      </c>
    </row>
    <row r="6">
      <c r="A6" s="3" t="inlineStr">
        <is>
          <t>Operating lease cost</t>
        </is>
      </c>
    </row>
    <row r="7">
      <c r="A7" s="4" t="inlineStr">
        <is>
          <t>Short-term</t>
        </is>
      </c>
      <c r="B7" s="6" t="n">
        <v>277</v>
      </c>
      <c r="C7" s="6" t="n">
        <v>1813</v>
      </c>
      <c r="D7" s="6" t="n">
        <v>5345</v>
      </c>
    </row>
    <row r="8">
      <c r="A8" s="4" t="inlineStr">
        <is>
          <t>Total Lease cost</t>
        </is>
      </c>
      <c r="B8" s="6" t="n">
        <v>43396</v>
      </c>
      <c r="C8" s="6" t="n">
        <v>57517</v>
      </c>
      <c r="D8" s="6" t="n">
        <v>80513</v>
      </c>
    </row>
    <row r="9">
      <c r="A9" s="4" t="inlineStr">
        <is>
          <t>Over-market rent and maintenance reserves</t>
        </is>
      </c>
    </row>
    <row r="10">
      <c r="A10" s="3" t="inlineStr">
        <is>
          <t>Operating lease cost</t>
        </is>
      </c>
    </row>
    <row r="11">
      <c r="A11" s="4" t="inlineStr">
        <is>
          <t>Credits for amortization of Over-market Liabilities</t>
        </is>
      </c>
      <c r="B11" s="6" t="n">
        <v>7609</v>
      </c>
      <c r="C11" s="6" t="n">
        <v>14110</v>
      </c>
      <c r="D11" s="6" t="n">
        <v>20386</v>
      </c>
    </row>
    <row r="12">
      <c r="A12" s="4" t="inlineStr">
        <is>
          <t>Aircraft</t>
        </is>
      </c>
    </row>
    <row r="13">
      <c r="A13" s="3" t="inlineStr">
        <is>
          <t>Operating lease cost</t>
        </is>
      </c>
    </row>
    <row r="14">
      <c r="A14" s="4" t="inlineStr">
        <is>
          <t>Included in ROU asset</t>
        </is>
      </c>
      <c r="B14" s="6" t="n">
        <v>18608</v>
      </c>
      <c r="C14" s="6" t="n">
        <v>30717</v>
      </c>
      <c r="D14" s="6" t="n">
        <v>40043</v>
      </c>
    </row>
    <row r="15">
      <c r="A15" s="4" t="inlineStr">
        <is>
          <t>Variable</t>
        </is>
      </c>
      <c r="B15" s="6" t="n">
        <v>-1232</v>
      </c>
      <c r="C15" s="6" t="n">
        <v>-1541</v>
      </c>
    </row>
    <row r="16">
      <c r="A16" s="4" t="inlineStr">
        <is>
          <t>Variable</t>
        </is>
      </c>
      <c r="D16" s="6" t="n">
        <v>4520</v>
      </c>
    </row>
    <row r="17">
      <c r="A17" s="4" t="inlineStr">
        <is>
          <t>Other.</t>
        </is>
      </c>
    </row>
    <row r="18">
      <c r="A18" s="3" t="inlineStr">
        <is>
          <t>Operating lease cost</t>
        </is>
      </c>
    </row>
    <row r="19">
      <c r="A19" s="4" t="inlineStr">
        <is>
          <t>Included in ROU asset</t>
        </is>
      </c>
      <c r="B19" s="6" t="n">
        <v>3976</v>
      </c>
      <c r="C19" s="6" t="n">
        <v>4872</v>
      </c>
      <c r="D19" s="6" t="n">
        <v>5415</v>
      </c>
    </row>
    <row r="20">
      <c r="A20" s="4" t="inlineStr">
        <is>
          <t>Variable</t>
        </is>
      </c>
      <c r="B20" s="5" t="n">
        <v>1210</v>
      </c>
      <c r="C20" s="5" t="n">
        <v>1049</v>
      </c>
      <c r="D20" s="5" t="n">
        <v>13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5" t="n">
        <v>29360</v>
      </c>
      <c r="C4" s="5" t="n">
        <v>34576</v>
      </c>
      <c r="D4" s="5" t="n">
        <v>50081</v>
      </c>
    </row>
    <row r="5">
      <c r="A5" s="4" t="inlineStr">
        <is>
          <t>Operating Cash Flows for Finance Leases</t>
        </is>
      </c>
      <c r="B5" s="6" t="n">
        <v>8021</v>
      </c>
      <c r="C5" s="6" t="n">
        <v>8659</v>
      </c>
      <c r="D5" s="6" t="n">
        <v>10741</v>
      </c>
    </row>
    <row r="6">
      <c r="A6" s="4" t="inlineStr">
        <is>
          <t>Financing Cash Flows for Finance Leases</t>
        </is>
      </c>
      <c r="B6" s="5" t="n">
        <v>11931</v>
      </c>
      <c r="C6" s="5" t="n">
        <v>89697</v>
      </c>
      <c r="D6" s="5" t="n">
        <v>82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5" customWidth="1" min="2" max="2"/>
    <col width="25" customWidth="1" min="3" max="3"/>
    <col width="25" customWidth="1" min="4" max="4"/>
  </cols>
  <sheetData>
    <row r="1">
      <c r="A1" s="1" t="inlineStr">
        <is>
          <t>LEASES - Terms and discount rates (Details)</t>
        </is>
      </c>
      <c r="B1" s="2" t="inlineStr">
        <is>
          <t>Dec. 31, 2021</t>
        </is>
      </c>
      <c r="C1" s="2" t="inlineStr">
        <is>
          <t>Dec. 31, 2020</t>
        </is>
      </c>
      <c r="D1" s="2" t="inlineStr">
        <is>
          <t>Dec. 31, 2019</t>
        </is>
      </c>
    </row>
    <row r="2">
      <c r="A2" s="3" t="inlineStr">
        <is>
          <t>LEASES</t>
        </is>
      </c>
    </row>
    <row r="3">
      <c r="A3" s="4" t="inlineStr">
        <is>
          <t>Weighted-average remaining lease term, operating leases</t>
        </is>
      </c>
      <c r="B3" s="4" t="inlineStr">
        <is>
          <t>4 years 7 months 6 days</t>
        </is>
      </c>
      <c r="C3" s="4" t="inlineStr">
        <is>
          <t>4 years 9 months 18 days</t>
        </is>
      </c>
      <c r="D3" s="4" t="inlineStr">
        <is>
          <t>5 years 8 months 12 days</t>
        </is>
      </c>
    </row>
    <row r="4">
      <c r="A4" s="4" t="inlineStr">
        <is>
          <t>Weighted-average remaining lease term, finance leases</t>
        </is>
      </c>
      <c r="B4" s="4" t="inlineStr">
        <is>
          <t>7 years 2 months 12 days</t>
        </is>
      </c>
      <c r="C4" s="4" t="inlineStr">
        <is>
          <t>8 years 7 months 6 days</t>
        </is>
      </c>
      <c r="D4" s="4" t="inlineStr">
        <is>
          <t>6 years 4 months 24 days</t>
        </is>
      </c>
    </row>
    <row r="5">
      <c r="A5" s="4" t="inlineStr">
        <is>
          <t>Weighted-average discount rates, operating leases</t>
        </is>
      </c>
      <c r="B5" s="4" t="inlineStr">
        <is>
          <t>6.00%</t>
        </is>
      </c>
      <c r="C5" s="4" t="inlineStr">
        <is>
          <t>6.00%</t>
        </is>
      </c>
      <c r="D5" s="4" t="inlineStr">
        <is>
          <t>6.00%</t>
        </is>
      </c>
    </row>
    <row r="6">
      <c r="A6" s="4" t="inlineStr">
        <is>
          <t>Weighted-average discount rates, finance leases</t>
        </is>
      </c>
      <c r="B6" s="4" t="inlineStr">
        <is>
          <t>6.10%</t>
        </is>
      </c>
      <c r="C6" s="4" t="inlineStr">
        <is>
          <t>6.10%</t>
        </is>
      </c>
      <c r="D6" s="4" t="inlineStr">
        <is>
          <t>5.8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disclosures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Maintenance reserve payments expensed</t>
        </is>
      </c>
      <c r="B4" s="5" t="n">
        <v>4004</v>
      </c>
      <c r="C4" s="5" t="n">
        <v>8691</v>
      </c>
      <c r="D4" s="5" t="n">
        <v>185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 $ in Thousands</t>
        </is>
      </c>
      <c r="B1" s="2" t="inlineStr">
        <is>
          <t>12 Months Ended</t>
        </is>
      </c>
    </row>
    <row r="2">
      <c r="B2" s="2" t="inlineStr">
        <is>
          <t>Dec. 31, 2021</t>
        </is>
      </c>
      <c r="C2" s="2" t="inlineStr">
        <is>
          <t>Dec. 31, 2020</t>
        </is>
      </c>
      <c r="D2" s="2" t="inlineStr">
        <is>
          <t>Dec. 31, 2019</t>
        </is>
      </c>
      <c r="E2" s="2" t="inlineStr">
        <is>
          <t>Mar. 31, 2021</t>
        </is>
      </c>
    </row>
    <row r="3">
      <c r="A3" s="3" t="inlineStr">
        <is>
          <t>STOCK-BASED COMPENSATION</t>
        </is>
      </c>
    </row>
    <row r="4">
      <c r="A4" s="4" t="inlineStr">
        <is>
          <t>Stock compensation expense</t>
        </is>
      </c>
      <c r="B4" s="5" t="n">
        <v>5562</v>
      </c>
      <c r="C4" s="5" t="n">
        <v>2110</v>
      </c>
      <c r="D4" s="5" t="n">
        <v>1888</v>
      </c>
    </row>
    <row r="5">
      <c r="A5" s="4" t="inlineStr">
        <is>
          <t>Total unrecognized compensation expense, expected to be recognized</t>
        </is>
      </c>
      <c r="B5" s="5" t="n">
        <v>3777</v>
      </c>
    </row>
    <row r="6">
      <c r="A6" s="4" t="inlineStr">
        <is>
          <t>Unrecognized compensation expense, weighted average period in which expected to be recognized</t>
        </is>
      </c>
      <c r="B6" s="4" t="inlineStr">
        <is>
          <t>1 year 4 months 24 days</t>
        </is>
      </c>
    </row>
    <row r="7">
      <c r="A7" s="4" t="inlineStr">
        <is>
          <t>Intrinsic value of stock options exercised</t>
        </is>
      </c>
      <c r="B7" s="5" t="n">
        <v>18621</v>
      </c>
    </row>
    <row r="8">
      <c r="A8" s="4" t="inlineStr">
        <is>
          <t>Performance based vesting</t>
        </is>
      </c>
    </row>
    <row r="9">
      <c r="A9" s="3" t="inlineStr">
        <is>
          <t>STOCK-BASED COMPENSATION</t>
        </is>
      </c>
    </row>
    <row r="10">
      <c r="A10" s="4" t="inlineStr">
        <is>
          <t>Vesting percentage</t>
        </is>
      </c>
      <c r="B10" s="4" t="inlineStr">
        <is>
          <t>75.00%</t>
        </is>
      </c>
    </row>
    <row r="11">
      <c r="A11" s="4" t="inlineStr">
        <is>
          <t>Stock compensation expense</t>
        </is>
      </c>
      <c r="B11" s="5" t="n">
        <v>3804</v>
      </c>
    </row>
    <row r="12">
      <c r="A12" s="4" t="inlineStr">
        <is>
          <t>Time-Based Stock Options</t>
        </is>
      </c>
    </row>
    <row r="13">
      <c r="A13" s="3" t="inlineStr">
        <is>
          <t>STOCK-BASED COMPENSATION</t>
        </is>
      </c>
    </row>
    <row r="14">
      <c r="A14" s="4" t="inlineStr">
        <is>
          <t>Granted</t>
        </is>
      </c>
      <c r="B14" s="6" t="n">
        <v>62080</v>
      </c>
      <c r="C14" s="6" t="n">
        <v>221941</v>
      </c>
      <c r="D14" s="6" t="n">
        <v>472253</v>
      </c>
    </row>
    <row r="15">
      <c r="A15" s="4" t="inlineStr">
        <is>
          <t>Vesting period</t>
        </is>
      </c>
      <c r="B15" s="4" t="inlineStr">
        <is>
          <t>4 years</t>
        </is>
      </c>
    </row>
    <row r="16">
      <c r="A16" s="4" t="inlineStr">
        <is>
          <t>Vesting percentage each year over four years</t>
        </is>
      </c>
      <c r="B16" s="4" t="inlineStr">
        <is>
          <t>25.00%</t>
        </is>
      </c>
    </row>
    <row r="17">
      <c r="A17" s="4" t="inlineStr">
        <is>
          <t>Initial vesting period from grant date</t>
        </is>
      </c>
      <c r="B17" s="4" t="inlineStr">
        <is>
          <t>4 years</t>
        </is>
      </c>
    </row>
    <row r="18">
      <c r="A18" s="4" t="inlineStr">
        <is>
          <t>Expiration period</t>
        </is>
      </c>
      <c r="B18" s="4" t="inlineStr">
        <is>
          <t>10 years</t>
        </is>
      </c>
    </row>
    <row r="19">
      <c r="A19" s="4" t="inlineStr">
        <is>
          <t>Restricted stock units ("RSUs")</t>
        </is>
      </c>
    </row>
    <row r="20">
      <c r="A20" s="3" t="inlineStr">
        <is>
          <t>STOCK-BASED COMPENSATION</t>
        </is>
      </c>
    </row>
    <row r="21">
      <c r="A21" s="4" t="inlineStr">
        <is>
          <t>Shares issued</t>
        </is>
      </c>
      <c r="B21" s="6" t="n">
        <v>4679</v>
      </c>
    </row>
    <row r="22">
      <c r="A22" s="4" t="inlineStr">
        <is>
          <t>Shares granted</t>
        </is>
      </c>
      <c r="B22" s="6" t="n">
        <v>7634</v>
      </c>
    </row>
    <row r="23">
      <c r="A23" s="4" t="inlineStr">
        <is>
          <t>Shares forfeited</t>
        </is>
      </c>
      <c r="B23" s="6" t="n">
        <v>2955</v>
      </c>
    </row>
    <row r="24">
      <c r="A24" s="4" t="inlineStr">
        <is>
          <t>Equity incentive plan</t>
        </is>
      </c>
    </row>
    <row r="25">
      <c r="A25" s="3" t="inlineStr">
        <is>
          <t>STOCK-BASED COMPENSATION</t>
        </is>
      </c>
    </row>
    <row r="26">
      <c r="A26" s="4" t="inlineStr">
        <is>
          <t>Available for grant</t>
        </is>
      </c>
      <c r="B26" s="6" t="n">
        <v>3434074</v>
      </c>
    </row>
    <row r="27">
      <c r="A27" s="4" t="inlineStr">
        <is>
          <t>Equity incentive plan | Maximum</t>
        </is>
      </c>
    </row>
    <row r="28">
      <c r="A28" s="3" t="inlineStr">
        <is>
          <t>STOCK-BASED COMPENSATION</t>
        </is>
      </c>
    </row>
    <row r="29">
      <c r="A29" s="4" t="inlineStr">
        <is>
          <t>Authorized</t>
        </is>
      </c>
      <c r="E29" s="6" t="n">
        <v>36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2" customWidth="1" min="1" max="1"/>
    <col width="25" customWidth="1" min="2" max="2"/>
    <col width="24" customWidth="1" min="3" max="3"/>
    <col width="14" customWidth="1" min="4" max="4"/>
    <col width="25" customWidth="1" min="5" max="5"/>
  </cols>
  <sheetData>
    <row r="1">
      <c r="A1" s="1" t="inlineStr">
        <is>
          <t>STOCK-BASED COMPENSATION - Stock option activity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Time-Based Stock Options</t>
        </is>
      </c>
    </row>
    <row r="4">
      <c r="A4" s="3" t="inlineStr">
        <is>
          <t>Number of shares</t>
        </is>
      </c>
    </row>
    <row r="5">
      <c r="A5" s="4" t="inlineStr">
        <is>
          <t>Outstanding at beginning of period (in shares)</t>
        </is>
      </c>
      <c r="B5" s="6" t="n">
        <v>2329461</v>
      </c>
      <c r="C5" s="6" t="n">
        <v>2281308</v>
      </c>
      <c r="D5" s="6" t="n">
        <v>2243588</v>
      </c>
    </row>
    <row r="6">
      <c r="A6" s="4" t="inlineStr">
        <is>
          <t>Granted (in shares)</t>
        </is>
      </c>
      <c r="B6" s="6" t="n">
        <v>62080</v>
      </c>
      <c r="C6" s="6" t="n">
        <v>221941</v>
      </c>
      <c r="D6" s="6" t="n">
        <v>472253</v>
      </c>
    </row>
    <row r="7">
      <c r="A7" s="4" t="inlineStr">
        <is>
          <t>Forfeited (in shares)</t>
        </is>
      </c>
      <c r="B7" s="6" t="n">
        <v>-18613</v>
      </c>
      <c r="C7" s="6" t="n">
        <v>-173788</v>
      </c>
      <c r="D7" s="6" t="n">
        <v>-434533</v>
      </c>
    </row>
    <row r="8">
      <c r="A8" s="4" t="inlineStr">
        <is>
          <t>Exercised (in shares)</t>
        </is>
      </c>
      <c r="B8" s="6" t="n">
        <v>-718985</v>
      </c>
    </row>
    <row r="9">
      <c r="A9" s="4" t="inlineStr">
        <is>
          <t>Outstanding at end of period (in shares)</t>
        </is>
      </c>
      <c r="B9" s="6" t="n">
        <v>1653943</v>
      </c>
      <c r="C9" s="6" t="n">
        <v>2329461</v>
      </c>
      <c r="D9" s="6" t="n">
        <v>2281308</v>
      </c>
      <c r="E9" s="6" t="n">
        <v>2243588</v>
      </c>
    </row>
    <row r="10">
      <c r="A10" s="4" t="inlineStr">
        <is>
          <t>Exercisable at end of period (in shares)</t>
        </is>
      </c>
      <c r="B10" s="6" t="n">
        <v>881742</v>
      </c>
    </row>
    <row r="11">
      <c r="A11" s="4" t="inlineStr">
        <is>
          <t>Vested or expected to vest, at end of period (in shares)</t>
        </is>
      </c>
      <c r="B11" s="6" t="n">
        <v>1653943</v>
      </c>
    </row>
    <row r="12">
      <c r="A12" s="3" t="inlineStr">
        <is>
          <t>Weighted average exercise price per share</t>
        </is>
      </c>
    </row>
    <row r="13">
      <c r="A13" s="4" t="inlineStr">
        <is>
          <t>Outstanding at beginning of period (in dollars per share)</t>
        </is>
      </c>
      <c r="B13" s="7" t="n">
        <v>6.36</v>
      </c>
      <c r="C13" s="7" t="n">
        <v>5.84</v>
      </c>
      <c r="D13" s="7" t="n">
        <v>5.3</v>
      </c>
    </row>
    <row r="14">
      <c r="A14" s="4" t="inlineStr">
        <is>
          <t>Granted (in dollars per share)</t>
        </is>
      </c>
      <c r="B14" s="10" t="n">
        <v>33.1</v>
      </c>
      <c r="C14" s="10" t="n">
        <v>17.99</v>
      </c>
      <c r="D14" s="10" t="n">
        <v>7.93</v>
      </c>
    </row>
    <row r="15">
      <c r="A15" s="4" t="inlineStr">
        <is>
          <t>Forfeited (in dollars per share)</t>
        </is>
      </c>
      <c r="B15" s="10" t="n">
        <v>11.75</v>
      </c>
      <c r="C15" s="10" t="n">
        <v>14.65</v>
      </c>
      <c r="D15" s="10" t="n">
        <v>5.3</v>
      </c>
    </row>
    <row r="16">
      <c r="A16" s="4" t="inlineStr">
        <is>
          <t>Exercised (in dollars per share)</t>
        </is>
      </c>
      <c r="B16" s="10" t="n">
        <v>5.89</v>
      </c>
    </row>
    <row r="17">
      <c r="A17" s="4" t="inlineStr">
        <is>
          <t>Outstanding at end of period (in dollars per share)</t>
        </is>
      </c>
      <c r="B17" s="10" t="n">
        <v>7.57</v>
      </c>
      <c r="C17" s="10" t="n">
        <v>6.36</v>
      </c>
      <c r="D17" s="10" t="n">
        <v>5.84</v>
      </c>
      <c r="E17" s="7" t="n">
        <v>5.3</v>
      </c>
    </row>
    <row r="18">
      <c r="A18" s="4" t="inlineStr">
        <is>
          <t>Exercisable at end of period (in dollars per share)</t>
        </is>
      </c>
      <c r="B18" s="10" t="n">
        <v>5.93</v>
      </c>
    </row>
    <row r="19">
      <c r="A19" s="4" t="inlineStr">
        <is>
          <t>Vested or expected to vest, at end of period (in dollars per share)</t>
        </is>
      </c>
      <c r="B19" s="10" t="n">
        <v>7.57</v>
      </c>
    </row>
    <row r="20">
      <c r="A20" s="3" t="inlineStr">
        <is>
          <t>Weighted average grant date fair value</t>
        </is>
      </c>
    </row>
    <row r="21">
      <c r="A21" s="4" t="inlineStr">
        <is>
          <t>Outstanding at beginning of period (in dollars per share)</t>
        </is>
      </c>
      <c r="B21" s="10" t="n">
        <v>2.74</v>
      </c>
      <c r="C21" s="10" t="n">
        <v>2.54</v>
      </c>
      <c r="D21" s="10" t="n">
        <v>2.39</v>
      </c>
    </row>
    <row r="22">
      <c r="A22" s="4" t="inlineStr">
        <is>
          <t>Granted (in dollars per share)</t>
        </is>
      </c>
      <c r="B22" s="10" t="n">
        <v>13.47</v>
      </c>
      <c r="C22" s="10" t="n">
        <v>7.02</v>
      </c>
      <c r="D22" s="10" t="n">
        <v>3.14</v>
      </c>
    </row>
    <row r="23">
      <c r="A23" s="4" t="inlineStr">
        <is>
          <t>Forfeited (in dollars per share)</t>
        </is>
      </c>
      <c r="B23" s="10" t="n">
        <v>5.15</v>
      </c>
      <c r="C23" s="10" t="n">
        <v>5.7</v>
      </c>
      <c r="D23" s="10" t="n">
        <v>2.39</v>
      </c>
    </row>
    <row r="24">
      <c r="A24" s="4" t="inlineStr">
        <is>
          <t>Exercised (in dollars per share)</t>
        </is>
      </c>
      <c r="B24" s="10" t="n">
        <v>2.56</v>
      </c>
    </row>
    <row r="25">
      <c r="A25" s="4" t="inlineStr">
        <is>
          <t>Outstanding at end of period (in dollars per share)</t>
        </is>
      </c>
      <c r="B25" s="10" t="n">
        <v>3.22</v>
      </c>
      <c r="C25" s="7" t="n">
        <v>2.74</v>
      </c>
      <c r="D25" s="7" t="n">
        <v>2.54</v>
      </c>
      <c r="E25" s="7" t="n">
        <v>2.39</v>
      </c>
    </row>
    <row r="26">
      <c r="A26" s="4" t="inlineStr">
        <is>
          <t>Exercisable at end of period (in dollars per share)</t>
        </is>
      </c>
      <c r="B26" s="10" t="n">
        <v>2.61</v>
      </c>
    </row>
    <row r="27">
      <c r="A27" s="4" t="inlineStr">
        <is>
          <t>Vested or expected to vest, at end of period (in dollars per share)</t>
        </is>
      </c>
      <c r="B27" s="7" t="n">
        <v>3.22</v>
      </c>
    </row>
    <row r="28">
      <c r="A28" s="4" t="inlineStr">
        <is>
          <t>Weighted average remaining contractual term, outstanding (in years)</t>
        </is>
      </c>
      <c r="B28" s="4" t="inlineStr">
        <is>
          <t>7 years 2 months 12 days</t>
        </is>
      </c>
      <c r="C28" s="4" t="inlineStr">
        <is>
          <t>7 years 7 months 6 days</t>
        </is>
      </c>
      <c r="D28" s="4" t="inlineStr">
        <is>
          <t>9 years</t>
        </is>
      </c>
      <c r="E28" s="4" t="inlineStr">
        <is>
          <t>9 years 9 months 18 days</t>
        </is>
      </c>
    </row>
    <row r="29">
      <c r="A29" s="4" t="inlineStr">
        <is>
          <t>Performance-Based Stock Options</t>
        </is>
      </c>
    </row>
    <row r="30">
      <c r="A30" s="3" t="inlineStr">
        <is>
          <t>Number of shares</t>
        </is>
      </c>
    </row>
    <row r="31">
      <c r="A31" s="4" t="inlineStr">
        <is>
          <t>Outstanding at beginning of period (in shares)</t>
        </is>
      </c>
      <c r="B31" s="6" t="n">
        <v>3577252</v>
      </c>
      <c r="C31" s="6" t="n">
        <v>3502947</v>
      </c>
      <c r="D31" s="6" t="n">
        <v>3583923</v>
      </c>
    </row>
    <row r="32">
      <c r="A32" s="4" t="inlineStr">
        <is>
          <t>Granted (in shares)</t>
        </is>
      </c>
      <c r="B32" s="6" t="n">
        <v>99167</v>
      </c>
      <c r="C32" s="6" t="n">
        <v>346984</v>
      </c>
      <c r="D32" s="6" t="n">
        <v>746836</v>
      </c>
    </row>
    <row r="33">
      <c r="A33" s="4" t="inlineStr">
        <is>
          <t>Forfeited (in shares)</t>
        </is>
      </c>
      <c r="B33" s="6" t="n">
        <v>-39648</v>
      </c>
      <c r="C33" s="6" t="n">
        <v>-272679</v>
      </c>
      <c r="D33" s="6" t="n">
        <v>-827812</v>
      </c>
    </row>
    <row r="34">
      <c r="A34" s="4" t="inlineStr">
        <is>
          <t>Outstanding at end of period (in shares)</t>
        </is>
      </c>
      <c r="B34" s="6" t="n">
        <v>3636771</v>
      </c>
      <c r="C34" s="6" t="n">
        <v>3577252</v>
      </c>
      <c r="D34" s="6" t="n">
        <v>3502947</v>
      </c>
      <c r="E34" s="6" t="n">
        <v>3583923</v>
      </c>
    </row>
    <row r="35">
      <c r="A35" s="4" t="inlineStr">
        <is>
          <t>Vested or expected to vest, at end of period (in shares)</t>
        </is>
      </c>
      <c r="B35" s="6" t="n">
        <v>2727578</v>
      </c>
    </row>
    <row r="36">
      <c r="A36" s="3" t="inlineStr">
        <is>
          <t>Weighted average exercise price per share</t>
        </is>
      </c>
    </row>
    <row r="37">
      <c r="A37" s="4" t="inlineStr">
        <is>
          <t>Outstanding at beginning of period (in dollars per share)</t>
        </is>
      </c>
      <c r="B37" s="7" t="n">
        <v>6.38</v>
      </c>
      <c r="C37" s="7" t="n">
        <v>5.86</v>
      </c>
      <c r="D37" s="7" t="n">
        <v>5.3</v>
      </c>
    </row>
    <row r="38">
      <c r="A38" s="4" t="inlineStr">
        <is>
          <t>Granted (in dollars per share)</t>
        </is>
      </c>
      <c r="B38" s="10" t="n">
        <v>33.1</v>
      </c>
      <c r="C38" s="10" t="n">
        <v>17.99</v>
      </c>
      <c r="D38" s="10" t="n">
        <v>7.96</v>
      </c>
    </row>
    <row r="39">
      <c r="A39" s="4" t="inlineStr">
        <is>
          <t>Forfeited (in dollars per share)</t>
        </is>
      </c>
      <c r="B39" s="10" t="n">
        <v>6.89</v>
      </c>
      <c r="C39" s="10" t="n">
        <v>14.65</v>
      </c>
      <c r="D39" s="10" t="n">
        <v>5.3</v>
      </c>
    </row>
    <row r="40">
      <c r="A40" s="4" t="inlineStr">
        <is>
          <t>Outstanding at end of period (in dollars per share)</t>
        </is>
      </c>
      <c r="B40" s="10" t="n">
        <v>7.1</v>
      </c>
      <c r="C40" s="10" t="n">
        <v>6.38</v>
      </c>
      <c r="D40" s="10" t="n">
        <v>5.86</v>
      </c>
      <c r="E40" s="7" t="n">
        <v>5.3</v>
      </c>
    </row>
    <row r="41">
      <c r="A41" s="4" t="inlineStr">
        <is>
          <t>Vested or expected to vest, at end of period (in dollars per share)</t>
        </is>
      </c>
      <c r="B41" s="10" t="n">
        <v>7.1</v>
      </c>
    </row>
    <row r="42">
      <c r="A42" s="3" t="inlineStr">
        <is>
          <t>Weighted average grant date fair value</t>
        </is>
      </c>
    </row>
    <row r="43">
      <c r="A43" s="4" t="inlineStr">
        <is>
          <t>Outstanding at beginning of period (in dollars per share)</t>
        </is>
      </c>
      <c r="B43" s="10" t="n">
        <v>1.72</v>
      </c>
      <c r="C43" s="10" t="n">
        <v>1.61</v>
      </c>
      <c r="D43" s="10" t="n">
        <v>1.5</v>
      </c>
    </row>
    <row r="44">
      <c r="A44" s="4" t="inlineStr">
        <is>
          <t>Granted (in dollars per share)</t>
        </is>
      </c>
      <c r="B44" s="10" t="n">
        <v>10.08</v>
      </c>
      <c r="C44" s="10" t="n">
        <v>4.36</v>
      </c>
      <c r="D44" s="10" t="n">
        <v>2.01</v>
      </c>
    </row>
    <row r="45">
      <c r="A45" s="4" t="inlineStr">
        <is>
          <t>Forfeited (in dollars per share)</t>
        </is>
      </c>
      <c r="B45" s="10" t="n">
        <v>1.67</v>
      </c>
      <c r="C45" s="10" t="n">
        <v>3.59</v>
      </c>
      <c r="D45" s="10" t="n">
        <v>1.5</v>
      </c>
    </row>
    <row r="46">
      <c r="A46" s="4" t="inlineStr">
        <is>
          <t>Outstanding at end of period (in dollars per share)</t>
        </is>
      </c>
      <c r="B46" s="10" t="n">
        <v>1.53</v>
      </c>
      <c r="C46" s="7" t="n">
        <v>1.72</v>
      </c>
      <c r="D46" s="7" t="n">
        <v>1.61</v>
      </c>
      <c r="E46" s="7" t="n">
        <v>1.5</v>
      </c>
    </row>
    <row r="47">
      <c r="A47" s="4" t="inlineStr">
        <is>
          <t>Vested or expected to vest, at end of period (in dollars per share)</t>
        </is>
      </c>
      <c r="B47" s="7" t="n">
        <v>1.53</v>
      </c>
    </row>
    <row r="48">
      <c r="A48" s="4" t="inlineStr">
        <is>
          <t>Weighted average remaining contractual term, outstanding (in years)</t>
        </is>
      </c>
      <c r="B48" s="4" t="inlineStr">
        <is>
          <t>7 years 2 months 12 days</t>
        </is>
      </c>
      <c r="C48" s="4" t="inlineStr">
        <is>
          <t>7 years 7 months 6 days</t>
        </is>
      </c>
      <c r="D48" s="4" t="inlineStr">
        <is>
          <t>9 years</t>
        </is>
      </c>
      <c r="E48" s="4" t="inlineStr">
        <is>
          <t>9 years 9 months 18 days</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s>
  <sheetData>
    <row r="1">
      <c r="A1" s="1" t="inlineStr">
        <is>
          <t>STOCK-BASED COMPENSATION - Stock options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Expected Term</t>
        </is>
      </c>
      <c r="B4" s="4" t="inlineStr">
        <is>
          <t>5 years 1 month 9 days</t>
        </is>
      </c>
      <c r="C4" s="4" t="inlineStr">
        <is>
          <t>5 years 7 months 2 days</t>
        </is>
      </c>
      <c r="D4" s="4" t="inlineStr">
        <is>
          <t>5 years 8 months 1 day</t>
        </is>
      </c>
    </row>
    <row r="5">
      <c r="A5" s="4" t="inlineStr">
        <is>
          <t>Expected Volatility</t>
        </is>
      </c>
      <c r="B5" s="4" t="inlineStr">
        <is>
          <t>34.00%</t>
        </is>
      </c>
      <c r="C5" s="4" t="inlineStr">
        <is>
          <t>38.80%</t>
        </is>
      </c>
      <c r="D5" s="4" t="inlineStr">
        <is>
          <t>33.90%</t>
        </is>
      </c>
    </row>
    <row r="6">
      <c r="A6" s="4" t="inlineStr">
        <is>
          <t>Risk-free Interest Rate</t>
        </is>
      </c>
      <c r="B6" s="4" t="inlineStr">
        <is>
          <t>1.20%</t>
        </is>
      </c>
      <c r="C6" s="4" t="inlineStr">
        <is>
          <t>1.70%</t>
        </is>
      </c>
      <c r="D6" s="4" t="inlineStr">
        <is>
          <t>1.7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UEL DERIVATIVES AND RISK MANAGEMENT (Details) - USD ($) $ in Thousands</t>
        </is>
      </c>
      <c r="B1" s="2" t="inlineStr">
        <is>
          <t>12 Months Ended</t>
        </is>
      </c>
    </row>
    <row r="2">
      <c r="B2" s="2" t="inlineStr">
        <is>
          <t>Dec. 31, 2021</t>
        </is>
      </c>
      <c r="C2" s="2" t="inlineStr">
        <is>
          <t>Dec. 31, 2020</t>
        </is>
      </c>
      <c r="D2" s="2" t="inlineStr">
        <is>
          <t>Dec. 31, 2019</t>
        </is>
      </c>
    </row>
    <row r="3">
      <c r="A3" s="3" t="inlineStr">
        <is>
          <t>Fuel Derivative Gains (Losses)</t>
        </is>
      </c>
    </row>
    <row r="4">
      <c r="A4" s="4" t="inlineStr">
        <is>
          <t>Outstanding derivative contracts</t>
        </is>
      </c>
      <c r="B4" s="5" t="n">
        <v>0</v>
      </c>
    </row>
    <row r="5">
      <c r="A5" s="4" t="inlineStr">
        <is>
          <t>Fuel Derivative Contracts</t>
        </is>
      </c>
    </row>
    <row r="6">
      <c r="A6" s="3" t="inlineStr">
        <is>
          <t>Changes in Derivative Assets (Liabilities)</t>
        </is>
      </c>
    </row>
    <row r="7">
      <c r="A7" s="4" t="inlineStr">
        <is>
          <t>Balance - January 1</t>
        </is>
      </c>
      <c r="B7" s="6" t="n">
        <v>-1174</v>
      </c>
      <c r="C7" s="5" t="n">
        <v>2233</v>
      </c>
    </row>
    <row r="8">
      <c r="A8" s="4" t="inlineStr">
        <is>
          <t>Non-cash Gains (Losses)</t>
        </is>
      </c>
      <c r="B8" s="6" t="n">
        <v>3527</v>
      </c>
      <c r="C8" s="6" t="n">
        <v>-12206</v>
      </c>
    </row>
    <row r="9">
      <c r="A9" s="4" t="inlineStr">
        <is>
          <t>Contract Settlements</t>
        </is>
      </c>
      <c r="B9" s="6" t="n">
        <v>-2353</v>
      </c>
      <c r="C9" s="6" t="n">
        <v>8799</v>
      </c>
    </row>
    <row r="10">
      <c r="A10" s="4" t="inlineStr">
        <is>
          <t>Balance - End of period</t>
        </is>
      </c>
      <c r="C10" s="6" t="n">
        <v>-1174</v>
      </c>
      <c r="D10" s="5" t="n">
        <v>2233</v>
      </c>
    </row>
    <row r="11">
      <c r="A11" s="3" t="inlineStr">
        <is>
          <t>Fuel Derivative Gains (Losses)</t>
        </is>
      </c>
    </row>
    <row r="12">
      <c r="A12" s="4" t="inlineStr">
        <is>
          <t>Non-cash Gains (Losses)</t>
        </is>
      </c>
      <c r="B12" s="6" t="n">
        <v>3527</v>
      </c>
      <c r="C12" s="6" t="n">
        <v>-12206</v>
      </c>
      <c r="D12" s="6" t="n">
        <v>10791</v>
      </c>
    </row>
    <row r="13">
      <c r="A13" s="4" t="inlineStr">
        <is>
          <t>Cash Premiums Paid</t>
        </is>
      </c>
      <c r="C13" s="6" t="n">
        <v>-2053</v>
      </c>
      <c r="D13" s="6" t="n">
        <v>-665</v>
      </c>
    </row>
    <row r="14">
      <c r="A14" s="4" t="inlineStr">
        <is>
          <t>Total Fuel Derivative Gains (Losses)</t>
        </is>
      </c>
      <c r="B14" s="5" t="n">
        <v>3527</v>
      </c>
      <c r="C14" s="5" t="n">
        <v>-14259</v>
      </c>
      <c r="D14" s="5" t="n">
        <v>101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Details) - Recurring $ in Thousands</t>
        </is>
      </c>
      <c r="B1" s="2" t="inlineStr">
        <is>
          <t>Dec. 31, 2020USD ($)</t>
        </is>
      </c>
    </row>
    <row r="2">
      <c r="A2" s="3" t="inlineStr">
        <is>
          <t>FAIR VALUE MEASUREMENTS</t>
        </is>
      </c>
    </row>
    <row r="3">
      <c r="A3" s="4" t="inlineStr">
        <is>
          <t>Total Liabilities measured at fair value on a recurring basis</t>
        </is>
      </c>
      <c r="B3" s="5" t="n">
        <v>1174</v>
      </c>
    </row>
    <row r="4">
      <c r="A4" s="4" t="inlineStr">
        <is>
          <t>Fuel Derivative Contracts</t>
        </is>
      </c>
    </row>
    <row r="5">
      <c r="A5" s="3" t="inlineStr">
        <is>
          <t>FAIR VALUE MEASUREMENTS</t>
        </is>
      </c>
    </row>
    <row r="6">
      <c r="A6" s="4" t="inlineStr">
        <is>
          <t>Total Liabilities measured at fair value on a recurring basis</t>
        </is>
      </c>
      <c r="B6" s="6" t="n">
        <v>1174</v>
      </c>
    </row>
    <row r="7">
      <c r="A7" s="4" t="inlineStr">
        <is>
          <t>Level 2</t>
        </is>
      </c>
    </row>
    <row r="8">
      <c r="A8" s="3" t="inlineStr">
        <is>
          <t>FAIR VALUE MEASUREMENTS</t>
        </is>
      </c>
    </row>
    <row r="9">
      <c r="A9" s="4" t="inlineStr">
        <is>
          <t>Total Liabilities measured at fair value on a recurring basis</t>
        </is>
      </c>
      <c r="B9" s="6" t="n">
        <v>1174</v>
      </c>
    </row>
    <row r="10">
      <c r="A10" s="4" t="inlineStr">
        <is>
          <t>Level 2 | Fuel Derivative Contracts</t>
        </is>
      </c>
    </row>
    <row r="11">
      <c r="A11" s="3" t="inlineStr">
        <is>
          <t>FAIR VALUE MEASUREMENTS</t>
        </is>
      </c>
    </row>
    <row r="12">
      <c r="A12" s="4" t="inlineStr">
        <is>
          <t>Total Liabilities measured at fair value on a recurring basis</t>
        </is>
      </c>
      <c r="B12" s="5" t="n">
        <v>11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 and Local</t>
        </is>
      </c>
      <c r="B4" s="5" t="n">
        <v>135</v>
      </c>
      <c r="C4" s="5" t="n">
        <v>10</v>
      </c>
      <c r="D4" s="5" t="n">
        <v>66</v>
      </c>
    </row>
    <row r="5">
      <c r="A5" s="4" t="inlineStr">
        <is>
          <t>Total Current Tax Expense</t>
        </is>
      </c>
      <c r="B5" s="6" t="n">
        <v>135</v>
      </c>
      <c r="C5" s="6" t="n">
        <v>10</v>
      </c>
      <c r="D5" s="6" t="n">
        <v>66</v>
      </c>
    </row>
    <row r="6">
      <c r="A6" s="3" t="inlineStr">
        <is>
          <t>Deferred:</t>
        </is>
      </c>
    </row>
    <row r="7">
      <c r="A7" s="4" t="inlineStr">
        <is>
          <t>Federal</t>
        </is>
      </c>
      <c r="B7" s="6" t="n">
        <v>15818</v>
      </c>
      <c r="C7" s="6" t="n">
        <v>-597</v>
      </c>
      <c r="D7" s="6" t="n">
        <v>12509</v>
      </c>
    </row>
    <row r="8">
      <c r="A8" s="4" t="inlineStr">
        <is>
          <t>State and Local</t>
        </is>
      </c>
      <c r="B8" s="6" t="n">
        <v>2000</v>
      </c>
      <c r="C8" s="6" t="n">
        <v>-191</v>
      </c>
      <c r="D8" s="6" t="n">
        <v>1513</v>
      </c>
    </row>
    <row r="9">
      <c r="A9" s="4" t="inlineStr">
        <is>
          <t>Total Deferred Tax Expense (Benefit)</t>
        </is>
      </c>
      <c r="B9" s="6" t="n">
        <v>17480</v>
      </c>
      <c r="C9" s="6" t="n">
        <v>-789</v>
      </c>
      <c r="D9" s="6" t="n">
        <v>14022</v>
      </c>
    </row>
    <row r="10">
      <c r="A10" s="4" t="inlineStr">
        <is>
          <t>Total Income Tax Expense (Benefit)</t>
        </is>
      </c>
      <c r="B10" s="5" t="n">
        <v>17953</v>
      </c>
      <c r="C10" s="5" t="n">
        <v>-778</v>
      </c>
      <c r="D10" s="5" t="n">
        <v>140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Principles of Consolidation – Certain prior period Stockholders’ Equity amounts were reclassified to conform to the current period presentation. This involved reducing the Common Stock values to $0.01 times the shares outstanding and reclassifying the remaining dollars to Additional Paid-In Capital. These reclasses were $238,694, $239,073, and $239,073 for the years ended December 31, 2020, 2019 and 2018, respectively. The Company operates its fiscal year on a calendar year basis. Use of Estimates Management believes that all adjustments necessary for the fair presentation of results, consisting of normally recurring items, have been included in the Consolidated Financial Statements. A summary of significant accounting policies consistently applied in the preparation of the accompanying financial statements is as follows: Revenue Recognition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less applicable change fees. Travel credits may generally be redeemed toward future travel for up to 12 months after the date of the original booking. A portion of travel credits will expire unused. The Company records an estimate for travel credits that will expire unused in passenger revenue. These estimates are based on historical experience of travel credit activity and consider other facts, such as recent program changes and modifications that could affect the ultimate usage patterns of tickets and travel credits. Ancillary revenue for baggage fees, seat selection fees, and on-board sales is recognized when the associated flight occurs. Revenue for change fees is deferred and recognized when the passenger travel is provided. Fees received in advance of the flight date are initially recorded as an air traffic liability. Charter revenue is recognized at the time of departure when transportation is provided. Cargo revenue is typically recognized based on hours flown, number of flights, and the amount of aircraft resources provided during a reporting period. The ATSA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TSA. Loyalty Program Accounting Asset Impairment Analysis Valuation of the TRA Liability Goodwill and Other Intangible Assets The value of Goodwill and Other Indefinite-lived Intangible Assets is assessed under either a qualitative or quantitative approach. Under a qualitative approach, the Company considers various market factors, including certain key assumptions, such as the market value of other airlines, fuel prices, the overall economy, passenger yields and changes to the regulatory environment. The Company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for impairment using a quantitative approach, the Company estimates the fair value of the Company by considering the number of Sun Country common shares outstanding times the market price per share (a market approach) and projected discounted future cash flows utilizing operating margins of the two reporting units (an income approach). When the Company performs a quantitative impairment assessment of indefinite-lived intangible assets, fair value is estimated based on (1) recent market transactions, where available, (2) the royalty method for the Sun Country tradename (which assumes hypothetical royalties generated from using the Company’s tradename) or (3) projected discounted future cash flows (an income approach). The Company performed its most recent annual Goodwill and Other Indefinite-Lived Intangible Assets impairment analysis as of October 1, 2021 and did not recognize any impairment losses for the years ended December 31, 2021, 2020 or 2019. Cash and Equivalents Restricted Cash Investments Accounts Receivable Lessor Maintenance Deposits Maintenance reserve payments that are expected to be recoverable via reimbursable expenses are reflected as Lessor Maintenance Deposits on the accompanying Consolidated Balance Sheets. These deposits are expected to be reimbursed to the Company upon performance of maintenance activities. Upon completion of the maintenance event, the lessor is billed and the amount due is recorded in Accounts Receivable. Amounts not deemed probable of recovery are expensed as incurred. At the April 11, 2018 acquisition date of Sun Country, Inc. (the “Acquisition Date”), the Company established a contra-asset to represent the Company’s obligation to perform planned maintenance events on leased aircraft held as of the Acquisition Date. As reimbursable maintenance events are performed and maintenance expense is incurred, the contra-asset is recognized as a reduction to Maintenance expense. Inventory Property &amp; Equipment ​ ​ ​ ​ Airframes 10-25 years (depending on age) Engines – 7 or 12 years (based on remaining cycles) Engines - Initial Greentime (time remaining until the first scheduled major maintenance event) 1 st Leasehold Improvements, Aircraft, other 3-25 years (or life of lease, if shorter) Office and Ground Equipment 5-7 years Computer Hardware and Software 3-5 years Property and Equipment under Finance Leases 3-25 years (or life of lease, if shorter) Rotable Parts 6-16 years (average remaining life of aircraft fleet) ​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depreciates Rotable Parts to an estimated residual value using the pooling life method. Depreciation under the pooling life method is calculated over the estimated average useful life of the passenger aircraft fleet. Leases . Operating Lease Right-of-Use Asset and Liabilities For all operating leases with a term greater than 12 months, the Company recognizes a right-of-use asset and a lease liability at the lease commencement date based on the estimated present value of future minimum lease payments over the lease term. Operating Lease Right-of-use Assets and Operating Lease Obligations have their own lines on the Consolidated Balance Sheets. Finance Leases Finance leases are initially recorded at the net present value of future minimum lease payments. Finance leases generally have one of these five attributes: (a) ownership of the underlying asset transfers to the Company at the end of the lease term, (b) the lease agreement contains a purchase option that the Company is reasonably certain to exercise, (c) the lease term represents the major part of the asset’s economic life , .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Expense associated with lease returns in the standard course of operating the aircraft is included in Maintenance in the Consolidated Statements of Operations. Airframe and Engine Maintenance The Company applies the Built-in Overhaul method for significant maintenance costs of owned engines, as well as to engines acquired via finance leases where the Company is reasonably certain to exercise a purchase option. Under this method, engine values are separated into amounts for life limited parts and “greentime”, representing the value of the engine for the time on-wing remaining until the next anticipated major maintenance event. Amounts capitalized as life limited parts are depreciated down to a residual value over the useful life. Initial engine greentime and subsequent major engine maintenance events are capitalized and depreciated until the next anticipated major maintenance event, assuming no residual value. These expenses are reported as a component of Depreciation and Amortization on the accompanying Consolidated Statements of Operations. The estimated period until the next scheduled major maintenance event is estimated based on assumptions such as estimated cycles, hours, and months, required maintenance intervals, and the age/condition of related parts. Equity Incentive Plan Co-branded Credit Card Program Income Taxes Concentration Risk Approximately 56% and 41% of the Company’s Accounts Receivable balances as of December 31, 2021, and 2020 were due from Amazon. In addition, approximately 8% and 5% of the Company’s Accounts Receivable balances as of December 31, 2021 and 2020, were due from one financial institution for tickets purchased via credit cards. Approximately 54%, 57% and 58% of the Company’s fuel purchases were made from two vendors for the years ended December 31, 2021, 2020 and 2019, respectively. Approximately 46% of the Company’s workforce were under union contracts as of December 31, 2021 with three different unions: Air Line Pilots Association (“ALPA”), International Brotherhood of Teamsters (“IBT”) and Transport Workers Union (“TWU”). Approximately 52% of the Company’s union workforce are under contracts that have expired or will be expiring within a year. The following table shows the Company’s airline employee groups represented by unions: ​ ​ ​ ​ ​ ​ ​ ​ ​ Number of Active ​ Employees ​ ​ Date on which Collective ​ Represented at ​ ​ Bargaining Agreement Employee Group December 31, 2021 Union Becomes Amendable Sun Country Pilots 456 ALPA ​ December 31, 2026 Sun Country Flight Attendants 527 IBT ​ December 31, 2019 Sun Country Dispatchers 27 TWU ​ November 30, 2024 ​ Recently Adopted Accounting Standards Income Taxes - Simplifying the Accounting for Income Taxes Income Taxes (Topic 740): Simplifying the Accounting for Income Taxes Recently Issued Accounting Standard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1</t>
        </is>
      </c>
      <c r="C2" s="2" t="inlineStr">
        <is>
          <t>Dec. 31, 2020</t>
        </is>
      </c>
      <c r="D2" s="2" t="inlineStr">
        <is>
          <t>Dec. 31, 2019</t>
        </is>
      </c>
    </row>
    <row r="3">
      <c r="A3" s="3" t="inlineStr">
        <is>
          <t>Expected Provision at Federal Statutory</t>
        </is>
      </c>
    </row>
    <row r="4">
      <c r="A4" s="4" t="inlineStr">
        <is>
          <t>Tax Rate</t>
        </is>
      </c>
      <c r="B4" s="4" t="inlineStr">
        <is>
          <t>21.00%</t>
        </is>
      </c>
      <c r="C4" s="4" t="inlineStr">
        <is>
          <t>21.00%</t>
        </is>
      </c>
      <c r="D4" s="4" t="inlineStr">
        <is>
          <t>21.00%</t>
        </is>
      </c>
    </row>
    <row r="5">
      <c r="A5" s="4" t="inlineStr">
        <is>
          <t>State Tax, net of Federal Impact</t>
        </is>
      </c>
      <c r="B5" s="4" t="inlineStr">
        <is>
          <t>1.80%</t>
        </is>
      </c>
      <c r="C5" s="4" t="inlineStr">
        <is>
          <t>3.10%</t>
        </is>
      </c>
      <c r="D5" s="4" t="inlineStr">
        <is>
          <t>2.10%</t>
        </is>
      </c>
    </row>
    <row r="6">
      <c r="A6" s="4" t="inlineStr">
        <is>
          <t>Stock Option benefit</t>
        </is>
      </c>
      <c r="B6" s="4" t="inlineStr">
        <is>
          <t>(3.80%)</t>
        </is>
      </c>
      <c r="C6" s="4" t="inlineStr">
        <is>
          <t>0.00%</t>
        </is>
      </c>
      <c r="D6" s="4" t="inlineStr">
        <is>
          <t>0.00%</t>
        </is>
      </c>
    </row>
    <row r="7">
      <c r="A7" s="4" t="inlineStr">
        <is>
          <t>Tax receivable agreement</t>
        </is>
      </c>
      <c r="B7" s="4" t="inlineStr">
        <is>
          <t>(3.60%)</t>
        </is>
      </c>
      <c r="C7" s="4" t="inlineStr">
        <is>
          <t>0.00%</t>
        </is>
      </c>
      <c r="D7" s="4" t="inlineStr">
        <is>
          <t>0.00%</t>
        </is>
      </c>
    </row>
    <row r="8">
      <c r="A8" s="4" t="inlineStr">
        <is>
          <t>Executive Compensation Limitation</t>
        </is>
      </c>
      <c r="B8" s="4" t="inlineStr">
        <is>
          <t>3.20%</t>
        </is>
      </c>
      <c r="C8" s="4" t="inlineStr">
        <is>
          <t>0.00%</t>
        </is>
      </c>
      <c r="D8" s="4" t="inlineStr">
        <is>
          <t>0.00%</t>
        </is>
      </c>
    </row>
    <row r="9">
      <c r="A9" s="4" t="inlineStr">
        <is>
          <t>Employee Parking</t>
        </is>
      </c>
      <c r="B9" s="4" t="inlineStr">
        <is>
          <t>0.20%</t>
        </is>
      </c>
      <c r="C9" s="4" t="inlineStr">
        <is>
          <t>(3.30%)</t>
        </is>
      </c>
      <c r="D9" s="4" t="inlineStr">
        <is>
          <t>0.20%</t>
        </is>
      </c>
    </row>
    <row r="10">
      <c r="A10" s="4" t="inlineStr">
        <is>
          <t>Meals and Entertainment</t>
        </is>
      </c>
      <c r="B10" s="4" t="inlineStr">
        <is>
          <t>0.00%</t>
        </is>
      </c>
      <c r="C10" s="4" t="inlineStr">
        <is>
          <t>(2.20%)</t>
        </is>
      </c>
      <c r="D10" s="4" t="inlineStr">
        <is>
          <t>0.20%</t>
        </is>
      </c>
    </row>
    <row r="11">
      <c r="A11" s="4" t="inlineStr">
        <is>
          <t>Other Permanent Adjustments</t>
        </is>
      </c>
      <c r="B11" s="4" t="inlineStr">
        <is>
          <t>0.00%</t>
        </is>
      </c>
      <c r="C11" s="4" t="inlineStr">
        <is>
          <t>(2.00%)</t>
        </is>
      </c>
      <c r="D11" s="4" t="inlineStr">
        <is>
          <t>0.00%</t>
        </is>
      </c>
    </row>
    <row r="12">
      <c r="A12" s="4" t="inlineStr">
        <is>
          <t>Effective Tax Rate</t>
        </is>
      </c>
      <c r="B12" s="4" t="inlineStr">
        <is>
          <t>18.80%</t>
        </is>
      </c>
      <c r="C12" s="4" t="inlineStr">
        <is>
          <t>16.60%</t>
        </is>
      </c>
      <c r="D12" s="4" t="inlineStr">
        <is>
          <t>23.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Net Operating Loss</t>
        </is>
      </c>
      <c r="B3" s="5" t="n">
        <v>77920</v>
      </c>
      <c r="C3" s="5" t="n">
        <v>75389</v>
      </c>
    </row>
    <row r="4">
      <c r="A4" s="4" t="inlineStr">
        <is>
          <t>Operating Lease Obligations</t>
        </is>
      </c>
      <c r="B4" s="6" t="n">
        <v>16544</v>
      </c>
      <c r="C4" s="6" t="n">
        <v>32942</v>
      </c>
    </row>
    <row r="5">
      <c r="A5" s="4" t="inlineStr">
        <is>
          <t>Finance Lease Obligations</t>
        </is>
      </c>
      <c r="B5" s="6" t="n">
        <v>40178</v>
      </c>
      <c r="C5" s="6" t="n">
        <v>20095</v>
      </c>
    </row>
    <row r="6">
      <c r="A6" s="4" t="inlineStr">
        <is>
          <t>Goodwill and Other Intangible Assets</t>
        </is>
      </c>
      <c r="B6" s="6" t="n">
        <v>9699</v>
      </c>
      <c r="C6" s="6" t="n">
        <v>12586</v>
      </c>
    </row>
    <row r="7">
      <c r="A7" s="4" t="inlineStr">
        <is>
          <t>Loyalty Program Liabilities</t>
        </is>
      </c>
      <c r="B7" s="6" t="n">
        <v>4407</v>
      </c>
      <c r="C7" s="6" t="n">
        <v>4911</v>
      </c>
    </row>
    <row r="8">
      <c r="A8" s="4" t="inlineStr">
        <is>
          <t>Accrued Maintenance</t>
        </is>
      </c>
      <c r="B8" s="6" t="n">
        <v>718</v>
      </c>
      <c r="C8" s="6" t="n">
        <v>4434</v>
      </c>
    </row>
    <row r="9">
      <c r="A9" s="4" t="inlineStr">
        <is>
          <t>Other</t>
        </is>
      </c>
      <c r="B9" s="6" t="n">
        <v>5105</v>
      </c>
      <c r="C9" s="6" t="n">
        <v>4318</v>
      </c>
    </row>
    <row r="10">
      <c r="A10" s="4" t="inlineStr">
        <is>
          <t>Total Deferred Tax Assets</t>
        </is>
      </c>
      <c r="B10" s="6" t="n">
        <v>154571</v>
      </c>
      <c r="C10" s="6" t="n">
        <v>154675</v>
      </c>
    </row>
    <row r="11">
      <c r="A11" s="3" t="inlineStr">
        <is>
          <t>Deferred Tax Liabilities:</t>
        </is>
      </c>
    </row>
    <row r="12">
      <c r="A12" s="4" t="inlineStr">
        <is>
          <t>Accelerated Depreciation</t>
        </is>
      </c>
      <c r="B12" s="6" t="n">
        <v>-80001</v>
      </c>
      <c r="C12" s="6" t="n">
        <v>-67105</v>
      </c>
    </row>
    <row r="13">
      <c r="A13" s="4" t="inlineStr">
        <is>
          <t>Operating Lease Right-of-use Assets</t>
        </is>
      </c>
      <c r="B13" s="6" t="n">
        <v>-14181</v>
      </c>
      <c r="C13" s="6" t="n">
        <v>-27892</v>
      </c>
    </row>
    <row r="14">
      <c r="A14" s="4" t="inlineStr">
        <is>
          <t>Finance Lease Assets</t>
        </is>
      </c>
      <c r="B14" s="6" t="n">
        <v>-41652</v>
      </c>
      <c r="C14" s="6" t="n">
        <v>-23462</v>
      </c>
    </row>
    <row r="15">
      <c r="A15" s="4" t="inlineStr">
        <is>
          <t>Total Deferred Tax Liabilities</t>
        </is>
      </c>
      <c r="B15" s="6" t="n">
        <v>-135834</v>
      </c>
      <c r="C15" s="6" t="n">
        <v>-118459</v>
      </c>
    </row>
    <row r="16">
      <c r="A16" s="4" t="inlineStr">
        <is>
          <t>Total Net Deferred Tax Assets</t>
        </is>
      </c>
      <c r="B16" s="5" t="n">
        <v>18737</v>
      </c>
      <c r="C16" s="5" t="n">
        <v>362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Paragraph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net operating losses</t>
        </is>
      </c>
      <c r="B4" s="5" t="n">
        <v>75610</v>
      </c>
    </row>
    <row r="5">
      <c r="A5" s="4" t="inlineStr">
        <is>
          <t>State net operating losses</t>
        </is>
      </c>
      <c r="B5" s="6" t="n">
        <v>2310</v>
      </c>
    </row>
    <row r="6">
      <c r="A6" s="4" t="inlineStr">
        <is>
          <t>Liability for unrecognized tax benefits</t>
        </is>
      </c>
      <c r="C6" s="5" t="n">
        <v>0</v>
      </c>
      <c r="D6" s="5" t="n">
        <v>0</v>
      </c>
    </row>
    <row r="7">
      <c r="A7" s="4" t="inlineStr">
        <is>
          <t>Tax receivable agreement liability non current</t>
        </is>
      </c>
      <c r="B7" s="6" t="n">
        <v>98800</v>
      </c>
      <c r="C7" s="5" t="n">
        <v>115200</v>
      </c>
    </row>
    <row r="8">
      <c r="A8" s="4" t="inlineStr">
        <is>
          <t>Increase (decrease) in tax receivable agreement liability</t>
        </is>
      </c>
      <c r="B8" s="5" t="n">
        <v>-16400</v>
      </c>
    </row>
    <row r="9">
      <c r="A9" s="4" t="inlineStr">
        <is>
          <t>Percentage of cash savings</t>
        </is>
      </c>
      <c r="B9" s="4" t="inlineStr">
        <is>
          <t>85.00%</t>
        </is>
      </c>
    </row>
    <row r="10">
      <c r="A10" s="4" t="inlineStr">
        <is>
          <t>Percentage of cash savings retained</t>
        </is>
      </c>
      <c r="B10" s="4" t="inlineStr">
        <is>
          <t>15.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FINED CONTRIBUTION 401K (Details) - USD ($) $ in Thousands</t>
        </is>
      </c>
      <c r="B1" s="2" t="inlineStr">
        <is>
          <t>12 Months Ended</t>
        </is>
      </c>
    </row>
    <row r="2">
      <c r="B2" s="2" t="inlineStr">
        <is>
          <t>Dec. 31, 2021</t>
        </is>
      </c>
      <c r="C2" s="2" t="inlineStr">
        <is>
          <t>Dec. 31, 2020</t>
        </is>
      </c>
      <c r="D2" s="2" t="inlineStr">
        <is>
          <t>Dec. 31, 2019</t>
        </is>
      </c>
    </row>
    <row r="3">
      <c r="A3" s="3" t="inlineStr">
        <is>
          <t>DEFINED CONTRIBUTION 401(K) PLAN</t>
        </is>
      </c>
    </row>
    <row r="4">
      <c r="A4" s="4" t="inlineStr">
        <is>
          <t>Employee's maximum contribution allowed (as a percent)</t>
        </is>
      </c>
      <c r="B4" s="4" t="inlineStr">
        <is>
          <t>50.00%</t>
        </is>
      </c>
    </row>
    <row r="5">
      <c r="A5" s="4" t="inlineStr">
        <is>
          <t>Matching contribution of participants' contribution (as a percent)</t>
        </is>
      </c>
      <c r="B5" s="4" t="inlineStr">
        <is>
          <t>100.00%</t>
        </is>
      </c>
    </row>
    <row r="6">
      <c r="A6" s="4" t="inlineStr">
        <is>
          <t>Non-discretionary contribution for pilots based on gross earnings</t>
        </is>
      </c>
      <c r="B6" s="4" t="inlineStr">
        <is>
          <t>2.00%</t>
        </is>
      </c>
    </row>
    <row r="7">
      <c r="A7" s="4" t="inlineStr">
        <is>
          <t>Non-discretionary contributions 2022</t>
        </is>
      </c>
      <c r="B7" s="4" t="inlineStr">
        <is>
          <t>13.00%</t>
        </is>
      </c>
    </row>
    <row r="8">
      <c r="A8" s="4" t="inlineStr">
        <is>
          <t>Non-discretionary contributions 2023</t>
        </is>
      </c>
      <c r="B8" s="4" t="inlineStr">
        <is>
          <t>14.00%</t>
        </is>
      </c>
    </row>
    <row r="9">
      <c r="A9" s="4" t="inlineStr">
        <is>
          <t>Non-discretionary contributions 2024</t>
        </is>
      </c>
      <c r="B9" s="4" t="inlineStr">
        <is>
          <t>15.00%</t>
        </is>
      </c>
    </row>
    <row r="10">
      <c r="A10" s="4" t="inlineStr">
        <is>
          <t>Non-Discretionary</t>
        </is>
      </c>
      <c r="B10" s="5" t="n">
        <v>1187</v>
      </c>
      <c r="C10" s="5" t="n">
        <v>1040</v>
      </c>
      <c r="D10" s="5" t="n">
        <v>908</v>
      </c>
    </row>
    <row r="11">
      <c r="A11" s="4" t="inlineStr">
        <is>
          <t>Discretionary</t>
        </is>
      </c>
      <c r="B11" s="6" t="n">
        <v>5220</v>
      </c>
      <c r="C11" s="6" t="n">
        <v>4263</v>
      </c>
      <c r="D11" s="6" t="n">
        <v>4246</v>
      </c>
    </row>
    <row r="12">
      <c r="A12" s="4" t="inlineStr">
        <is>
          <t>Total 401(k) Contributions</t>
        </is>
      </c>
      <c r="B12" s="5" t="n">
        <v>6407</v>
      </c>
      <c r="C12" s="5" t="n">
        <v>5303</v>
      </c>
      <c r="D12" s="5" t="n">
        <v>5154</v>
      </c>
    </row>
    <row r="13">
      <c r="A13" s="4" t="inlineStr">
        <is>
          <t>Non Pilot Employees [Member]</t>
        </is>
      </c>
    </row>
    <row r="14">
      <c r="A14" s="3" t="inlineStr">
        <is>
          <t>DEFINED CONTRIBUTION 401(K) PLAN</t>
        </is>
      </c>
    </row>
    <row r="15">
      <c r="A15" s="4" t="inlineStr">
        <is>
          <t>Maximum contribution as a percent of participants' compensation</t>
        </is>
      </c>
      <c r="B15" s="4" t="inlineStr">
        <is>
          <t>4.00%</t>
        </is>
      </c>
    </row>
    <row r="16">
      <c r="A16" s="4" t="inlineStr">
        <is>
          <t>Pilot Employees [Member]</t>
        </is>
      </c>
    </row>
    <row r="17">
      <c r="A17" s="3" t="inlineStr">
        <is>
          <t>DEFINED CONTRIBUTION 401(K) PLAN</t>
        </is>
      </c>
    </row>
    <row r="18">
      <c r="A18" s="4" t="inlineStr">
        <is>
          <t>Maximum contribution as a percent of participants' compensation</t>
        </is>
      </c>
      <c r="B18" s="4" t="inlineStr">
        <is>
          <t>6.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SPECIAL ITEMS, NET - Schedule of special items, net (Details) $ in Thousands</t>
        </is>
      </c>
      <c r="B1" s="2" t="inlineStr">
        <is>
          <t>12 Months Ended</t>
        </is>
      </c>
    </row>
    <row r="2">
      <c r="B2" s="2" t="inlineStr">
        <is>
          <t>Dec. 31, 2021USD ($)aircraft</t>
        </is>
      </c>
      <c r="C2" s="2" t="inlineStr">
        <is>
          <t>Dec. 31, 2020USD ($)</t>
        </is>
      </c>
      <c r="D2" s="2" t="inlineStr">
        <is>
          <t>Dec. 31, 2019USD ($)</t>
        </is>
      </c>
    </row>
    <row r="3">
      <c r="A3" s="4" t="inlineStr">
        <is>
          <t>CARES Act grant recognition</t>
        </is>
      </c>
      <c r="B3" s="5" t="n">
        <v>-71587</v>
      </c>
      <c r="C3" s="5" t="n">
        <v>-62312</v>
      </c>
    </row>
    <row r="4">
      <c r="A4" s="4" t="inlineStr">
        <is>
          <t>CARES Act employee retention credit</t>
        </is>
      </c>
      <c r="B4" s="6" t="n">
        <v>-848</v>
      </c>
      <c r="C4" s="6" t="n">
        <v>-2328</v>
      </c>
    </row>
    <row r="5">
      <c r="A5" s="4" t="inlineStr">
        <is>
          <t>Aircraft lease buy-out expense</t>
        </is>
      </c>
      <c r="B5" s="6" t="n">
        <v>6963</v>
      </c>
    </row>
    <row r="6">
      <c r="A6" s="4" t="inlineStr">
        <is>
          <t>Contractual obligations for retired technology</t>
        </is>
      </c>
      <c r="D6" s="5" t="n">
        <v>7578</v>
      </c>
    </row>
    <row r="7">
      <c r="A7" s="4" t="inlineStr">
        <is>
          <t>Sale of airport slot rights</t>
        </is>
      </c>
      <c r="D7" s="6" t="n">
        <v>-1200</v>
      </c>
    </row>
    <row r="8">
      <c r="A8" s="4" t="inlineStr">
        <is>
          <t>Other</t>
        </is>
      </c>
      <c r="B8" s="6" t="n">
        <v>16</v>
      </c>
      <c r="C8" s="6" t="n">
        <v>77</v>
      </c>
      <c r="D8" s="6" t="n">
        <v>714</v>
      </c>
    </row>
    <row r="9">
      <c r="A9" s="4" t="inlineStr">
        <is>
          <t>Total Special Items, net</t>
        </is>
      </c>
      <c r="B9" s="5" t="n">
        <v>-65456</v>
      </c>
      <c r="C9" s="6" t="n">
        <v>-64563</v>
      </c>
      <c r="D9" s="5" t="n">
        <v>7092</v>
      </c>
    </row>
    <row r="10">
      <c r="A10" s="4" t="inlineStr">
        <is>
          <t>Number of aircrafts previously under operating leases | aircraft</t>
        </is>
      </c>
      <c r="B10" s="6" t="n">
        <v>6</v>
      </c>
    </row>
    <row r="11">
      <c r="A11" s="4" t="inlineStr">
        <is>
          <t>PSP2</t>
        </is>
      </c>
    </row>
    <row r="12">
      <c r="A12" s="4" t="inlineStr">
        <is>
          <t>CARES Act grant recognition</t>
        </is>
      </c>
      <c r="B12" s="5" t="n">
        <v>-71587</v>
      </c>
      <c r="C12" s="5" t="n">
        <v>-623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Dec. 31, 2021</t>
        </is>
      </c>
    </row>
    <row r="2">
      <c r="A2" s="3" t="inlineStr">
        <is>
          <t>COMMITMENTS AND CONTINGENCIES.</t>
        </is>
      </c>
    </row>
    <row r="3">
      <c r="A3" s="4" t="inlineStr">
        <is>
          <t>Commitment to purchase an aircraft</t>
        </is>
      </c>
      <c r="C3" s="5" t="n">
        <v>20000</v>
      </c>
    </row>
    <row r="4">
      <c r="A4" s="4" t="inlineStr">
        <is>
          <t>Annual lease payments</t>
        </is>
      </c>
      <c r="B4" s="5" t="n">
        <v>2200</v>
      </c>
      <c r="C4" s="5" t="n">
        <v>81900</v>
      </c>
    </row>
    <row r="5">
      <c r="A5" s="4" t="inlineStr">
        <is>
          <t>Lessee, Operating Lease, Term of Contract</t>
        </is>
      </c>
      <c r="B5" s="4" t="inlineStr">
        <is>
          <t>8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OPERATING SEGMENTS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itemsegment</t>
        </is>
      </c>
      <c r="K2" s="2" t="inlineStr">
        <is>
          <t>Dec. 31, 2020USD ($)</t>
        </is>
      </c>
      <c r="L2" s="2" t="inlineStr">
        <is>
          <t>Dec. 31, 2019USD ($)</t>
        </is>
      </c>
    </row>
    <row r="3">
      <c r="A3" s="3" t="inlineStr">
        <is>
          <t>OPERATING SEGMENTS</t>
        </is>
      </c>
    </row>
    <row r="4">
      <c r="A4" s="4" t="inlineStr">
        <is>
          <t>Number of operating segments | segment</t>
        </is>
      </c>
      <c r="J4" s="6" t="n">
        <v>2</v>
      </c>
    </row>
    <row r="5">
      <c r="A5" s="4" t="inlineStr">
        <is>
          <t>Number of internal passenger groups | item</t>
        </is>
      </c>
      <c r="J5" s="6" t="n">
        <v>2</v>
      </c>
    </row>
    <row r="6">
      <c r="A6" s="4" t="inlineStr">
        <is>
          <t>Operating Revenues</t>
        </is>
      </c>
      <c r="B6" s="5" t="n">
        <v>172552</v>
      </c>
      <c r="C6" s="5" t="n">
        <v>173663</v>
      </c>
      <c r="D6" s="5" t="n">
        <v>149189</v>
      </c>
      <c r="E6" s="5" t="n">
        <v>127611</v>
      </c>
      <c r="F6" s="5" t="n">
        <v>107807</v>
      </c>
      <c r="G6" s="5" t="n">
        <v>77973</v>
      </c>
      <c r="H6" s="5" t="n">
        <v>35376</v>
      </c>
      <c r="I6" s="5" t="n">
        <v>180330</v>
      </c>
      <c r="J6" s="5" t="n">
        <v>623015</v>
      </c>
      <c r="K6" s="5" t="n">
        <v>401486</v>
      </c>
      <c r="L6" s="5" t="n">
        <v>701384</v>
      </c>
    </row>
    <row r="7">
      <c r="A7" s="4" t="inlineStr">
        <is>
          <t>Non-Fuel Operating Expenses</t>
        </is>
      </c>
      <c r="J7" s="6" t="n">
        <v>452321</v>
      </c>
      <c r="K7" s="6" t="n">
        <v>365272</v>
      </c>
    </row>
    <row r="8">
      <c r="A8" s="4" t="inlineStr">
        <is>
          <t>Aircraft Fuel</t>
        </is>
      </c>
      <c r="J8" s="6" t="n">
        <v>129110</v>
      </c>
      <c r="K8" s="6" t="n">
        <v>83392</v>
      </c>
      <c r="L8" s="6" t="n">
        <v>165666</v>
      </c>
    </row>
    <row r="9">
      <c r="A9" s="4" t="inlineStr">
        <is>
          <t>Special Items, net</t>
        </is>
      </c>
      <c r="J9" s="6" t="n">
        <v>-65456</v>
      </c>
      <c r="K9" s="6" t="n">
        <v>-64563</v>
      </c>
      <c r="L9" s="6" t="n">
        <v>7092</v>
      </c>
    </row>
    <row r="10">
      <c r="A10" s="4" t="inlineStr">
        <is>
          <t>Total Operating Expenses</t>
        </is>
      </c>
      <c r="B10" s="6" t="n">
        <v>161685</v>
      </c>
      <c r="C10" s="6" t="n">
        <v>151661</v>
      </c>
      <c r="D10" s="6" t="n">
        <v>99951</v>
      </c>
      <c r="E10" s="6" t="n">
        <v>102678</v>
      </c>
      <c r="F10" s="6" t="n">
        <v>112235</v>
      </c>
      <c r="G10" s="6" t="n">
        <v>69156</v>
      </c>
      <c r="H10" s="6" t="n">
        <v>37610</v>
      </c>
      <c r="I10" s="6" t="n">
        <v>165100</v>
      </c>
      <c r="J10" s="6" t="n">
        <v>515975</v>
      </c>
      <c r="K10" s="6" t="n">
        <v>384101</v>
      </c>
      <c r="L10" s="6" t="n">
        <v>623262</v>
      </c>
    </row>
    <row r="11">
      <c r="A11" s="4" t="inlineStr">
        <is>
          <t>Operating Income</t>
        </is>
      </c>
      <c r="B11" s="5" t="n">
        <v>10867</v>
      </c>
      <c r="C11" s="5" t="n">
        <v>22002</v>
      </c>
      <c r="D11" s="5" t="n">
        <v>49238</v>
      </c>
      <c r="E11" s="5" t="n">
        <v>24933</v>
      </c>
      <c r="F11" s="5" t="n">
        <v>-4428</v>
      </c>
      <c r="G11" s="5" t="n">
        <v>8817</v>
      </c>
      <c r="H11" s="5" t="n">
        <v>-2234</v>
      </c>
      <c r="I11" s="5" t="n">
        <v>15230</v>
      </c>
      <c r="J11" s="6" t="n">
        <v>107040</v>
      </c>
      <c r="K11" s="6" t="n">
        <v>17385</v>
      </c>
      <c r="L11" s="6" t="n">
        <v>78122</v>
      </c>
    </row>
    <row r="12">
      <c r="A12" s="4" t="inlineStr">
        <is>
          <t>Interest Income</t>
        </is>
      </c>
      <c r="J12" s="6" t="n">
        <v>85</v>
      </c>
      <c r="K12" s="6" t="n">
        <v>377</v>
      </c>
      <c r="L12" s="6" t="n">
        <v>937</v>
      </c>
    </row>
    <row r="13">
      <c r="A13" s="4" t="inlineStr">
        <is>
          <t>Interest Expense</t>
        </is>
      </c>
      <c r="J13" s="6" t="n">
        <v>-26326</v>
      </c>
      <c r="K13" s="6" t="n">
        <v>-22073</v>
      </c>
      <c r="L13" s="6" t="n">
        <v>-17170</v>
      </c>
    </row>
    <row r="14">
      <c r="A14" s="4" t="inlineStr">
        <is>
          <t>Other, net</t>
        </is>
      </c>
      <c r="J14" s="6" t="n">
        <v>14624</v>
      </c>
      <c r="K14" s="6" t="n">
        <v>-371</v>
      </c>
      <c r="L14" s="6" t="n">
        <v>-1729</v>
      </c>
    </row>
    <row r="15">
      <c r="A15" s="4" t="inlineStr">
        <is>
          <t>Income (Loss) before Income Tax</t>
        </is>
      </c>
      <c r="J15" s="6" t="n">
        <v>95423</v>
      </c>
      <c r="K15" s="6" t="n">
        <v>-4682</v>
      </c>
      <c r="L15" s="5" t="n">
        <v>60160</v>
      </c>
    </row>
    <row r="16">
      <c r="A16" s="4" t="inlineStr">
        <is>
          <t>Passenger,</t>
        </is>
      </c>
    </row>
    <row r="17">
      <c r="A17" s="3" t="inlineStr">
        <is>
          <t>OPERATING SEGMENTS</t>
        </is>
      </c>
    </row>
    <row r="18">
      <c r="A18" s="4" t="inlineStr">
        <is>
          <t>Operating Revenues</t>
        </is>
      </c>
      <c r="J18" s="6" t="n">
        <v>531587</v>
      </c>
      <c r="K18" s="6" t="n">
        <v>364677</v>
      </c>
    </row>
    <row r="19">
      <c r="A19" s="4" t="inlineStr">
        <is>
          <t>Non-Fuel Operating Expenses</t>
        </is>
      </c>
      <c r="J19" s="6" t="n">
        <v>383524</v>
      </c>
      <c r="K19" s="6" t="n">
        <v>332742</v>
      </c>
    </row>
    <row r="20">
      <c r="A20" s="4" t="inlineStr">
        <is>
          <t>Aircraft Fuel</t>
        </is>
      </c>
      <c r="J20" s="6" t="n">
        <v>128863</v>
      </c>
      <c r="K20" s="6" t="n">
        <v>83392</v>
      </c>
    </row>
    <row r="21">
      <c r="A21" s="4" t="inlineStr">
        <is>
          <t>Special Items, net</t>
        </is>
      </c>
      <c r="J21" s="6" t="n">
        <v>-47056</v>
      </c>
      <c r="K21" s="6" t="n">
        <v>-53842</v>
      </c>
    </row>
    <row r="22">
      <c r="A22" s="4" t="inlineStr">
        <is>
          <t>Total Operating Expenses</t>
        </is>
      </c>
      <c r="J22" s="6" t="n">
        <v>465331</v>
      </c>
      <c r="K22" s="6" t="n">
        <v>362292</v>
      </c>
    </row>
    <row r="23">
      <c r="A23" s="4" t="inlineStr">
        <is>
          <t>Operating Income</t>
        </is>
      </c>
      <c r="J23" s="6" t="n">
        <v>66256</v>
      </c>
      <c r="K23" s="6" t="n">
        <v>2385</v>
      </c>
    </row>
    <row r="24">
      <c r="A24" s="4" t="inlineStr">
        <is>
          <t>Cargo.</t>
        </is>
      </c>
    </row>
    <row r="25">
      <c r="A25" s="3" t="inlineStr">
        <is>
          <t>OPERATING SEGMENTS</t>
        </is>
      </c>
    </row>
    <row r="26">
      <c r="A26" s="4" t="inlineStr">
        <is>
          <t>Operating Revenues</t>
        </is>
      </c>
      <c r="J26" s="6" t="n">
        <v>91428</v>
      </c>
      <c r="K26" s="6" t="n">
        <v>36809</v>
      </c>
    </row>
    <row r="27">
      <c r="A27" s="4" t="inlineStr">
        <is>
          <t>Non-Fuel Operating Expenses</t>
        </is>
      </c>
      <c r="J27" s="6" t="n">
        <v>68797</v>
      </c>
      <c r="K27" s="6" t="n">
        <v>32530</v>
      </c>
    </row>
    <row r="28">
      <c r="A28" s="4" t="inlineStr">
        <is>
          <t>Aircraft Fuel</t>
        </is>
      </c>
      <c r="J28" s="6" t="n">
        <v>247</v>
      </c>
    </row>
    <row r="29">
      <c r="A29" s="4" t="inlineStr">
        <is>
          <t>Special Items, net</t>
        </is>
      </c>
      <c r="J29" s="6" t="n">
        <v>-18400</v>
      </c>
      <c r="K29" s="6" t="n">
        <v>-10721</v>
      </c>
    </row>
    <row r="30">
      <c r="A30" s="4" t="inlineStr">
        <is>
          <t>Total Operating Expenses</t>
        </is>
      </c>
      <c r="J30" s="6" t="n">
        <v>50644</v>
      </c>
      <c r="K30" s="6" t="n">
        <v>21809</v>
      </c>
    </row>
    <row r="31">
      <c r="A31" s="4" t="inlineStr">
        <is>
          <t>Operating Income</t>
        </is>
      </c>
      <c r="J31" s="5" t="n">
        <v>40784</v>
      </c>
      <c r="K31" s="5" t="n">
        <v>1500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Balance Sheets (Detail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5" t="n">
        <v>309338</v>
      </c>
      <c r="C3" s="5" t="n">
        <v>62028</v>
      </c>
      <c r="D3" s="5" t="n">
        <v>51006</v>
      </c>
    </row>
    <row r="4">
      <c r="A4" s="4" t="inlineStr">
        <is>
          <t>Total Current Assets</t>
        </is>
      </c>
      <c r="B4" s="6" t="n">
        <v>375443</v>
      </c>
      <c r="C4" s="6" t="n">
        <v>126740</v>
      </c>
    </row>
    <row r="5">
      <c r="A5" s="3" t="inlineStr">
        <is>
          <t>Other Assets:</t>
        </is>
      </c>
    </row>
    <row r="6">
      <c r="A6" s="4" t="inlineStr">
        <is>
          <t>Other Assets</t>
        </is>
      </c>
      <c r="B6" s="6" t="n">
        <v>5495</v>
      </c>
      <c r="C6" s="6" t="n">
        <v>6357</v>
      </c>
    </row>
    <row r="7">
      <c r="A7" s="4" t="inlineStr">
        <is>
          <t>Total Other Assets</t>
        </is>
      </c>
      <c r="B7" s="6" t="n">
        <v>427590</v>
      </c>
      <c r="C7" s="6" t="n">
        <v>512012</v>
      </c>
    </row>
    <row r="8">
      <c r="A8" s="4" t="inlineStr">
        <is>
          <t>Total Assets</t>
        </is>
      </c>
      <c r="B8" s="6" t="n">
        <v>1376644</v>
      </c>
      <c r="C8" s="6" t="n">
        <v>1053267</v>
      </c>
    </row>
    <row r="9">
      <c r="A9" s="3" t="inlineStr">
        <is>
          <t>Current Liabilities:</t>
        </is>
      </c>
    </row>
    <row r="10">
      <c r="A10" s="4" t="inlineStr">
        <is>
          <t>Accounts Payable</t>
        </is>
      </c>
      <c r="B10" s="6" t="n">
        <v>39805</v>
      </c>
      <c r="C10" s="6" t="n">
        <v>34035</v>
      </c>
    </row>
    <row r="11">
      <c r="A11" s="4" t="inlineStr">
        <is>
          <t>Other Current Liabilities</t>
        </is>
      </c>
      <c r="B11" s="6" t="n">
        <v>7913</v>
      </c>
      <c r="C11" s="6" t="n">
        <v>6841</v>
      </c>
    </row>
    <row r="12">
      <c r="A12" s="4" t="inlineStr">
        <is>
          <t>Total Current Liabilities</t>
        </is>
      </c>
      <c r="B12" s="6" t="n">
        <v>281651</v>
      </c>
      <c r="C12" s="6" t="n">
        <v>253743</v>
      </c>
    </row>
    <row r="13">
      <c r="A13" s="4" t="inlineStr">
        <is>
          <t>Other Long-term Liabilities</t>
        </is>
      </c>
      <c r="B13" s="6" t="n">
        <v>3413</v>
      </c>
      <c r="C13" s="6" t="n">
        <v>7764</v>
      </c>
    </row>
    <row r="14">
      <c r="A14" s="4" t="inlineStr">
        <is>
          <t>Total Liabilities</t>
        </is>
      </c>
      <c r="B14" s="6" t="n">
        <v>889833</v>
      </c>
      <c r="C14" s="6" t="n">
        <v>769450</v>
      </c>
    </row>
    <row r="15">
      <c r="A15" s="3" t="inlineStr">
        <is>
          <t>Stockholders' Equity:</t>
        </is>
      </c>
    </row>
    <row r="16">
      <c r="A16" s="4" t="inlineStr">
        <is>
          <t>Common Stock</t>
        </is>
      </c>
      <c r="B16" s="6" t="n">
        <v>579</v>
      </c>
      <c r="C16" s="6" t="n">
        <v>468</v>
      </c>
    </row>
    <row r="17">
      <c r="A17" s="4" t="inlineStr">
        <is>
          <t>Loans to Stockholders</t>
        </is>
      </c>
      <c r="C17" s="6" t="n">
        <v>-3500</v>
      </c>
    </row>
    <row r="18">
      <c r="A18" s="4" t="inlineStr">
        <is>
          <t>Additional Paid In Capital</t>
        </is>
      </c>
      <c r="B18" s="6" t="n">
        <v>485638</v>
      </c>
      <c r="C18" s="6" t="n">
        <v>248525</v>
      </c>
    </row>
    <row r="19">
      <c r="A19" s="4" t="inlineStr">
        <is>
          <t>Retained Earnings</t>
        </is>
      </c>
      <c r="B19" s="6" t="n">
        <v>594</v>
      </c>
      <c r="C19" s="6" t="n">
        <v>38324</v>
      </c>
    </row>
    <row r="20">
      <c r="A20" s="4" t="inlineStr">
        <is>
          <t>Total Stockholders' Equity</t>
        </is>
      </c>
      <c r="B20" s="6" t="n">
        <v>486811</v>
      </c>
      <c r="C20" s="6" t="n">
        <v>283817</v>
      </c>
    </row>
    <row r="21">
      <c r="A21" s="4" t="inlineStr">
        <is>
          <t>Total Liabilities and Stockholders' Equity</t>
        </is>
      </c>
      <c r="B21" s="6" t="n">
        <v>1376644</v>
      </c>
      <c r="C21" s="6" t="n">
        <v>1053267</v>
      </c>
    </row>
    <row r="22">
      <c r="A22" s="4" t="inlineStr">
        <is>
          <t>Parent Company</t>
        </is>
      </c>
    </row>
    <row r="23">
      <c r="A23" s="3" t="inlineStr">
        <is>
          <t>Other Assets:</t>
        </is>
      </c>
    </row>
    <row r="24">
      <c r="A24" s="4" t="inlineStr">
        <is>
          <t>Investment in Subsidiary</t>
        </is>
      </c>
      <c r="B24" s="6" t="n">
        <v>602561</v>
      </c>
      <c r="C24" s="6" t="n">
        <v>282569</v>
      </c>
    </row>
    <row r="25">
      <c r="A25" s="4" t="inlineStr">
        <is>
          <t>Other Assets</t>
        </is>
      </c>
      <c r="C25" s="6" t="n">
        <v>1429</v>
      </c>
    </row>
    <row r="26">
      <c r="A26" s="4" t="inlineStr">
        <is>
          <t>Total Other Assets</t>
        </is>
      </c>
      <c r="B26" s="6" t="n">
        <v>602561</v>
      </c>
      <c r="C26" s="6" t="n">
        <v>283998</v>
      </c>
    </row>
    <row r="27">
      <c r="A27" s="4" t="inlineStr">
        <is>
          <t>Total Assets</t>
        </is>
      </c>
      <c r="B27" s="6" t="n">
        <v>602561</v>
      </c>
      <c r="C27" s="6" t="n">
        <v>283998</v>
      </c>
    </row>
    <row r="28">
      <c r="A28" s="3" t="inlineStr">
        <is>
          <t>Current Liabilities:</t>
        </is>
      </c>
    </row>
    <row r="29">
      <c r="A29" s="4" t="inlineStr">
        <is>
          <t>Accounts Payable</t>
        </is>
      </c>
      <c r="B29" s="6" t="n">
        <v>-1</v>
      </c>
    </row>
    <row r="30">
      <c r="A30" s="4" t="inlineStr">
        <is>
          <t>Other Current Liabilities</t>
        </is>
      </c>
      <c r="B30" s="6" t="n">
        <v>57</v>
      </c>
      <c r="C30" s="6" t="n">
        <v>181</v>
      </c>
    </row>
    <row r="31">
      <c r="A31" s="4" t="inlineStr">
        <is>
          <t>Total Current Liabilities</t>
        </is>
      </c>
      <c r="B31" s="6" t="n">
        <v>56</v>
      </c>
      <c r="C31" s="6" t="n">
        <v>181</v>
      </c>
    </row>
    <row r="32">
      <c r="A32" s="4" t="inlineStr">
        <is>
          <t>Other Long-term Liabilities</t>
        </is>
      </c>
      <c r="B32" s="6" t="n">
        <v>494</v>
      </c>
    </row>
    <row r="33">
      <c r="A33" s="4" t="inlineStr">
        <is>
          <t>Total Liabilities</t>
        </is>
      </c>
      <c r="B33" s="6" t="n">
        <v>550</v>
      </c>
      <c r="C33" s="6" t="n">
        <v>181</v>
      </c>
    </row>
    <row r="34">
      <c r="A34" s="3" t="inlineStr">
        <is>
          <t>Stockholders' Equity:</t>
        </is>
      </c>
    </row>
    <row r="35">
      <c r="A35" s="4" t="inlineStr">
        <is>
          <t>Common Stock</t>
        </is>
      </c>
      <c r="B35" s="6" t="n">
        <v>579</v>
      </c>
      <c r="C35" s="6" t="n">
        <v>468</v>
      </c>
    </row>
    <row r="36">
      <c r="A36" s="4" t="inlineStr">
        <is>
          <t>Loans to Stockholders</t>
        </is>
      </c>
      <c r="C36" s="6" t="n">
        <v>-3500</v>
      </c>
    </row>
    <row r="37">
      <c r="A37" s="4" t="inlineStr">
        <is>
          <t>Additional Paid In Capital</t>
        </is>
      </c>
      <c r="B37" s="6" t="n">
        <v>485638</v>
      </c>
      <c r="C37" s="6" t="n">
        <v>248525</v>
      </c>
    </row>
    <row r="38">
      <c r="A38" s="4" t="inlineStr">
        <is>
          <t>Retained Earnings</t>
        </is>
      </c>
      <c r="B38" s="6" t="n">
        <v>115794</v>
      </c>
      <c r="C38" s="6" t="n">
        <v>38324</v>
      </c>
    </row>
    <row r="39">
      <c r="A39" s="4" t="inlineStr">
        <is>
          <t>Total Stockholders' Equity</t>
        </is>
      </c>
      <c r="B39" s="6" t="n">
        <v>602011</v>
      </c>
      <c r="C39" s="6" t="n">
        <v>283817</v>
      </c>
    </row>
    <row r="40">
      <c r="A40" s="4" t="inlineStr">
        <is>
          <t>Total Liabilities and Stockholders' Equity</t>
        </is>
      </c>
      <c r="B40" s="5" t="n">
        <v>602561</v>
      </c>
      <c r="C40" s="5" t="n">
        <v>2839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tatemen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Expenses:</t>
        </is>
      </c>
    </row>
    <row r="4">
      <c r="A4" s="4" t="inlineStr">
        <is>
          <t>Other Operating, net</t>
        </is>
      </c>
      <c r="J4" s="5" t="n">
        <v>71580</v>
      </c>
      <c r="K4" s="5" t="n">
        <v>48718</v>
      </c>
      <c r="L4" s="5" t="n">
        <v>68187</v>
      </c>
    </row>
    <row r="5">
      <c r="A5" s="4" t="inlineStr">
        <is>
          <t>Total Operating Expenses</t>
        </is>
      </c>
      <c r="B5" s="5" t="n">
        <v>161685</v>
      </c>
      <c r="C5" s="5" t="n">
        <v>151661</v>
      </c>
      <c r="D5" s="5" t="n">
        <v>99951</v>
      </c>
      <c r="E5" s="5" t="n">
        <v>102678</v>
      </c>
      <c r="F5" s="5" t="n">
        <v>112235</v>
      </c>
      <c r="G5" s="5" t="n">
        <v>69156</v>
      </c>
      <c r="H5" s="5" t="n">
        <v>37610</v>
      </c>
      <c r="I5" s="5" t="n">
        <v>165100</v>
      </c>
      <c r="J5" s="6" t="n">
        <v>515975</v>
      </c>
      <c r="K5" s="6" t="n">
        <v>384101</v>
      </c>
      <c r="L5" s="6" t="n">
        <v>623262</v>
      </c>
    </row>
    <row r="6">
      <c r="A6" s="4" t="inlineStr">
        <is>
          <t>Operating Income (Loss)</t>
        </is>
      </c>
      <c r="B6" s="6" t="n">
        <v>10867</v>
      </c>
      <c r="C6" s="6" t="n">
        <v>22002</v>
      </c>
      <c r="D6" s="6" t="n">
        <v>49238</v>
      </c>
      <c r="E6" s="6" t="n">
        <v>24933</v>
      </c>
      <c r="F6" s="6" t="n">
        <v>-4428</v>
      </c>
      <c r="G6" s="6" t="n">
        <v>8817</v>
      </c>
      <c r="H6" s="6" t="n">
        <v>-2234</v>
      </c>
      <c r="I6" s="6" t="n">
        <v>15230</v>
      </c>
      <c r="J6" s="6" t="n">
        <v>107040</v>
      </c>
      <c r="K6" s="6" t="n">
        <v>17385</v>
      </c>
      <c r="L6" s="6" t="n">
        <v>78122</v>
      </c>
    </row>
    <row r="7">
      <c r="A7" s="3" t="inlineStr">
        <is>
          <t>Non-operating Income (Expense):</t>
        </is>
      </c>
    </row>
    <row r="8">
      <c r="A8" s="4" t="inlineStr">
        <is>
          <t>Other, net</t>
        </is>
      </c>
      <c r="J8" s="6" t="n">
        <v>14624</v>
      </c>
      <c r="K8" s="6" t="n">
        <v>-371</v>
      </c>
      <c r="L8" s="6" t="n">
        <v>-1729</v>
      </c>
    </row>
    <row r="9">
      <c r="A9" s="4" t="inlineStr">
        <is>
          <t>Total Non-operating Income (Expense), net</t>
        </is>
      </c>
      <c r="J9" s="6" t="n">
        <v>-11617</v>
      </c>
      <c r="K9" s="6" t="n">
        <v>-22067</v>
      </c>
      <c r="L9" s="6" t="n">
        <v>-17962</v>
      </c>
    </row>
    <row r="10">
      <c r="A10" s="4" t="inlineStr">
        <is>
          <t>Income (Loss) before Income Tax</t>
        </is>
      </c>
      <c r="J10" s="6" t="n">
        <v>95423</v>
      </c>
      <c r="K10" s="6" t="n">
        <v>-4682</v>
      </c>
      <c r="L10" s="6" t="n">
        <v>60160</v>
      </c>
    </row>
    <row r="11">
      <c r="A11" s="4" t="inlineStr">
        <is>
          <t>Income Tax Expense (Benefit)</t>
        </is>
      </c>
      <c r="J11" s="6" t="n">
        <v>17953</v>
      </c>
      <c r="K11" s="6" t="n">
        <v>-778</v>
      </c>
      <c r="L11" s="6" t="n">
        <v>14088</v>
      </c>
    </row>
    <row r="12">
      <c r="A12" s="4" t="inlineStr">
        <is>
          <t>Net Income (Loss)</t>
        </is>
      </c>
      <c r="B12" s="5" t="n">
        <v>-602</v>
      </c>
      <c r="C12" s="5" t="n">
        <v>13903</v>
      </c>
      <c r="D12" s="5" t="n">
        <v>51753</v>
      </c>
      <c r="E12" s="5" t="n">
        <v>12416</v>
      </c>
      <c r="F12" s="5" t="n">
        <v>-8042</v>
      </c>
      <c r="G12" s="5" t="n">
        <v>2927</v>
      </c>
      <c r="H12" s="5" t="n">
        <v>-6040</v>
      </c>
      <c r="I12" s="5" t="n">
        <v>7251</v>
      </c>
      <c r="J12" s="6" t="n">
        <v>77470</v>
      </c>
      <c r="K12" s="6" t="n">
        <v>-3904</v>
      </c>
      <c r="L12" s="6" t="n">
        <v>46072</v>
      </c>
    </row>
    <row r="13">
      <c r="A13" s="4" t="inlineStr">
        <is>
          <t>Parent Company</t>
        </is>
      </c>
    </row>
    <row r="14">
      <c r="A14" s="3" t="inlineStr">
        <is>
          <t>Operating Expenses:</t>
        </is>
      </c>
    </row>
    <row r="15">
      <c r="A15" s="4" t="inlineStr">
        <is>
          <t>Other Operating, net</t>
        </is>
      </c>
      <c r="J15" s="6" t="n">
        <v>64</v>
      </c>
      <c r="K15" s="6" t="n">
        <v>179</v>
      </c>
      <c r="L15" s="6" t="n">
        <v>439</v>
      </c>
    </row>
    <row r="16">
      <c r="A16" s="4" t="inlineStr">
        <is>
          <t>Total Operating Expenses</t>
        </is>
      </c>
      <c r="J16" s="6" t="n">
        <v>64</v>
      </c>
      <c r="K16" s="6" t="n">
        <v>179</v>
      </c>
      <c r="L16" s="6" t="n">
        <v>439</v>
      </c>
    </row>
    <row r="17">
      <c r="A17" s="4" t="inlineStr">
        <is>
          <t>Operating Income (Loss)</t>
        </is>
      </c>
      <c r="J17" s="6" t="n">
        <v>-64</v>
      </c>
      <c r="K17" s="6" t="n">
        <v>-179</v>
      </c>
      <c r="L17" s="6" t="n">
        <v>-439</v>
      </c>
    </row>
    <row r="18">
      <c r="A18" s="3" t="inlineStr">
        <is>
          <t>Non-operating Income (Expense):</t>
        </is>
      </c>
    </row>
    <row r="19">
      <c r="A19" s="4" t="inlineStr">
        <is>
          <t>Equity in Income / (Loss) of Subsidiaries</t>
        </is>
      </c>
      <c r="J19" s="6" t="n">
        <v>77534</v>
      </c>
      <c r="K19" s="6" t="n">
        <v>-3725</v>
      </c>
      <c r="L19" s="6" t="n">
        <v>46283</v>
      </c>
    </row>
    <row r="20">
      <c r="A20" s="4" t="inlineStr">
        <is>
          <t>Other, net</t>
        </is>
      </c>
      <c r="L20" s="6" t="n">
        <v>228</v>
      </c>
    </row>
    <row r="21">
      <c r="A21" s="4" t="inlineStr">
        <is>
          <t>Total Non-operating Income (Expense), net</t>
        </is>
      </c>
      <c r="J21" s="6" t="n">
        <v>77534</v>
      </c>
      <c r="K21" s="6" t="n">
        <v>-3725</v>
      </c>
      <c r="L21" s="6" t="n">
        <v>46511</v>
      </c>
    </row>
    <row r="22">
      <c r="A22" s="4" t="inlineStr">
        <is>
          <t>Income (Loss) before Income Tax</t>
        </is>
      </c>
      <c r="J22" s="6" t="n">
        <v>77470</v>
      </c>
      <c r="K22" s="6" t="n">
        <v>-3904</v>
      </c>
      <c r="L22" s="6" t="n">
        <v>46072</v>
      </c>
    </row>
    <row r="23">
      <c r="A23" s="4" t="inlineStr">
        <is>
          <t>Net Income (Loss)</t>
        </is>
      </c>
      <c r="J23" s="5" t="n">
        <v>77470</v>
      </c>
      <c r="K23" s="5" t="n">
        <v>-3904</v>
      </c>
      <c r="L23" s="5" t="n">
        <v>46072</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Operating Activities</t>
        </is>
      </c>
      <c r="B4" s="5" t="n">
        <v>152013</v>
      </c>
      <c r="C4" s="5" t="n">
        <v>374</v>
      </c>
      <c r="D4" s="5" t="n">
        <v>63272</v>
      </c>
    </row>
    <row r="5">
      <c r="A5" s="3" t="inlineStr">
        <is>
          <t>Cash Flows from Investing Activities:</t>
        </is>
      </c>
    </row>
    <row r="6">
      <c r="A6" s="4" t="inlineStr">
        <is>
          <t>Net Cash Used in Investing Activities</t>
        </is>
      </c>
      <c r="B6" s="6" t="n">
        <v>-116973</v>
      </c>
      <c r="C6" s="6" t="n">
        <v>-96028</v>
      </c>
      <c r="D6" s="6" t="n">
        <v>-69564</v>
      </c>
    </row>
    <row r="7">
      <c r="A7" s="3" t="inlineStr">
        <is>
          <t>Cash Flows from Financing Activities:</t>
        </is>
      </c>
    </row>
    <row r="8">
      <c r="A8" s="4" t="inlineStr">
        <is>
          <t>Proceeds Received from Exercise of Apollo Warrants</t>
        </is>
      </c>
      <c r="D8" s="6" t="n">
        <v>4667</v>
      </c>
    </row>
    <row r="9">
      <c r="A9" s="4" t="inlineStr">
        <is>
          <t>Net Cash Provided by Financing Activities</t>
        </is>
      </c>
      <c r="B9" s="6" t="n">
        <v>212382</v>
      </c>
      <c r="C9" s="6" t="n">
        <v>101539</v>
      </c>
      <c r="D9" s="6" t="n">
        <v>27329</v>
      </c>
    </row>
    <row r="10">
      <c r="A10" s="4" t="inlineStr">
        <is>
          <t>Net Increase in Cash, Cash Equivalents and Restricted Cash</t>
        </is>
      </c>
      <c r="B10" s="6" t="n">
        <v>247422</v>
      </c>
      <c r="C10" s="6" t="n">
        <v>5885</v>
      </c>
      <c r="D10" s="6" t="n">
        <v>21037</v>
      </c>
    </row>
    <row r="11">
      <c r="A11" s="4" t="inlineStr">
        <is>
          <t>Cash, Cash Equivalents and Restricted Cash--Beginning of the Period</t>
        </is>
      </c>
      <c r="B11" s="6" t="n">
        <v>70363</v>
      </c>
      <c r="C11" s="6" t="n">
        <v>64478</v>
      </c>
      <c r="D11" s="6" t="n">
        <v>43441</v>
      </c>
    </row>
    <row r="12">
      <c r="A12" s="4" t="inlineStr">
        <is>
          <t>Cash, Cash Equivalents and Restricted Cash--End of the Period</t>
        </is>
      </c>
      <c r="B12" s="6" t="n">
        <v>317785</v>
      </c>
      <c r="C12" s="6" t="n">
        <v>70363</v>
      </c>
      <c r="D12" s="6" t="n">
        <v>64478</v>
      </c>
    </row>
    <row r="13">
      <c r="A13" s="4" t="inlineStr">
        <is>
          <t>Parent Company</t>
        </is>
      </c>
    </row>
    <row r="14">
      <c r="A14" s="3" t="inlineStr">
        <is>
          <t>Cash Flows from Investing Activities:</t>
        </is>
      </c>
    </row>
    <row r="15">
      <c r="A15" s="4" t="inlineStr">
        <is>
          <t>Net Payments to Subsidiary</t>
        </is>
      </c>
      <c r="C15" s="6" t="n">
        <v>-28</v>
      </c>
    </row>
    <row r="16">
      <c r="A16" s="4" t="inlineStr">
        <is>
          <t>Net Cash Used in Investing Activities</t>
        </is>
      </c>
      <c r="C16" s="6" t="n">
        <v>-28</v>
      </c>
    </row>
    <row r="17">
      <c r="A17" s="3" t="inlineStr">
        <is>
          <t>Cash Flows from Financing Activities:</t>
        </is>
      </c>
    </row>
    <row r="18">
      <c r="A18" s="4" t="inlineStr">
        <is>
          <t>Net Payments from Subsidiary</t>
        </is>
      </c>
      <c r="D18" s="6" t="n">
        <v>7</v>
      </c>
    </row>
    <row r="19">
      <c r="A19" s="4" t="inlineStr">
        <is>
          <t>Proceeds Received from Exercise of Apollo Warrants</t>
        </is>
      </c>
      <c r="C19" s="6" t="n">
        <v>21</v>
      </c>
    </row>
    <row r="20">
      <c r="A20" s="4" t="inlineStr">
        <is>
          <t>Net Cash Provided by Financing Activities</t>
        </is>
      </c>
      <c r="C20" s="6" t="n">
        <v>21</v>
      </c>
      <c r="D20" s="6" t="n">
        <v>7</v>
      </c>
    </row>
    <row r="21">
      <c r="A21" s="4" t="inlineStr">
        <is>
          <t>Net Increase in Cash, Cash Equivalents and Restricted Cash</t>
        </is>
      </c>
      <c r="C21" s="6" t="n">
        <v>-7</v>
      </c>
      <c r="D21" s="6" t="n">
        <v>7</v>
      </c>
    </row>
    <row r="22">
      <c r="A22" s="4" t="inlineStr">
        <is>
          <t>Cash, Cash Equivalents and Restricted Cash--Beginning of the Period</t>
        </is>
      </c>
      <c r="B22" s="5" t="n">
        <v>7</v>
      </c>
      <c r="C22" s="6" t="n">
        <v>7</v>
      </c>
    </row>
    <row r="23">
      <c r="A23" s="4" t="inlineStr">
        <is>
          <t>Cash, Cash Equivalents and Restricted Cash--End of the Period</t>
        </is>
      </c>
      <c r="C23" s="5" t="n">
        <v>7</v>
      </c>
      <c r="D23" s="5"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8:54:42Z</dcterms:created>
  <dcterms:modified xmlns:dcterms="http://purl.org/dc/terms/" xmlns:xsi="http://www.w3.org/2001/XMLSchema-instance" xsi:type="dcterms:W3CDTF">2022-02-18T18:54:42Z</dcterms:modified>
</cp:coreProperties>
</file>